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Bankruptcy Proceedings (Notes)" sheetId="13" state="visible" r:id="rId13"/>
    <sheet xmlns:r="http://schemas.openxmlformats.org/officeDocument/2006/relationships" name="Fresh Start Accounting (Notes)" sheetId="14" state="visible" r:id="rId14"/>
    <sheet xmlns:r="http://schemas.openxmlformats.org/officeDocument/2006/relationships" name="Acquisitions and Divestitures" sheetId="15" state="visible" r:id="rId15"/>
    <sheet xmlns:r="http://schemas.openxmlformats.org/officeDocument/2006/relationships" name="Accounts Receivable and Major C" sheetId="16" state="visible" r:id="rId16"/>
    <sheet xmlns:r="http://schemas.openxmlformats.org/officeDocument/2006/relationships" name="Derivative Instruments" sheetId="17" state="visible" r:id="rId17"/>
    <sheet xmlns:r="http://schemas.openxmlformats.org/officeDocument/2006/relationships" name="Property and Equipment" sheetId="18" state="visible" r:id="rId18"/>
    <sheet xmlns:r="http://schemas.openxmlformats.org/officeDocument/2006/relationships" name="Asset Retirement Obligation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xit Activities" sheetId="22" state="visible" r:id="rId22"/>
    <sheet xmlns:r="http://schemas.openxmlformats.org/officeDocument/2006/relationships" name="Additional Balance Sheet Detail"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Impairments" sheetId="28" state="visible" r:id="rId28"/>
    <sheet xmlns:r="http://schemas.openxmlformats.org/officeDocument/2006/relationships" name="Interest Expense" sheetId="29" state="visible" r:id="rId29"/>
    <sheet xmlns:r="http://schemas.openxmlformats.org/officeDocument/2006/relationships" name="Earnings per Share" sheetId="30" state="visible" r:id="rId30"/>
    <sheet xmlns:r="http://schemas.openxmlformats.org/officeDocument/2006/relationships" name="Basis of Presentation New Accou" sheetId="31" state="visible" r:id="rId31"/>
    <sheet xmlns:r="http://schemas.openxmlformats.org/officeDocument/2006/relationships" name="Summary of Significant Accoun32" sheetId="32" state="visible" r:id="rId32"/>
    <sheet xmlns:r="http://schemas.openxmlformats.org/officeDocument/2006/relationships" name="Fair Value Measurements Fair Va" sheetId="33" state="visible" r:id="rId33"/>
    <sheet xmlns:r="http://schemas.openxmlformats.org/officeDocument/2006/relationships" name="Fresh Start Accounting Fresh St" sheetId="34" state="visible" r:id="rId34"/>
    <sheet xmlns:r="http://schemas.openxmlformats.org/officeDocument/2006/relationships" name="Accounts Receivable and Major35" sheetId="35" state="visible" r:id="rId35"/>
    <sheet xmlns:r="http://schemas.openxmlformats.org/officeDocument/2006/relationships" name="Derivative Instruments (Tables)" sheetId="36" state="visible" r:id="rId36"/>
    <sheet xmlns:r="http://schemas.openxmlformats.org/officeDocument/2006/relationships" name="Property and Equipment (Tables)" sheetId="37" state="visible" r:id="rId37"/>
    <sheet xmlns:r="http://schemas.openxmlformats.org/officeDocument/2006/relationships" name="Asset Retirement Obligations (T"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Additional Balance Sheet Deta41"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Impairments (Tables)" sheetId="45" state="visible" r:id="rId45"/>
    <sheet xmlns:r="http://schemas.openxmlformats.org/officeDocument/2006/relationships" name="Interest Expense (Tables)" sheetId="46" state="visible" r:id="rId46"/>
    <sheet xmlns:r="http://schemas.openxmlformats.org/officeDocument/2006/relationships" name="Earnings per Share (Tables)" sheetId="47" state="visible" r:id="rId47"/>
    <sheet xmlns:r="http://schemas.openxmlformats.org/officeDocument/2006/relationships" name="Summary of Significant Accoun48" sheetId="48" state="visible" r:id="rId48"/>
    <sheet xmlns:r="http://schemas.openxmlformats.org/officeDocument/2006/relationships" name="Bankruptcy Proceedings (Details" sheetId="49" state="visible" r:id="rId49"/>
    <sheet xmlns:r="http://schemas.openxmlformats.org/officeDocument/2006/relationships" name="Fresh Start Accounting Fresh 50" sheetId="50" state="visible" r:id="rId50"/>
    <sheet xmlns:r="http://schemas.openxmlformats.org/officeDocument/2006/relationships" name="Acquisitions and Divestitures -" sheetId="51" state="visible" r:id="rId51"/>
    <sheet xmlns:r="http://schemas.openxmlformats.org/officeDocument/2006/relationships" name="Summary of Accounts Receivable " sheetId="52" state="visible" r:id="rId52"/>
    <sheet xmlns:r="http://schemas.openxmlformats.org/officeDocument/2006/relationships" name="Accounts Receivable and Major53" sheetId="53" state="visible" r:id="rId53"/>
    <sheet xmlns:r="http://schemas.openxmlformats.org/officeDocument/2006/relationships" name="Derivative Instruments - Additi" sheetId="54" state="visible" r:id="rId54"/>
    <sheet xmlns:r="http://schemas.openxmlformats.org/officeDocument/2006/relationships" name="Commodity Derivative Positions " sheetId="55" state="visible" r:id="rId55"/>
    <sheet xmlns:r="http://schemas.openxmlformats.org/officeDocument/2006/relationships" name="Impact of Derivative Activities" sheetId="56" state="visible" r:id="rId56"/>
    <sheet xmlns:r="http://schemas.openxmlformats.org/officeDocument/2006/relationships" name="Fair Value of Derivative Instru" sheetId="57" state="visible" r:id="rId57"/>
    <sheet xmlns:r="http://schemas.openxmlformats.org/officeDocument/2006/relationships" name="Summary of Property and Equipme" sheetId="58" state="visible" r:id="rId58"/>
    <sheet xmlns:r="http://schemas.openxmlformats.org/officeDocument/2006/relationships" name="Reconciliation of Asset Retirem" sheetId="59" state="visible" r:id="rId59"/>
    <sheet xmlns:r="http://schemas.openxmlformats.org/officeDocument/2006/relationships" name="Summary of Long-Term Debt (Deta" sheetId="60" state="visible" r:id="rId60"/>
    <sheet xmlns:r="http://schemas.openxmlformats.org/officeDocument/2006/relationships" name="Long-Term Debt - Additional Inf" sheetId="61" state="visible" r:id="rId61"/>
    <sheet xmlns:r="http://schemas.openxmlformats.org/officeDocument/2006/relationships" name="Summary of Provision for Income" sheetId="62" state="visible" r:id="rId62"/>
    <sheet xmlns:r="http://schemas.openxmlformats.org/officeDocument/2006/relationships" name="Income Taxes Reconciliation (De" sheetId="63" state="visible" r:id="rId63"/>
    <sheet xmlns:r="http://schemas.openxmlformats.org/officeDocument/2006/relationships" name="Summary of Principal Components" sheetId="64" state="visible" r:id="rId64"/>
    <sheet xmlns:r="http://schemas.openxmlformats.org/officeDocument/2006/relationships" name="Income Taxes - Additional Infor" sheetId="65" state="visible" r:id="rId65"/>
    <sheet xmlns:r="http://schemas.openxmlformats.org/officeDocument/2006/relationships" name="Exit Activities - Exit Activiti" sheetId="66" state="visible" r:id="rId66"/>
    <sheet xmlns:r="http://schemas.openxmlformats.org/officeDocument/2006/relationships" name="Components of Selected Balance " sheetId="67" state="visible" r:id="rId67"/>
    <sheet xmlns:r="http://schemas.openxmlformats.org/officeDocument/2006/relationships" name="Fair Value Summary of Long-Term" sheetId="68" state="visible" r:id="rId68"/>
    <sheet xmlns:r="http://schemas.openxmlformats.org/officeDocument/2006/relationships" name="Assets and Liabilities Measured" sheetId="69" state="visible" r:id="rId69"/>
    <sheet xmlns:r="http://schemas.openxmlformats.org/officeDocument/2006/relationships" name="Significant Commitments by Cate" sheetId="70" state="visible" r:id="rId70"/>
    <sheet xmlns:r="http://schemas.openxmlformats.org/officeDocument/2006/relationships" name="Commitments and Contingencies -" sheetId="71" state="visible" r:id="rId71"/>
    <sheet xmlns:r="http://schemas.openxmlformats.org/officeDocument/2006/relationships" name="Shareholders' Equity - Addition" sheetId="72" state="visible" r:id="rId72"/>
    <sheet xmlns:r="http://schemas.openxmlformats.org/officeDocument/2006/relationships" name="Share-Based Compensation - Addi" sheetId="73" state="visible" r:id="rId73"/>
    <sheet xmlns:r="http://schemas.openxmlformats.org/officeDocument/2006/relationships" name="Summary of Share-Based Compensa" sheetId="74" state="visible" r:id="rId74"/>
    <sheet xmlns:r="http://schemas.openxmlformats.org/officeDocument/2006/relationships" name="Fair Value of Each Award Estima" sheetId="75" state="visible" r:id="rId75"/>
    <sheet xmlns:r="http://schemas.openxmlformats.org/officeDocument/2006/relationships" name="Activity of Awarded Options (De" sheetId="76" state="visible" r:id="rId76"/>
    <sheet xmlns:r="http://schemas.openxmlformats.org/officeDocument/2006/relationships" name="Activity of Awarded Deferred Co" sheetId="77" state="visible" r:id="rId77"/>
    <sheet xmlns:r="http://schemas.openxmlformats.org/officeDocument/2006/relationships" name="Activity of Awarded Restricted " sheetId="78" state="visible" r:id="rId78"/>
    <sheet xmlns:r="http://schemas.openxmlformats.org/officeDocument/2006/relationships" name="Impairments (Details)" sheetId="79" state="visible" r:id="rId79"/>
    <sheet xmlns:r="http://schemas.openxmlformats.org/officeDocument/2006/relationships" name="Impairments Impairments Fair Va" sheetId="80" state="visible" r:id="rId80"/>
    <sheet xmlns:r="http://schemas.openxmlformats.org/officeDocument/2006/relationships" name="Components of Interest Expense " sheetId="81" state="visible" r:id="rId81"/>
    <sheet xmlns:r="http://schemas.openxmlformats.org/officeDocument/2006/relationships" name="Components of Calculation of Ba" sheetId="82" state="visible" r:id="rId82"/>
  </sheets>
  <definedNames/>
  <calcPr calcId="124519" fullCalcOnLoad="1"/>
</workbook>
</file>

<file path=xl/sharedStrings.xml><?xml version="1.0" encoding="utf-8"?>
<sst xmlns="http://schemas.openxmlformats.org/spreadsheetml/2006/main" uniqueCount="1049">
  <si>
    <t>Document and Entity Information - USD ($)</t>
  </si>
  <si>
    <t>12 Months Ended</t>
  </si>
  <si>
    <t>Dec. 31, 2016</t>
  </si>
  <si>
    <t>Mar. 10,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PVAC</t>
  </si>
  <si>
    <t>Entity Registrant Name</t>
  </si>
  <si>
    <t>PENN VIRGINIA CORP</t>
  </si>
  <si>
    <t>Entity Central Index Key</t>
  </si>
  <si>
    <t>Current Fiscal Year End Date</t>
  </si>
  <si>
    <t>--12-31</t>
  </si>
  <si>
    <t>Entity Well-known Seasoned Issuer</t>
  </si>
  <si>
    <t>Yes</t>
  </si>
  <si>
    <t>Entity Current Reporting Status</t>
  </si>
  <si>
    <t>Entity Voluntary Filers</t>
  </si>
  <si>
    <t>No</t>
  </si>
  <si>
    <t>Entity Filer Category</t>
  </si>
  <si>
    <t>Smaller Reporting Accelerated Filer</t>
  </si>
  <si>
    <t>Entity Common Stock, Shares Outstanding</t>
  </si>
  <si>
    <t>Entity Public Float</t>
  </si>
  <si>
    <t>CONDENSED CONSOLIDATED STATEMENTS OF OPERATIONS - USD ($) shares in Thousands, $ in Thousands</t>
  </si>
  <si>
    <t>4 Months Ended</t>
  </si>
  <si>
    <t>8 Months Ended</t>
  </si>
  <si>
    <t>Sep. 12, 2016</t>
  </si>
  <si>
    <t>Dec. 31, 2015</t>
  </si>
  <si>
    <t>Dec. 31, 2014</t>
  </si>
  <si>
    <t>Revenues</t>
  </si>
  <si>
    <t>Crude oil</t>
  </si>
  <si>
    <t>Natural gas liquids</t>
  </si>
  <si>
    <t>Natural gas</t>
  </si>
  <si>
    <t>Gain (loss) on sales of assets,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Impairments</t>
  </si>
  <si>
    <t>Total operating expenses</t>
  </si>
  <si>
    <t>Operating income (loss)</t>
  </si>
  <si>
    <t>Other income (expense)</t>
  </si>
  <si>
    <t>Interest expense</t>
  </si>
  <si>
    <t>Derivatives</t>
  </si>
  <si>
    <t>Reorganization Items</t>
  </si>
  <si>
    <t>Income (loss) before income taxes</t>
  </si>
  <si>
    <t>Income tax benefit</t>
  </si>
  <si>
    <t>Net income (loss)</t>
  </si>
  <si>
    <t>Preferred stock dividends</t>
  </si>
  <si>
    <t>[1]</t>
  </si>
  <si>
    <t>Induced conversion of preferred stock</t>
  </si>
  <si>
    <t>Net loss attributable to common shareholders</t>
  </si>
  <si>
    <t>Net income (loss) per share:</t>
  </si>
  <si>
    <t>Basic (in dollars per share)</t>
  </si>
  <si>
    <t>Diluted (in dollars per share)</t>
  </si>
  <si>
    <t>Weighted average shares outstanding – basic</t>
  </si>
  <si>
    <t>Weighted average shares outstanding – diluted</t>
  </si>
  <si>
    <t>Preferred stock dividends were excluded from diluted earnings per share for the years ended December 31, 2015 and 2014, respectively, as the assumed conversion of the outstanding preferred stock would have been anti-dilutive.</t>
  </si>
  <si>
    <t>CONDENSED CONSOLIDATED STATEMENTS OF COMPREHENSIVE INCOME - USD ($) $ in Thousands</t>
  </si>
  <si>
    <t>Other comprehensive income (loss):</t>
  </si>
  <si>
    <t>Change in pension and postretirement obligations, net of tax of $39 for the Successor period from September 13, 2016 through December 31, 2016, $(226) for the Predecessor period from January 1, 2016 through September 12, 2016, and $93 and $(10), for 2015 and 2014, respectively</t>
  </si>
  <si>
    <t>Total other comprehensive income (loss), net of tax</t>
  </si>
  <si>
    <t>Comprehensive income (loss)</t>
  </si>
  <si>
    <t>CONDENSED CONSOLIDATED STATEMENTS OF COMPREHENSIVE INCOME (Parenthetical) - USD ($) $ in Thousands</t>
  </si>
  <si>
    <t>Change in pension and postretirement obligations, tax</t>
  </si>
  <si>
    <t>CONDENSED CONSOLIDATED BALANCE SHEETS - USD ($) $ in Thousands</t>
  </si>
  <si>
    <t>Current assets</t>
  </si>
  <si>
    <t>Cash and cash equivalents</t>
  </si>
  <si>
    <t>Accounts receivable, net of allowance for doubtful accounts</t>
  </si>
  <si>
    <t>Derivative assets</t>
  </si>
  <si>
    <t>Other current assets</t>
  </si>
  <si>
    <t>Total current assets</t>
  </si>
  <si>
    <t>Property and equipment, net</t>
  </si>
  <si>
    <t>Other assets</t>
  </si>
  <si>
    <t>Total assets</t>
  </si>
  <si>
    <t>Current liabilities</t>
  </si>
  <si>
    <t>Accounts payable and accrued liabilities</t>
  </si>
  <si>
    <t>Derivative Liability, Current</t>
  </si>
  <si>
    <t>Current portion of long-term debt, net of unamortized issuance costs</t>
  </si>
  <si>
    <t>Total current liabilities</t>
  </si>
  <si>
    <t>Other liabilities</t>
  </si>
  <si>
    <t>Derivative Liability, Noncurrent</t>
  </si>
  <si>
    <t>Deferred income taxes</t>
  </si>
  <si>
    <t>Long-term debt</t>
  </si>
  <si>
    <t>Commitments and contingencies (Note 16)</t>
  </si>
  <si>
    <t xml:space="preserve"> </t>
  </si>
  <si>
    <t>Shareholders’ equity (deficit):</t>
  </si>
  <si>
    <t>Predecessor deferred compensation obligation</t>
  </si>
  <si>
    <t>Total shareholders’ equity (deficit)</t>
  </si>
  <si>
    <t>Total liabilities and shareholders’ equity (deficit)</t>
  </si>
  <si>
    <t>Successor [Member]</t>
  </si>
  <si>
    <t>Predecessor preferred stock of $100 par value – 100,000 shares authorized; Series A – 3,915 shares issued as of December 31, 2015 and Series B – 27,551 shares issued as of December 31, 2015, each with a redemption value of $10,000 per share</t>
  </si>
  <si>
    <t>Predecessor common stock of $0.01 par value – 228,000,000 shares authorized; 81,252,676 shares issued as of December 31, 2015</t>
  </si>
  <si>
    <t>Predecessor paid-in capital</t>
  </si>
  <si>
    <t>Predecessor accumulated other comprehensive income</t>
  </si>
  <si>
    <t>Predecessor [Member]</t>
  </si>
  <si>
    <t>Accumulated deficit</t>
  </si>
  <si>
    <t>Predecessor treasury stock – 455,689 shares of common stock, at cost, as of December 31, 2015</t>
  </si>
  <si>
    <t>CONDENSED CONSOLIDATED BALANCE SHEETS (Parenthetical) - USD ($) $ in Thousands</t>
  </si>
  <si>
    <t>Preferred stock, par value</t>
  </si>
  <si>
    <t>Preferred stock, shares authorized</t>
  </si>
  <si>
    <t>Preferred stock liquidation preference (in dollars per share)</t>
  </si>
  <si>
    <t>Common stock, par value</t>
  </si>
  <si>
    <t>Common stock, shares authorized</t>
  </si>
  <si>
    <t>Common stock, shares issued</t>
  </si>
  <si>
    <t>Treasury stock, shares</t>
  </si>
  <si>
    <t>Series A Preferred Stock</t>
  </si>
  <si>
    <t>Preferred stock, shares issued</t>
  </si>
  <si>
    <t>Series B Preferred Stock</t>
  </si>
  <si>
    <t>CONDENSED CONSOLIDATED STATEMENTS OF CASH FLOWS - USD ($) $ in Thousands</t>
  </si>
  <si>
    <t>Derivatives Settled to Pay Down Revolver</t>
  </si>
  <si>
    <t>CASH FLOWS FROM OPERATING ACTIVITIES</t>
  </si>
  <si>
    <t>Adjustments to reconcile net income (loss) to net cash provided by operating activities:</t>
  </si>
  <si>
    <t>Non-Cash Reorganization Items</t>
  </si>
  <si>
    <t>Accretion of firm transportation obligation</t>
  </si>
  <si>
    <t>Derivative contracts:</t>
  </si>
  <si>
    <t>Net losses (gains)</t>
  </si>
  <si>
    <t>Cash settlements, net</t>
  </si>
  <si>
    <t>Deferred income tax benefit</t>
  </si>
  <si>
    <t>Loss (gain) on sales of assets, net</t>
  </si>
  <si>
    <t>Non-cash exploration expense</t>
  </si>
  <si>
    <t>Non-cash interest expense</t>
  </si>
  <si>
    <t>Share-based compensation (equity-classified)</t>
  </si>
  <si>
    <t>Changes in operating assets and liabilities:</t>
  </si>
  <si>
    <t>Accounts receivable, net</t>
  </si>
  <si>
    <t>Accounts payable and accrued expenses</t>
  </si>
  <si>
    <t>Other assets and liabilities</t>
  </si>
  <si>
    <t>Net cash provided by operating activities</t>
  </si>
  <si>
    <t>CASH FLOWS FROM INVESTING ACTIVITIES</t>
  </si>
  <si>
    <t>Capital expenditures</t>
  </si>
  <si>
    <t>Receipts to settle working capital adjustments assumed in acquisition, net</t>
  </si>
  <si>
    <t>Proceeds from sales of assets, net</t>
  </si>
  <si>
    <t>Other Investing Activities, Net</t>
  </si>
  <si>
    <t>Net cash used in investing activities</t>
  </si>
  <si>
    <t>CASH FLOWS FROM FINANCING ACTIVITIES</t>
  </si>
  <si>
    <t>Proceeds from credit facility borrowings</t>
  </si>
  <si>
    <t>Repayment of credit facility borrowings</t>
  </si>
  <si>
    <t>Proceeds from the issuance of preferred stock, net</t>
  </si>
  <si>
    <t>Payments to induce conversion of preferred stock</t>
  </si>
  <si>
    <t>Debt issuance costs paid</t>
  </si>
  <si>
    <t>Proceeds Received from Rights Offering</t>
  </si>
  <si>
    <t>Dividends paid on preferred stock</t>
  </si>
  <si>
    <t>Net cash (used in) provided by financing activities</t>
  </si>
  <si>
    <t>Net (decrease) increase in cash and cash equivalents</t>
  </si>
  <si>
    <t>Cash and cash equivalents - beginning of period</t>
  </si>
  <si>
    <t>Cash and cash equivalents - end of period</t>
  </si>
  <si>
    <t>Cash paid for:</t>
  </si>
  <si>
    <t>Cash paid for interest (net of amounts capitalized)</t>
  </si>
  <si>
    <t>Cash paid for income taxes (net of refunds)</t>
  </si>
  <si>
    <t>Payments for Restructuring</t>
  </si>
  <si>
    <t>Common Stock Issued in Exchange for Liabilities</t>
  </si>
  <si>
    <t>Changes in accrued liabilities related to capital expenditures</t>
  </si>
  <si>
    <t>CONSOLIDATED STATEMENTS OF SHAREHOLDERS' EQUITY - USD ($) $ in Thousands</t>
  </si>
  <si>
    <t>Total</t>
  </si>
  <si>
    <t>Preferred Stock</t>
  </si>
  <si>
    <t>Common Stock</t>
  </si>
  <si>
    <t>Paid-in Capital</t>
  </si>
  <si>
    <t>Retained Earnings (Accumulated Deficit)</t>
  </si>
  <si>
    <t>Deferred Compensation Obligation</t>
  </si>
  <si>
    <t>Accumulated Other Comprehensive Income (Loss)</t>
  </si>
  <si>
    <t>Treasury Stock</t>
  </si>
  <si>
    <t>Predecessor [Member]Preferred Stock</t>
  </si>
  <si>
    <t>Predecessor [Member]Common Stock</t>
  </si>
  <si>
    <t>Predecessor [Member]Paid-in Capital</t>
  </si>
  <si>
    <t>Predecessor [Member]Retained Earnings (Accumulated Deficit)</t>
  </si>
  <si>
    <t>Predecessor [Member]Deferred Compensation Obligation</t>
  </si>
  <si>
    <t>Predecessor [Member]Accumulated Other Comprehensive Income (Loss)</t>
  </si>
  <si>
    <t>Predecessor [Member]Treasury Stock</t>
  </si>
  <si>
    <t>Balance as of beginning of period (in shares) at Dec. 31, 2013</t>
  </si>
  <si>
    <t>Balance as of beginning of period at Dec. 31, 2013</t>
  </si>
  <si>
    <t>Increase (Decrease) in Stockholders' Equity [Roll Forward]</t>
  </si>
  <si>
    <t>Dividends declared on preferred stock</t>
  </si>
  <si>
    <t>Issuance of stock (in shares)</t>
  </si>
  <si>
    <t>Issuance of common stock</t>
  </si>
  <si>
    <t>Issuance of preferred stock</t>
  </si>
  <si>
    <t>Conversion of preferred stock (in shares)</t>
  </si>
  <si>
    <t>Conversion of preferred stock</t>
  </si>
  <si>
    <t>Share-based compensation (in shares)</t>
  </si>
  <si>
    <t>Deferred compensation (in shares)</t>
  </si>
  <si>
    <t>Dividends declared on preferred stock ($600.00 and $348.33 per Series A and Series B preferred share, respectively)</t>
  </si>
  <si>
    <t>Exercise of stock options (in shares)</t>
  </si>
  <si>
    <t>Stock Issued During Period, Value, Stock Options Exercised</t>
  </si>
  <si>
    <t>Restricted stock unit vesting (in shares)</t>
  </si>
  <si>
    <t>Deferred compensation</t>
  </si>
  <si>
    <t>Stock Issued During Period, Value, Restricted Stock Award, Gross</t>
  </si>
  <si>
    <t>Exercise of stock options</t>
  </si>
  <si>
    <t>Other</t>
  </si>
  <si>
    <t>Balance as of end of period (in shares) at Dec. 31, 2014</t>
  </si>
  <si>
    <t>Balance as of end of period at Dec. 31, 2014</t>
  </si>
  <si>
    <t>Balance as of end of period (in shares) at Dec. 31, 2015</t>
  </si>
  <si>
    <t>Balance as of end of period at Dec. 31, 2015</t>
  </si>
  <si>
    <t>Balance as of end of period (in shares) at Sep. 12, 2016</t>
  </si>
  <si>
    <t>Balance as of end of period at Sep. 12, 2016</t>
  </si>
  <si>
    <t>Balance as of beginning of period (in shares) at Dec. 31, 2015</t>
  </si>
  <si>
    <t>Balance as of beginning of period at Dec. 31, 2015</t>
  </si>
  <si>
    <t>Balance as of end of period (in shares) at Dec. 31, 2016</t>
  </si>
  <si>
    <t>Balance as of end of period at Dec. 31, 2016</t>
  </si>
  <si>
    <t>Issuance of Common Stock, Backstop Fee</t>
  </si>
  <si>
    <t>Issuance of Common Stock, Exchange of Claims</t>
  </si>
  <si>
    <t>Postconfirmation, Shares outstanding</t>
  </si>
  <si>
    <t>Postconfirmation, Stockholders' Equity</t>
  </si>
  <si>
    <t>Cancellation of Equity Upon Emergence from Bankruptcy</t>
  </si>
  <si>
    <t>Cancellation of Total Equity Upon Emergence from Bankruptcy</t>
  </si>
  <si>
    <t>Preconfirmation, Stockholders' Equity</t>
  </si>
  <si>
    <t>Cancellation of Equity Upon Emergence from Bankruptcy, Shares</t>
  </si>
  <si>
    <t>Postconfirmation, Common Stock - Rights Offering</t>
  </si>
  <si>
    <t>Postconfirmation, Additional Paid-in Capital - Rights Offering</t>
  </si>
  <si>
    <t>Postconfirmation, Common Stock - Backstop Fee</t>
  </si>
  <si>
    <t>Postconfirmation, Additional paid-in capital - Backstop Fee</t>
  </si>
  <si>
    <t>Postconfirmation, Common Stock - Rights Offering, shares</t>
  </si>
  <si>
    <t>Postconfirmation, Common Stock - Backstop Fee, Shares</t>
  </si>
  <si>
    <t>Postconfirmation, Common Stock - Exchange of Claims,Shares</t>
  </si>
  <si>
    <t>Postconfirmation, Common Stock - Exchange of Claims</t>
  </si>
  <si>
    <t>Postconfirmation, Additional paid-in capital - Exchange of Claims</t>
  </si>
  <si>
    <t>Balance as of beginning of period (in shares) at Sep. 12, 2016</t>
  </si>
  <si>
    <t>Balance as of beginning of period at Sep. 12, 2016</t>
  </si>
  <si>
    <t>CONSOLIDATED STATEMENTS OF SHAREHOLDERS' EQUITY (Parenthetical) - $ / shares</t>
  </si>
  <si>
    <t>Dividends declared on common stock, per share</t>
  </si>
  <si>
    <t>Dividends declared on preferred stock, per share</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drilling unconventional horizontal development wells and operating our producing wells in the Eagle Ford Shale (the “Eagle Ford”) in South Texas. Our operations are substantially concentrated with over 90 percent of our production, revenues and capital expenditures attributable to this region. We also have less significant operations in Oklahoma, primarily consisting of non-operated properties in the Granite Wash. In August 2016, we terminated our remaining operations in the Marcellus Shale in Pennsylvania and are currently in the process of remediating the sites of our former wells in that region.</t>
  </si>
  <si>
    <t>Basis of Presentation</t>
  </si>
  <si>
    <t>Basis of Presentation [Abstract]</t>
  </si>
  <si>
    <t>Business Description and Basis of Presentation [Text Block]</t>
  </si>
  <si>
    <t>2. Basis of Presentation Comparability of Financial Statements to Prior Periods As discussed in further detail in Note 5 below, we have adopted and applied the relevant guidance provided in accounting principles generally accepted in the United States of America (“GAAP”) with respect to the accounting and financial statement disclosures for entities that have emerged from bankruptcy proceedings (“Fresh Start Accounting”). Accordingly, our Consolidated Financial Statements and Notes after September 12, 2016, are not comparable to the Consolidated Financial Statements and Notes through that date. To facilitate our financial statement presentations, we refer to the reorganized company in these Consolidated Financial Statements and Notes as the “Successor” for periods subsequent to September 12, 2016, and the “Predecessor” for periods prior to September 13, 2016. Furthermore, our Consolidated Financial Statements and Notes have been presented with a “black line” division to delineate the lack of comparability between the Predecessor and Successor. In addition, we have adopted the full cost method of accounting for our oil and gas properties effective with our adoption of Fresh Start Accounting. Accordingly, our results of operations and financial position for the Successor periods will be substantially different from our historic trends. We have applied the relevant guidance provided in GAAP with respect to the accounting and financial statement disclosures for entities that have filed petitions with the bankruptcy court and expect to reorganize as going concerns in preparing our Consolidated Financial Statements and Notes through the period ended September 12, 2016, or Predecessor periods. That guidance requires that, for periods subsequent to our bankruptcy filing on May 12, 2016, or post-petition periods, certain transactions and events that were directly related to our reorganization be distinguished from our normal business operations. Accordingly, certain revenues, expenses, realized gains and losses and provisions that were realized or incurred in connection with the bankruptcy proceedings have been included in “Reorganization items, net” in our Consolidated Statement of Operations for the period ended September 12, 2016. In addition, certain liabilities and other obligations incurred prior to May 12, 2016, or pre-petition periods, have been classified in “Liabilities subject to compromise” on our Predecessor Consolidated Balance Sheet through September 12, 2016. Further detail for our “Reorganization items, net” and “Liabilities subject to compromise” are provided in Note 5 below. Going Concern Presumption Our Consolidated Financial Statements for the Successor period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solidated Financial Statements and has concluded that no subsequent events have occurred that would require recognition in our Consolidated Financial Statements or disclosure in the Notes thereto. Recently Adopted Accounting Pronouncements In March 2016, the Financial Accounting Standards Board (the “FASB”) issued Accounting Standards Update (“ASU”)2016–09, Improvements to Employee Share-based Payment Accounting (“ASU 2016–09”), which simplifies the accounting for share-based compensation. The areas for simplification that are applicable to publicly-held companies are as follows: (i) Accounting for Income Taxes, (ii) Classification of Excess Tax Benefits on the Statement of Cash Flows, (iii) Forfeitures, (iv) Minimum Statutory Tax Withholding Requirements and (v) Classification of Employee Taxes Paid on the Statement of Cash Flows when an employer withholds shares for tax-withholding purposes. The effective date of ASU 2016–09 is January 1, 2017, with early adoption permitted. We adopted ASU 2016–09 on September 12, 2016 effective upon our emergence from bankruptcy. The adoption of ASU 2016–09 did not have a significant impact on our Consolidated Financial Statements and Notes.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6, our existing leases for office facilities and certain office equipment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in 2019.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service revenues could be affected. Accordingly, we are continuing to evaluate the effect that ASU 2014–09 will have on our Consolidated Financial Statements and related disclosures, with a more focused analysis on these other revenue sources, which we do not believe are significant. We are also continuing to monitor developments regarding ASU 2014–09 that are unique to our industry. We fully expect to adopt ASU 2014–09 in 2018.</t>
  </si>
  <si>
    <t>Summary of Significant Accounting Policies</t>
  </si>
  <si>
    <t>Summary of Significant Accounting Policies Principles of Consolidation Our Consolidated Financial Statements include the accounts of Penn Virginia and all of its subsidiaries. Intercompany balances and transactions have been eliminated. 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Derivative Instruments From time to time, we utilize derivative instruments to mitigate our financial exposure to commodity price and interest rate volatility. The derivative instruments, which are placed with financial institutions that we believe are of acceptable credit risk, take the form of collars, swaps and swaptions. All derivative transactions are subject to our risk management policy, which has been reviewed and approved by our Predecesso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in our Consolidated Statements of Operations. We have experienced and could continue to experience significant changes in the amount of derivative gains or losses recognized due to fluctuations in the value of these commodity derivative contracts, which fluctuate with changes in commodity prices and interest rates. Oil and Gas Properties We have adopted the full cost method of accounting for our oil and gas properties effective with our adoption of Fresh Start Accounting.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a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For the periods prior to the Effective Date, we applied the successful efforts method of accounting for our oil and gas properties. Under this method, costs of acquiring properties, costs of drilling successful exploration wells and development costs were capitalized. Seismic costs, delay rentals and costs to drill exploratory wells that did not find proved reserves were expensed as oil and gas exploration. We carried the costs of exploratory wells as assets if the wells had found a sufficient quantity of reserves to justify its completion as a producing well and as long as we were making sufficient progress assessing the reserves and the economic and operating viability of the project. For certain projects, it may have taken us more than one year to evaluate the future potential of the exploratory well and make determinations of their economic viability. Our ability to move forward on projects was dependent on gaining access to transportation or processing facilities or obtaining permits and government or partner approval, the timing of which was beyond our control. In such cases, exploratory well costs remained suspended as long as we were actively pursuing access to the necessary facilities or receiving such permits and approvals and believed that they would be obtained. We assessed the status of suspended exploratory well costs on a quarterly basis.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DD&amp;A of our proved properties while we applied the successful efforts method during the Predecessor periods was computed using the units-of-production method. Historically, we adjusted our depletion rate throughout the year as new data became available and in the fourth quarter based on our year-end reserve report through December 31, 2015. Other Property and Equipment Other property and equipment consists primarily of gathering systems and related support equipment. Property and equipment are carried at cost and include expenditures for additions and improvements, such as roads and l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 Impairment of Long-Lived Assets While we applied the successful efforts method of accounting for our oil and gas properties during the Predecessor periods, we reviewed our assets for impairment when events or circumstances indicated a possible decline in the recoverability of the carrying value of the properties. If the carrying value of the asset was determined to be impaired, we reduced the asset to its fair value. Fair value may have been estimated using comparable market data, a discounted cash flow method, or a combination of the two. In the discounted cash flow method, estimated future cash flows were based on management’s expectations for the future and included estimates of future production, commodity prices based on published forward commodity price curves as of the date of the estimate, operating and development costs, intent to develop properties and a risk-adjusted discount rate. We reviewed oil and gas properties for impairment periodically when events and circumstances indicated a decline in the recoverability of the carrying value of such properties, such as a downward revision of the reserve estimates or lower commodity prices. We estimated the future cash flows expected in connection with the properties and compared such future cash flows to the carrying amounts of the properties to determine if the carrying amounts were recoverable. Performing the impairment evaluations required use of judgments and estimates since the results were dependent on future events. Such events included estimates of proved and unproved reserves, future commodity prices, the timing of future production, capital expenditures and intent to develop properties, among others. The costs of unproved leaseholds, including associated interest costs for the period activities were in progress to bring projects to their intended use, were capitalized pending the results of exploration efforts. Unproved properties whose acquisition costs were insignificant to total oil and gas properties were amortized in the aggregate over the lesser of five years or the average remaining lease term and the amortization was charged to exploration expense. We assessed unproved properties whose acquisition costs were relatively significant, if any, for impairment on a stand-alone basis. As exploration work progressed and the reserves on properties were proved, capitalized costs of these properties became subject to depreciation and depletion. If the exploration work was unsuccessful, the capitalized costs of the properties related to the unsuccessful work was charged to exploration expense. The timing of any write-downs of any significant unproved properties depended upon the nature, timing and extent of future exploration and development activities and their results.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Revenue Recognition We record revenues associated with sales of crude oil, NGLs and natural gas when title passes to the customer. We recognize natural gas sales revenues from properties in which we have an interest with other producers on the basis of our net revenue interest (“entitlement” method of accounting). Natural gas imbalances occur when we sell more or less than our entitled ownership percentage of natural gas production. We treat any amount received in excess of our share as a liability. If we take less than we are entitled to take, we record the under-delivery as a receivable.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particularly from properties that are operated by our partners. We record any differences, which historically have not been significant, between the actual amounts ultimately received and the original estimates in the period they become finalized.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t>
  </si>
  <si>
    <t>Bankruptcy Proceedings (Notes)</t>
  </si>
  <si>
    <t>Bankruptcy Proceedings [Abstract]</t>
  </si>
  <si>
    <t>Reorganization under Chapter 11 of US Bankruptcy Code Disclosure [Text Block]</t>
  </si>
  <si>
    <t>Bankruptcy Proceedings and Emergence On May 12, 2016 (the “Petition Date”), we and eight of our subsidiaries (the “Chapter 11 Subsidiaries”) filed voluntary petitions ( In re Penn Virginia Corporation, et al, Case No. 16-32395 ) seeking relief under Chapter 11 of Title 11 of the United States Bankruptcy Code (the “Bankruptcy Code”) in the United States Bankruptcy Court for the Eastern District of Virginia (the “Bankruptcy Court”). On August 11, 2016 (the “Confirmation Date”), the Bankruptcy Court confirmed our Second Amended Joint Chapter 11 Plan of Reorganization of Penn Virginia Corporation and its Debtor Affiliates (the “Plan”), and we subsequently emerged from bankruptcy on September 12, 2016 (the “Effective Date”). Debtors-In-Possession. From the Petition Date through the Effective Date, we and the Chapter 11 Subsidiaries operated our business as debtors-in-possession in accordance with the applicable provisions of the Bankruptcy Code. The Bankruptcy Court granted all “first day” motions filed by us and the Chapter 11 Subsidiaries, which were designed primarily to minimize the impact of the bankruptcy proceeding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mounts due to taxing authorities for production and other related taxes and funds belonging to third parties, including royalty and working interest holders. Pre-Petition Agreements. Immediately prior to the Petition Date, the holders (the “Ad Hoc Committee”) of approximately 86 percent of the $ 1,075 million principal amount of our 7.25% Senior Notes due 2019 (the “2019 Senior Notes”) and 8.50% Senior Notes due 2020 (the “2020 Senior Notes” and, together with the 2019 Senior Notes, the “Senior Notes”) agreed to a restructuring support agreement (the “RSA”) that set forth the general framework of the Plan and the timeline for the bankruptcy proceedings. In addition, we entered into a backstop commitment agreement (the “Backstop Commitment Agreement”) with the parties thereto (collectively, the “Backstop Parties”), pursuant to which the Backstop Parties committed to provide a $ 50 million commitment to backstop a rights offering (the “Rights Offering”) that was conducted in connection with the Plan. Plan of Reorganization . Pursuant to the terms of the Plan, which was supported by us, the holders (the “RBL Lenders”) of 100 percent of the claims attributable to our pre-petition credit agreement (as amended, the “RBL”), the Ad Hoc Committee and the Official Committee of Unsecured Claimholders (the “UCC”), the following transactions were completed subsequent to the Confirmation Date and prior to or at the Effective Date: • the approximately $ 1,122 million of indebtedness, including accrued interest, attributable to our Senior Notes and certain other unsecured claims were exchanged for 6,069,074 shares representing 41 percent of the Successor’s common stock (“New Common Stock”); • a total of $ 50 million of proceeds were received on the Effective Date from the Rights Offering resulting in the issuance of 7,633,588 shares representing 51 percent of New Common Stock to holders of claims arising under the Senior Notes, certain holders of general unsecured claims and to the Backstop Parties; • the Backstop Parties received a backstop fee comprised of 472,902 shares representing three percent of New Common Stock; • an additional 816,454 shares representing five percent of New Common Stock were authorized for disputed general unsecured claims and non-accredited investor holders of the Senior Notes and subsequently, 749,600 shares of New Common Stock were reserved for issuance under a new management incentive plan; • on the Effective Date, we entered into a shareholders agreement and a registration rights agreement and amended our articles of incorporation and bylaws for the authorization of the New Common Stock and to provide customary registration rights thereunder, among other corporate governance actions; • holders of claims arising under the RBL were paid in full from cash on hand, $ 75.4 million from borrowings under our new credit agreement (the “Credit Facility”) (see Note 11 below) and proceeds from the Rights Offering; • the debtor-in-possession credit facility (the “DIP Facility”), under which there were no outstanding borrowings at any time from the Petition Date through the Effective Date, was canceled and less than $ 0.1 million in fees were paid in full in cash; • certain other priority claims were paid in full in cash, reinstated or otherwise treated in a manner acceptable to the creditor claim-holders; • a cash reserve of $ 2.7 million was established for certain other secured, priority or convenience claims pending resolution as of the Effective Date; • an escrow account for professional service fees attributable to our advisers and those of the UCC was funded by us with cash of $ 14.6 million , and we paid $ 7.2 million for professional fees and expenses on behalf of the RBL Lenders, the Ad Hoc Committee and the indenture trustee for the Senior Notes; • on the Effective Date, our previous interim Chief Executive Officer, Edward B. Cloues, resigned and each member of our board of directors resigned and was replaced by new board members: Darin G. Holderness, CPA, Marc McCarthy and Harry Quarls and, in October 2016, Jerry R. Shuyler; • our Predecessor preferred stock and common stock was canceled, extinguished and discharged; and • all of our Predecessor share-based compensation plans and supplemental employee retirement plan (the “SERP”) entitlements were canceled. While our emergence from bankruptcy is effectively complete, certain administrative and claims resolution activities will continue under the authority of the Bankruptcy Court until complete. As of March 10, 2017, certain claims, including secured tax and other priority, administrative and convenience claims were still in the process of resolution. While most of these matters are unsecured claims for which shares of New Common Stock have been allocated, certain of these matters must be settled with cash payments. As of December 31, 2016, we had $ 3.9 million reserved for outstanding claims to be potentially settled in cash. This reserve is included as a component of “Accounts payable and accrued liabilities” on our Consolidated Balance Sheet.</t>
  </si>
  <si>
    <t>Fresh Start Accounting (Notes)</t>
  </si>
  <si>
    <t>Fresh Start Accounting [Abstract]</t>
  </si>
  <si>
    <t>Fresh Start Accounting [Text Block]</t>
  </si>
  <si>
    <t>Fresh Start Accounting We adopted Fresh Start Accounting on the Effective Date in connection with our emergence from bankruptcy. As referenced below, our reorganization value of $ 334.0 million , immediately prior to emergence was substantially less than our post-petition liabilities and allowed claims. Furthermore and in connection with our reorganization, we experienced a change in control as the outstanding common and preferred shares of the Predecessor were canceled and substantially all of the New Common Stock was issued to the Predecessor’s creditors, primarily former holders of our Senior Notes. Accordingly, the holders of the Predecessor’s common and preferred shares effectively received no shares of the Successor. The adoption of Fresh Start Accounting results in a new reporting entity, the Successor, for financial reporting purposes. The presentation is analogous to that of a new business entity such that the Successor is presented with no beginning retained earnings or deficit on the Effective Date. Reorganization Valu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our individual assets based on their estimated fair values. Enterprise value represents the estimated fair value of an entity’s long term debt and shareholders’ equity. The Successor’s enterprise value, as approved by the Bankruptcy Court in support of the Plan, was estimated to be within a range of $ 218 million to $ 382 million with a mid-point value of $ 300 million . Based on the estimates and assumptions utilized in our Fresh Start Accounting process, we estimated the Successor’s enterprise value to be approximately $ 266.2 million after the consideration of cash and cash equivalents on hand at the Effective Date. The following table reconciles the enterprise value, net of cash and cash equivalents, to the estimated fair value of our Successor common stock as of the Effective Date: Enterprise value $ 234,831 Plus: Cash and cash equivalents 31,414 Less: Fair value of debt (75,350 ) Fair value of Successor common stock $ 190,895 Shares outstanding as of September 12, 2016 14,992,018 Per share value $ 12.73 The following table reconciles the enterprise value to the reorganization value of our Successor assets as of the Effective Date: Enterprise value $ 234,831 Plus: Cash and cash equivalents 31,414 Plus: Current liabilities 54,171 Plus: Noncurrent liabilities excluding long-term debt 13,558 Reorganization value $ 333,974 Valuation Process Our valuation analysis was prepared with the assistance of an independent third-party consultant utilizing reserve information prepared by our independent reserve engineers, internal development plans and schedules, other internal financial information and projections and the application of standard valuation techniques including risked net asset value analysis and comparable public company metrics. Our principal assets include the Successor’s oil and gas properties. We determined the fair value of our oil and gas properties based on the discounted cash flows expected to be generated from these assets. Our analyses were based on market conditions and reserves in place as confirmed by our independent petroleum engineers. The proved reserves were segregated into various geographic regions, including sub-regions within the Eagle Ford where a substantial portion of our assets are located, for which separate risk factors were determined based on geological characteristics. Due to the limited drilling plans that we had in place, proved undeveloped locations were risked accordingly. Future cash flows were estimated by using NYMEX forward prices for West Texas Intermediate crude oil and Henry Hub natural gas with inflation adjustments applied to periods beyond a five-year horizon. These prices were adjusted for differentials realized by us for location and product quality. Gathering and transportation costs were estimated based on agreements that we have in place and development and operating costs were based on our most recent experience and adjusted for inflation in future years. The risk-adjusted after-tax cash flows were discounted at a rate of 13.5 %. This rate was determined from a weighted-average cost of capital computation which utilized a blended expected cost of debt and expected returns on equity for similar industry participants. Plugging and abandonment costs were also identified and measured in this process in order to determine the fair value of the Successor’s AROs attributable to our proved developed reserves on the Effective Date. Based on this valuation process, we determined fair values of $ 121.9 million for our proved reserves and $ 2.7 million for the related AROs. With respect to the valuation of our undeveloped acreage, we segregated our current lease holdings in the Eagle Ford into prospect regions in which we have significant developed acreage and those in which we have not yet initiated any significant drilling activity. For those prospects within previously developed regions, we applied a multiple based on recent transactions involving acreage deemed comparable to our acreage for each targeted formation. Based on this valuation process, we determined a fair value of $ 92.5 million for our undeveloped acreage within previously developed regions of the Eagle Ford. For those lease holdings in other areas of the Eagle Ford, we disregarded those prospects for which lease expirations were to occur during 2016 as well as those for which future drilling was considered uneconomical at then current commodity prices. A reduced multiple was then applied to this adjusted undeveloped acreage consistent with recent transactions for acreage deemed comparable to our acreage resulting in a fair value of $ 8.3 million . We attributed no value to our limited undeveloped lease holdings in all areas other than the Eagle Ford. Our remaining equipment and other fixed assets were valued at $ 26.7 million primarily using a cost approach that incorporated depreciation and obsolescence to the extent applicable on an asset-by-asset basis. The most significant of these assets is our water facility in South Texas which is integral to our regional operations. Accordingly, this asset, for which we determined a fair value of $ 23.4 million , is included in our full cost pool for purposes of determining our DD&amp;A attributable to our oil and gas production. Certain assets, particularly personal property including office equipment and vehicles, among others, were valued based on market data for comparable assets to the extent such information was available. The remaining reorganization value is attributable to certain natural gas imbalance receivables, cash and cash equivalents, working capital assets including accounts receivable, prepaid items, current derivative assets and debt issuance costs. Our natural gas imbalance receivables, which are fully attributable to our Mid-Continent operations in the Granite Wash, were valued using NYMEX spot prices for Henry Hub natural gas adjusted for basis differentials for transportation. Our accounts receivable, including amounts receivable from our joint venture partners, were subjected to analysis on an individual basis and reserved to the extent we believe was appropriate. Collectively, these remaining assets, including our current derivative assets which are marked-to-market on a monthly basis, are stated at their fair values on the Effective Date. The reorganization value also includes $ 3.0 million of issuance costs attributable to the Credit Facility under which we initially borrowed $ 75.4 million . This amount has been capitalized in accordance with GAAP as it represents costs attributable to the access to credit over the term of the Credit Facility. Our liabilities on the Effective Date include the aforementioned borrowings under the Credit Facility, working capital liabilities including accounts payable and accrued liabilities, a reserve for certain litigation matters, pension and health care obligations attributable to certain retirees, AROs, and derivative liabilities. As the Credit Facility is current and is a variable-rate financial instrument, it is stated at its fair value. Our working capital liabilities and litigation reserve are ordinary course obligations and their carrying amounts approximate their fair values. We revalued our retiree obligations based on data from our independent actuaries and they have been stated at their fair values. The AROs were valued in connection with the valuation process attributable to our oil and gas reserves as discussed above. Finally, our derivative liabilities have also been stated at their fair value as they are marked-to-market on a monthly basis. Successor Balance Sheet The following table reflects the reorganization and application of Fresh Start Accounting adjustments on our Consolidated Balance Sheet as of September 12, 2016: Reorganization Fresh Start Predecessor Adjustments Adjustments Successor Assets Current assets Cash and cash equivalents $ 48,718 $ (17,304 ) (1 ) $ — $ 31,414 Accounts receivable, net of allowance for doubtful accounts 35,606 4,292 (2 ) — 39,898 Derivative assets 397 — — 397 Other current assets 3,966 (832 ) (3 ) — 3,134 Total current assets 88,687 (13,844 ) — 74,843 Property and equipment, net 309,261 — (55,751 ) (12 ) 253,510 Other assets 6,902 (1,281 ) (4 ) — 5,621 Total assets $ 404,850 $ (15,125 ) $ (55,751 ) $ 333,974 Liabilities and Shareholders’ Deficit Current liabilities Accounts payable and accrued liabilities $ 77,151 $ (21,166 ) (5 ) $ (3,455 ) (13 ) $ 52,530 Derivative liabilities 1,641 — — 1,641 Current maturities of long-term debt 113,653 (113,653 ) (6 ) — — Total current liabilities 192,445 (134,819 ) (3,455 ) 54,171 Other liabilities 84,953 100 (5 ) (80,615 ) (14 ) 4,438 Derivative liabilities 9,120 — — 9,120 Long-term debt — 75,350 (7 ) — 75,350 Liabilities subject to compromise 1,154,163 (1,154,163 ) (8 ) — — Shareholders’ equity (deficit) Preferred stock (Predecessor) 1,880 (1,880 ) (9 ) — — Common stock (Predecessor) 697 (697 ) (9 ) — — Paid-in capital (Predecessor) 1,213,797 (1,213,797 ) (9 ) — — Deferred compensation obligation (Predecessor) 3,440 (3,440 ) (9 ) — — Accumulated other comprehensive income (Predecessor) 383 (383 ) (9 ) — — Treasury stock (Predecessor) (3,574 ) 3,574 (9 ) — — Common stock (Successor) — 150 (10 ) — 150 Paid-in capital (Successor) — 190,745 (10 ) — 190,745 Accumulated deficit (2,252,454 ) 2,224,135 (11 ) 28,319 (15 ) — Total shareholders’ equity (deficit) (1,035,831 ) 1,198,407 28,319 190,895 Total liabilities and shareholders’ equity (deficit) $ 404,850 $ (15,125 ) $ (55,751 ) $ 333,974 Reorganization Adjustments 1. Represents the net cash payments that occurred on the Effective Date: Sources: Proceeds from the Credit Facility $ 75,350 Proceeds from the Rights Offering, net of issuance costs 49,943 Total sources $ 125,293 Uses: Repayment of RBL $ 113,653 Accrued interest payable on RBL 1,374 DIP Facility fees 12 Debt issue costs of the Credit Facility 3,011 Funding of professional fee escrow account 14,575 RBL lender professional fees and expenses 455 Ad Hoc Committee and indenture trustee professional fees and expenses 6,782 Payment of certain allowed claims and settlements 2,735 Total uses 142,597 $ (17,304 ) 2. Represents the reclassification of SERP assets to a current receivable from other noncurrent assets upon the cancellation of the underlying plan and the reversion of the assets to the Successor. 3. Represents the write-off of certain prepaid directors and officers tail insurance. 4. Represents the capitalization of debt issuance costs attributable to the Credit Facility, net of the reclassification of SERP assets as discussed in item (2) above. 5. Represents the payment of professional fees on behalf of the RBL Lenders, the Ad Hoc Committee and the UCC, indenture trustee fees and expenses, interest payable on the RBL as well as certain allowed claims and settlements net of the establishment of reserves and the reinstatement of certain other obligations. 6. Represents the repayment of the RBL in cash in full. 7. Represents the initial borrowings under the Credit Facility. 8. Liabilities subject to compromise were settled as follows in accordance with the Plan: Liabilities subject to compromise prior to the Effective Date: Senior Notes $ 1,075,000 Interest on Senior Notes 47,213 Firm transportation obligation 11,077 Compensation – related 9,733 Deferred compensation 4,676 Trade accounts payable 1,487 Litigation claims 1,092 Other accrued liabilities 3,885 $ 1,154,163 Amounts settled in cash, reinstated or otherwise reserved at emergence (3,915 ) Gain on settlement of liabilities subject to compromise $ 1,150,248 9. Represents the cancellation of our Predecessor preferred and common stock and related components of our Predecessor shareholders’ deficit. 10. Represents the issuance of 14,992,018 shares of New Common Stock with a fair value of $ 12.73 per share. 11. Represents the cumulative impact of the reorganization adjustments described above: Gain on settlement of of liabilities subject to compromise $ 1,150,248 Fair value of equity allocated to: Unsecured creditors on the Effective Date 174,477 Unsecured creditors pending resolution on the Effective Date 10,396 Backstop Parties in the form of a Commitment Premium 6,022 190,895 Cancellation of Predecessor shareholders’ deficit 882,992 Net impact to Predecessor accumulated deficit $ 2,224,135 Fresh Start Adjustments 12. Represents the Fresh Start Accounting valuation adjustments applied to our oil and gas properties and other equipment. 13. Represents the accelerated recognition of the current portion of previously deferred gains on sales of assets attributable to the accounting presentation required by GAAP under the Predecessor. 14. Represents the recognition of Fresh Start Accounting adjustments to: (i) our AROs attributable to the revalued oil and gas properties and (ii) our retiree obligations based on actuarial measurements, as well as the accelerated recognition of the noncurrent portion of previously deferred gains on sales of assets attributable to the accounting presentation required by GAAP under the Predecessor. 15. Represents the cumulative impact of the Fresh Start Accounting adjustments discussed above. Reorganization Items. As described above in Note 2, our Consolidated Statements of Operations for the period ended September 12, 2016 include “Reorganization items, net,” which reflects gains recognized on the settlement of liabilities subject to compromise and costs and other expenses associated with the bankruptcy proceedings, principally professional fees, and the costs associated with the DIP Facility. These post-petition costs for professional fees, as well as administrative fees charged by the U.S. Trustee, have been reported in “Reorganization items, net” in our Consolidated Statement of Operations as described above. Similar costs that were incurred during the pre-petition periods have been reported in “General and administrative” expenses. The following table summarizes the components included in “Reorganization items, net” in our Consolidated Statements of Operations for the period presented: January 1 Through September 12, 2016 Gains on the settlement of liabilities subject to compromise $ 1,150,248 Fresh start accounting adjustments 28,319 Legal and professional fees and expenses (29,976 ) Settlements attributable to contract amendments (2,550 ) DIP Facility costs and commitment fees (170 ) Write-off of prepaid directors and officers insurance (832 ) Other reorganization items (46 ) $ 1,144,993 Fresh Start Accounting We adopted Fresh Start Accounting on the Effective Date in connection with our emergence from bankruptcy. As referenced below, our reorganization value of $ 334.0 million , immediately prior to emergence was substantially less than our post-petition liabilities and allowed claims. Furthermore and in connection with our reorganization, we experienced a change in control as the outstanding common and preferred shares of the Predecessor were canceled and substantially all of the New Common Stock was issued to the Predecessor’s creditors, primarily former holders of our Senior Notes. Accordingly, the holders of the Predecessor’s common and preferred shares effectively received no shares of the Successor. The adoption of Fresh Start Accounting results in a new reporting entity, the Successor, for financial reporting purposes. The presentation is analogous to that of a new business entity such that the Successor is presented with no beginning retained earnings or deficit on the Effective Date. Reorganization Valu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our individual assets based on their estimated fair values. Enterprise value represents the estimated fair value of an entity’s long term debt and shareholders’ equity. The Successor’s enterprise value, as approved by the Bankruptcy Court in support of the Plan, was estimated to be within a range of $ 218 million to $ 382 million with a mid-point value of $ 300 million . Based on the estimates and assumptions utilized in our Fresh Start Accounting process, we estimated the Successor’s enterprise value to be approximately $ 266.2 million after the consideration of cash and cash equivalents on hand at the Effective Date. The following table reconciles the enterprise value, net of cash and cash equivalents, to the estimated fair value of our Successor common stock as of the Effective Date: Enterprise value $ 234,831 Plus: Cash and cash equivalents 31,414 Less: Fair value of debt (75,350 ) Fair value of Successor common stock $ 190,895 Shares outstanding as of September 12, 2016 14,992,018 Per share value $ 12.73 The following table reconciles the enterprise value to the reorganization value of our Successor assets as of the Effective Date: Enterprise value $ 234,831 Plus: Cash and cash equivalents 31,414 Plus: Current liabilities 54,171 Plus: Noncurrent liabilities excluding long-term debt 13,558 Reorganization value $ 333,974 Valuation Process Our valuation analysis was prepared with the assistance of an independent third-party consultant utilizing reserve information prepared by our independent reserve engineers, internal development plans and schedules, other internal financial information and projections and the application of standard valuation techniques including risked net asset value analysis and comparable public company metrics. Our principal assets include the Successor’s oil and gas properties. We determined the fair value of our oil and gas properties based on the discounted cash flows expected to be generated from these assets. Our analyses were based on market conditions and reserves in place as confirmed by our independent petroleum engineers. The proved reserves were segregated into various geographic regions, including sub-regions within the Eagle Ford where a substantial portion of our assets are located, for which separate risk factors were determined based on geological characteristics. Due to the limited drilling plans that we had in place, proved undeveloped locations were risked accordingly. Future cash flows were estimated by using NYMEX forward prices for West Texas Intermediate crude oil and Henry Hub natural gas with inflation adjustments applied to periods beyond a five-year horizon. These prices were adjusted for differentials realized by us for location and product quality. Gathering and transportation costs were estimated based on agreements that we have in place and development and operating costs were based on our most recent experience and adjusted for inflation in future years. The risk-adjusted after-tax cash flows were discounted at a rate of 13.5 %. This rate was determined from a weighted-average cost of capital computation which utilized a blended expected cost of debt and expected returns on equity for similar industry participants. Plugging and abandonment costs were also identified and measured in this process in order to determine the fair value of the Successor’s AROs attributable to our proved developed reserves on the Effective Date. Based on this valuation process, we determined fair values of $ 121.9 million for our proved reserves and $ 2.7 million for the related AROs. With respect to the valuation of our undeveloped acreage, we segregated our current lease holdings in the Eagle Ford into prospect regions in which we have significant developed acreage and those in which we have not yet initiated any significant drilling activity. For those prospects within previously developed regions, we applied a multiple based on recent transactions involving acreage deemed comparable to our acreage for each targeted formation. Based on this valuation process, we determined a fair value of $ 92.5 million for our undeveloped acreage within previously developed regions of the Eagle Ford. For those lease holdings in other areas of the Eagle Ford, we disregarded those prospects for which lease expirations were to occur during 2016 as well as those for which future drilling was considered uneconomical at then current commodity prices. A reduced multiple was then applied to this adjusted undeveloped acreage consistent with recent transactions for acreage deemed comparable to our acreage resulting in a fair value of $ 8.3 million . We attributed no value to our limited undeveloped lease holdings in all areas other than the Eagle Ford. Our remaining equipment and other fixed assets were valued at $ 26.7 million primarily using a cost approach that incorporated depreciation and obsolescence to the extent applicable on an asset-by-asset basis. The most significant of these assets is our water facility in South Texas which is integral to our regional operations. Accordingly, this asset, for which we determined a fair value of $ 23.4 million , is included in our full cost pool for purposes of determining our DD&amp;A attributable to our oil and gas production. Certain assets, particularly personal property including office equipment and vehicles, among others, were valued based on market data for comparable assets to the extent such information was available. The remaining reorganization value is attributable to certain natural gas imbalance receivables, cash and cash equivalents, working capital assets including accounts receivable, prepaid items, current derivative assets and debt issuance costs. Our natural gas imbalance receivables, which are fully attributable to our Mid-Continent operations in the Granite Wash, were valued using NYMEX spot prices for Henry Hub natural gas adjusted for basis differentials for transportation. Our accounts receivable, including amounts receivable from our joint venture partners, were subjected to analysis on an individual basis and reserved to the extent we believe was appropriate. Collectively, these remaining assets, including our current derivative assets which are marked-to-market on a monthly basis, are stated at their fair values on the Effective Date. The reorganization value also includes $ 3.0 million of issuance costs attributable to the Credit Facility under which we initially borrowed $ 75.4 million . This amount has been capitalized in accordance with GAAP as it represents costs attributable to the access to credit over the term of the Credit Facility. Our liabilities on the Effective Date include the aforementioned borrowings under the Credit Facility, working capital liabilities including accounts payable and accrued liabilities, a reserve for certain litigation matters, pension and health care obligations attributable to certain retirees, AROs, and derivative liabilities. As the Credit Facility is current and is a variable-rate financial instrument, it is stated at its fair value. Our working capital liabilities and litigation reserve are ordinary course obligations and their carrying amounts approximate their fair values. We revalued our retiree obligations based on data from our independent actuaries and they have been stated at their fair values. The AROs were valued in connection with the valuation process attributable to our oil and gas reserves as discussed above. Finally, our derivative liabilities have also been stated at their fair value as they are marked-to-market on a monthly basis.</t>
  </si>
  <si>
    <t>Acquisitions and Divestitures</t>
  </si>
  <si>
    <t>Acquisitions and Divestitures [Abstract]</t>
  </si>
  <si>
    <t>Divestitures South Texas Properties In October 2015, we sold certain non-core Eagle Ford properties for $12.5 million net of transaction costs and customary closing adjustments. We recognized a loss of $9.5 million on this transaction. Mid-Continent Properties In October 2015, we sold certain properties in Oklahoma that were outside of our core Granite Wash operating region for approximately $ 0.1 million which represented their approximate carrying values. East Texas Properties In August 2015, we sold our Cotton Valley and Haynesville Shale assets in East Texas and received cash proceeds of approximately $73 million , net of transaction costs and customary closing adjustments. The effective date of the sale was May 1, 2015 and we recognized a gain of approximately $43 million . The carrying value of the net assets disposed in this transaction was $29.5 million , including oil and gas properties and other assets of $33.3 million , net of related AROs of $3.8 million . The net pre-tax operating income (loss), excluding the gain on sale and impairment charges, attributable to the East Texas assets was $1.3 million and $(27.5) million for the years ended December 31, 2015 and 2014, respectively. The net proceeds from this transaction were used to pay down a portion of our outstanding borrowings under the RBL. Oil Gathering System Construction Rights In July 2014, we sold the rights to construct a crude oil gathering and intermediate transportation system in South Texas to Republic Midstream, LLC (“Republic Midstream”) for proceeds of $147.1 million , net of transaction costs. Concurrent with the sale, we entered into long-term agreements with Republic Midstream to provide us gathering and intermediate transportation services for a substantial portion of our South Texas crude oil and condensate production. We realized a gain of $147.1 million , of which $63.0 million was recognized upon the closing of the transaction and the remaining $84.1 million was deferred. In September 2015, the gathering agreement with Republic was amended to reduce the number of wells initially required to be connected to the pipeline system, provide for alternative transportation in areas that would not be served by the pipeline and also reduce the gathering fees. As a result of this amendment, we recognized $ 8.4 million of the deferred gain in September 2015. We recognized $ 1.7 million of the deferred gain in the Predecessor period of 2016 prior to emergence. Prior to the Effective Date, the Bankruptcy Court approved a settlement and we entered into certain amendments to the agreements with Republic (see Note 16). These actions did not impact the amortization of any gain prior to the Effective Date. In connection with our adoption of Fresh Start Accounting, we accelerated the recognition of the remaining deferred gain of $ 74.1 million as a Fresh Start Accounting adjustment included in Reorganization items, net in our Predecessor Statement of Operations for the 2016 period. Mississippi Properties In July 2014, we sold our Selma Chalk assets in Mississippi for proceeds of $67.9 million , net of transaction costs and customary closing adjustments. An impairment charge of $117.9 million was recognized in the second quarter of 2014 with respect to these assets. Natural Gas Gathering and Gas Lift Assets In January 2014, we sold our natural gas gathering and gas lift assets in South Texas to American Midstream Partners, LP (“AMID”) for proceeds of approximately $96 million , net of transaction costs. Concurrent with the sale, we entered into a long-term agreement with AMID to provide us natural gas gathering, compression and gas lift services for a substantial portion of our South Texas natural gas production. We realized a gain of $67.3 million , of which $56.7 million was recognized upon the closing of the transaction and the remainder was deferred and was being amortized over a twenty-five year period. We recognized $0.4 million of the deferred gain in both 2015 and 2014. We recognized $ 0.3 million of the deferred gain in the Predecessor period of 2016 prior to our emergence from bankruptcy. In connection with our adoption of Fresh Start Accounting, we accelerated the recognition of the remaining deferred gain of $ 9.5 million as a Fresh Start Accounting adjustment included in Reorganization items, net in our Predecessor Statement of Operations for the 2016 period. Other Assets During 2014, we also received net proceeds of $2.9 million and recognized net gains of $0.2 million from the sale of various non-core oil and gas properties and tubular inventory and well materials.</t>
  </si>
  <si>
    <t>Accounts Receivable and Major Customers</t>
  </si>
  <si>
    <t>Receivables [Abstract]</t>
  </si>
  <si>
    <t>Accounts Receivable and Major Customers The following table summarizes our accounts receivable by type as of the dates presented: Successor Predecessor December 31, 2016 2015 Customers $ 20,489 $ 23,481 Joint interest partners 7,238 18,381 Other 3,789 7,658 31,516 49,520 Less: Allowance for doubtful accounts (2,421 ) (1,555 ) $ 29,095 $ 47,965 For the year ended December 31, 2016 , three customers accounted for $122.7 million , or approximately 93% of our consolidated product revenues. The revenues generated from these customers during 2016 were $93.5 million , $15.7 million and $13.5 million or 71% , 12% , and 10% of the consolidated total, respectively. As of December 31, 2016 , $16.7 million , or approximately 81% of our consolidated accounts receivable from customers was related to these customers. For the year ended December 31, 2015 , three customers accounted for $168.9 million , or approximately 64% of our consolidated product revenues. The revenues generated from these customers during 2015 were $74.5 million , $63.5 million and $30.9 million , or approximately 28% , 24% and 12% of the consolidated total, respectively. As of December 31, 2015 , $21.1 million , or approximately 90%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rude oil and natural gas price volatility. Our derivative instruments are not formally designated as hedges in the context of U.S. GAAP. Commodity Derivatives We typically utilize collars, swaps and swaption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llar contract. We determine the fair values of our commodity derivative instruments based on discounted cash flows derived from third-party quoted forward prices for NYMEX Henry Hub gas and West Texas Intermediate crude oil closing prices as of the end of the reporting period. The discounted cash flows utilize discount rates adjusted for the credit risk of our counterparties if the derivative is in an asset position, and our own credit risk if the derivative is in a liability position. We terminated all of our pre-petition derivative contracts from March 2016 through May 2016 for $63.0 million and reduced our amounts outstanding under the RBL by $52.0 million . In connection with these transactions, the counterparties to the derivative contracts, which were also affiliates of lenders under the RBL, transferred the cash proceeds that were used for RBL repayments directly to the administrative agent under the RBL. Accordingly, all of these RBL repayments have been presented as non-cash financing activities in our Consolidated Statement of Cash Flows for the period January 1, 2016 through September 12, 2016. On May 13, 2016, the Bankruptcy Court approved our motion to enter into new commodity derivative contracts. Accordingly, we hedged a substantial portion of our future crude oil production through the end of 2019, as required in the RSA, at a weighted-average price of approximately $49.12 per barrel. We are currently unhedged with respect to natural gas as well as NGL production. The following table sets forth our commodity derivative positions as of December 31, 2016 : Average Volume Per Weighted Average Price Fair Value Instrument Day Floor/Swap Ceiling Asset Liability Crude Oil: (barrels) ($/barrel) First quarter 2017 Swaps 4,408 $ 48.62 — $ — $ 2,454 Second quarter 2017 Swaps 4,408 $ 48.62 — — 3,110 Third quarter 2017 Swaps 4,408 $ 48.62 — — 3,290 Fourth quarter 2017 Swaps 4,408 $ 48.62 — — 3,260 First quarter 2018 Swaps 3,476 $ 49.12 — — 2,267 Second quarter 2018 Swaps 3,476 $ 49.12 — — 2,193 Third quarter 2018 Swaps 3,476 $ 49.12 — — 2,140 Fourth quarter 2018 Swaps 3,476 $ 49.12 — — 2,091 First quarter 2019 Swaps 2,916 $ 49.90 — — 1,471 Second quarter 2019 Swaps 2,916 $ 49.90 — — 1,438 Third quarter 2019 Swaps 2,916 $ 49.90 — — 1,423 Fourth quarter 2019 Swaps 2,916 $ 49.90 — — 1,414 Settlements to be paid in subsequent period 818 Financial Statement Impact of Derivatives The impact of our derivatives activities on income is included in the “Derivatives” caption on our Consolidated Statements of Operations. The following table summarizes the effects of our derivative activities for the periods presented: Successor Predecessor Period From September 13, 2016 Period From January 1, 2016 Year Ended December 31, Through December 31, 2016 Through September 12, 2016 2015 2014 Derivative gains (losses) $ (16,622 ) $ (8,333 ) $ 71,247 $ 162,212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the “Derivative contracts” section of our Consolidated Statements of Cash Flows under the “Net losses (gains)” and “Cash settlements, net.” The following table summarizes the fair value of our derivative instruments, as well as the locations of these instruments, on our Consolidated Balance Sheets as of the dates presented: Successor Predecessor Fair Values December 31, 2016 December 31, 2015 Derivative Derivative Derivative Derivative Type Balance Sheet Location Assets Liabilities Assets Liabilities Commodity contracts Derivative assets/liabilities – current $ — $ 12,932 $ 97,956 $ — Commodity contracts Derivative assets/liabilities – noncurrent — 14,437 — — $ — $ 27,369 $ 97,956 $ — As of December 31, 2016 , we reported a commodity derivative liability of $27.4 million . The net and gross amounts for our derivative assets and liabilities are the same for both periods presented above. The contracts associated with this position are with three counterparties, all of which are investment grade financial institution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Successor Predecessor December 31, 2016 2015 Oil and gas properties: Proved $ 251,083 $ 2,678,415 Unproved 1 4,719 6,881 Total oil and gas properties 255,802 2,685,296 Other property and equipment 3,575 31,365 Total property and equipment 259,377 2,716,661 Accumulated depreciation, depletion and amortization 1 (11,904 ) (2,372,266 ) $ 247,473 $ 344,395 ______________________ 1 See Note 19 for information regarding impairments to our property and equipment while we applied the successful efforts method of accounting. As discussed in Note 3, we adopted the full cost method of accounting for oil and gas properties on the Effective Date. Our unproved property costs of $ 4.7 million as of December 31, 2016 have been excluded from amortization. These costs are anticipated to be included in the full cost pool for amortization in 2017. These unproved property costs, excluding capitalized interest, were incurred during the Predecessor periods and were adjusted to their fair value in connection with the application of Fresh Start Accounting. During the Successor period in 2016, we transferred $ 3.8 million of undeveloped leasehold costs, including capitalized interest, from unproved properties to the full cost pool due primarily to expiring acreage. We capitalized internal costs of $ 0.5 million and interest of less than $ 0.1 million during the Successor period in 2016 in accordance with our accounting policies. Average DD&amp;A per BOE of proved oil and gas properties was $ 11.20 for the Successor period ended December 31, 2016, $ 10.04 for the Predecessor period ended September 12, 2016 and $ 42.22 and $ 37.85 for the years ended December 31, 2015 and 2014, respectively.</t>
  </si>
  <si>
    <t>Asset Retirement Obligations</t>
  </si>
  <si>
    <t>Asset Retirement Obligation Disclosure [Abstract]</t>
  </si>
  <si>
    <t>Asset Retirement Obligations The following table reconciles our AROs as of the dates presented, which are included in the “Other liabilities” caption on our Consolidated Balance Sheets: Successor Predecessor Period From September 13, 2016 Period From January 1, 2016 December 31, Through December 31, 2016 Through September 12, 2016 2015 Balance at beginning of period $ 2,687 $ 2,621 $ 5,890 Fresh Start Accounting adjustment — (754 ) — Changes in estimates 27 176 172 Liabilities incurred — 469 110 Liabilities settled (311 ) — — Sale of properties — — (3,932 ) Accretion expense 56 175 381 Balance at end of period $ 2,459 $ 2,687 $ 2,621</t>
  </si>
  <si>
    <t>Long-Term Debt</t>
  </si>
  <si>
    <t>Debt Disclosure [Abstract]</t>
  </si>
  <si>
    <t>Long-Term Debt The following table summarizes our long-term debt as of the dates presented: Successor Predecessor December 31, 2016 December 31, 2015 Principal Unamortized Issuance Costs 1 Principal Unamortized Issuance Costs 1 Credit facility 2 $ 25,000 $ — Pre-petition credit facility 3 170,000 Senior notes due 2019 — $ — 300,000 $ 3,295 Senior notes due 2020 — — 775,000 17,322 Totals 25,000 $ — 1,245,000 $ 20,617 Less: Unamortized issuance costs — (20,617 ) Less: Current portion — (1,224,383 ) Long-term debt, net of unamortized issuance costs $ 25,000 $ — ____________________ 1 Issuance costs attributable to the Senior Notes were subject to an accelerated write-off in advance of our bankruptcy filing during the three months ended June 30, 2016. 2 Issuance costs attributable to the Credit Facility, which represent costs attributable to the access to credit over the Credit Facility’s contractual term, have been presented as a component of Other assets (see Note 14). 3 Issuance costs attributable to the RBL were presented as a component of Other assets (see Note 14) prior to the accelerated write-off in advance of our bankruptcy filing during the three months ended June 30, 2016. Credit Facility On the Effective Date, we entered into the Credit Facility. The Credit Facility provides for a $200 million revolving commitment and has an initial borrowing base of $128 million . The Credit Facility also includes a $5.0 million sublimit for the issuance of letters of credit, of which $0.8 million were outstanding as of December 31, 2016 . The Credit Facility is governed by a borrowing base calculation, which is redetermined semi-annually, and the availability under the Credit Facility may not exceed the lesser of the aggregate commitments and the borrowing base. The Credit Facility is scheduled for its initial redetermination in April 2017. After April 1, 2017, the Credit Facility lenders may, at their discretion, initiate a redetermination at any time during the six-month period between scheduled redeterminations. The Credit Facility is available to us to pay expenses associated with our bankruptcy proceedings and for general corporate purposes including working capital. The Credit Facility matures in September 2020. The outstanding borrowings under the Credit Facility bear interest at a rate equal to, at our option, either (a) a customary reference rate plus an applicable margin ranging from 2.00% to 3.00% , determined based on the average availability under the Credit Facility or (b) a customary London interbank offered rate (“LIBOR”) plus an applicable margin ranging from 3.00% to 4.00% , determined based on the average availability under the Credit Facility. Interest on reference rate borrowings is payable quarterly in arrears and is computed on the basis of a year of 365/366 days, and interest on eurocurrency borrowings is payable every one , three or six months, at the election of the borrower, and is computed on the basis of a year of 360 days. As of December 31, 2016 , the actual interest rate on the outstanding borrowings under the Credit Facility was 3.67% . Unused commitment fees are charged at a rate of 0.50% . The Credit Facility is guaranteed by us and all of our subsidiaries (the “Guarantor Subsidiaries”). The guarantees under the Credit Facility are full and unconditional and joint and several. Substantially all of our consolidated assets are held by the Guarantor Subsidiaries. The parent company has no material independent assets or operations. There are no significant restrictions on the ability of the parent company or any of the Guarantor Subsidiaries to obtain funds through dividends, advances or loans. The obligations under the Credit Facility are secured by a first priority lien on substantially all of our assets. The Credit Facility requires us to maintain (1) a minimum interest coverage ratio (adjusted earnings before interest, taxes, depreciation, depletion, amortization and exploration expenses as defined in the Credit Facility (“EBITDAX”) to adjusted interest expense), measured as of the last day of each fiscal quarter, of 3.00 to 1.00, (2) a minimum current ratio (as defined in the Credit Facility, which considers the unused portion of the total commitment as a current asset), measured as of the last day of each fiscal quarter of 1.00 to 1.00, and (3) a maximum leverage ratio (consolidated indebtedness to adjusted EBITDAX), measured as of the last day of each fiscal quarter, initially of 4.00 to 1.00, decreasing on December 31, 2017 to 3.75 to 1.00 and on March 31, 2018 and thereafter to 3.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As of December 31, 2016, and through the date upon which the Consolidated Financial Statements were issued, we were in compliance with all of these covenants. Pre-Petition Credit Facility As described in Notes 4 and 5, our principal and interest obligations outstanding under the RBL as well as certain associated fees and expenses were satisfied in cash in full on the Effective Date. These obligations were funded from a combination of cash on hand, proceeds from the Rights Offering and proceeds from initial borrowings under the Credit Facility. 2019 Senior Notes and 2020 Senior Notes The Senior Notes were included in “Liabilities subject to compromise” on the Consolidated Balance Sheet of the Predecessor as of September 12, 2016 (see Note 5) and were included in “Current liabilities” as of December 31, 2015. As described in Notes 4 and 5, the Senior Notes were canceled upon our emergence from bankruptcy.</t>
  </si>
  <si>
    <t>Income Taxes</t>
  </si>
  <si>
    <t>Income Tax Disclosure [Abstract]</t>
  </si>
  <si>
    <t>Income Taxes The following table summarizes our provision for income taxes for the periods presented: Successor Predecessor Period From September 13, 2016 Period From January 1, 2016 Year Ended December 31, Through December 31, 2016 Through September 12, 2016 2015 2014 Current income taxes (benefit) Federal $ — $ — $ (660 ) $ 2,045 State — — 1 1,504 — — (659 ) 3,549 Deferred income tax benefit Federal — — (261 ) (130,693 ) State — — (4,451 ) (4,534 ) — — (4,712 ) (135,227 ) $ — $ — $ (5,371 ) $ (131,678 ) The following table reconciles the difference between the income tax benefit computed by applying the statutory tax rate to our loss before income taxes and our reported income tax benefit for the periods presented: Successor Predecessor Period From September 13, 2016 Period From January 1, 2016 Year Ended December 31, Through December 31, 2016 Through September 12, 2016 2015 2014 Computed at federal statutory rate $ (1,854 ) 35.0 % $ 369,111 35.0 % $ (555,916 ) 35.0 % $ (189,445 ) 35.0 % State income taxes, net of federal income tax benefit 197 (3.7 )% 1,989 0.2 % (4,438 ) 0.3 % (3,556 ) 0.6 % Change in valuation allowance 1,657 (31.3 )% (384,692 ) (36.5 )% 554,879 (35.0 )% 61,104 (11.3 )% Reorganization adjustments — — % 13,572 1.3 % — — % — — % Other, net — — % 20 — % 104 — % 219 — % $ — — % $ — — % $ (5,371 ) 0.3 % $ (131,678 ) 24.3 % The following table summarizes the principal components of our deferred income tax assets and liabilities as of the dates presented: Successor Predecessor December 31, 2016 2015 Deferred tax assets: Property and equipment $ 183,303 $ 417,535 Pension and postretirement benefits 710 2,276 Share-based compensation 28 7,393 Net operating loss (“NOL”) carryforwards 87,622 222,971 Fair value of derivative instruments 9,579 — Deferred gains — 30,382 Other 7,166 16,637 288,408 697,194 Less: Valuation allowance (288,408 ) (662,909 ) Total net deferred tax assets — 34,285 Deferred tax liabilities: Fair value of derivative instruments — 34,285 Total net deferred tax liabilities — 34,285 Net deferred tax liabilities $ — $ — As of December 31, 2016 , we had federal NOL carryforwards of approximately $120.3 million , which, if not utilized, expire between 2032 and 2036 , and tax-effected state NOL carryforwards of approximately $69.6 million , which expire between 2024 and 2036 . Because of the change in ownership provisions of the Tax Reform Act of 1986, use of a portion of our federal and state NOL may be limited in future periods. As of December 31, 2015 , we carried a valuation allowance against our federal and state deferred tax assets of $662.9 million . We incurred a pre-tax loss in 2015 which, when aggregated with the prior two years, resulted in a pre-tax loss for the three year period ended December 31, 2015. We considered both the positive and negative evidence in determining whether it was more likely than not that some portion or all of our deferred tax assets will be realized. Due to the reorganization and subsequent emergence from bankruptcy, our NOL carryforwards were reduced under Internal Revenue Code Section 108(b), as well as a corresponding decrease in the valuation allowance of $374.5 million which resulted in an ending balance of $288.4 million as of December 31, 2016 . The amount of deferred tax asset considered realizable could, however,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We had no liability for unrecognized tax benefits as of December 31, 2016 and 2015 . There were no interest and penalty charges recognized during the years ended December 31, 2016 , 2015 and 2014 . Tax years from 2012 forward remain open for examination by the Internal Revenue Service and various state jurisdictions.</t>
  </si>
  <si>
    <t>Exit Activities</t>
  </si>
  <si>
    <t>Restructuring and Related Activities [Abstract]</t>
  </si>
  <si>
    <t>Firm Transportation Obligation</t>
  </si>
  <si>
    <t>We have committed to a number of actions, or exit activities, consistent with our current business plans for which we have continuing financial commitments. The most significant of these activities are attributable to an overall reduction in the scope and scale of our organization and require payments to satisfy obligations associated with the underlying commitments. The following summarizes our most significant exit activities. Reductions in Force In connection with efforts to reduce our administrative costs, we took certain actions to reduce our total employee headcount. In 2016, we reduced our total employee headcount by 53 employees. We paid a total of $ 2.1 million , including $ 1.4 million in severance and termination benefits and $ 0.7 million in retention bonuses during the year ended December 31, 2016 . The costs associated with these reduction-in-force and retention actions are included as a component of our “General and administrative” expenses in our Consolidated Statements of Operations. The related obligations are included in “Accounts payable and accrued liabilities” on our Consolidated Balance Sheet. Drilling Rig Termination In connection with the suspension of our 2016 drilling program in the Eagle Ford, we terminated our one remaining drilling rig contract and incurred $ 1.7 million in early termination charges. As this obligation represented a pre-petition liability of the Predecessor, it was included in “Reorganization items, net” in our Consolidated Statements of Operations. Firm Transportation Obligation We had a contractual obligation with a carrying value of $ 10.8 million for certain firm transportation capacity in the Appalachian region that was scheduled to expire in 2022 and, as a result of the sale of our natural gas assets in this region in 2012, we no longer had production available to satisfy this commitment. We originally recognized a liability in 2012 representing this obligation for the estimated discounted future net cash outflows over the remaining term of the contract. The accretion of the obligation through the Petition Date, net of any recoveries from periodic sales of our contractual capacity, was charged as an offset to Other revenue. In connection with our emergence from bankruptcy, we rejected the underlying contract and the obligation was included in “Reorganization items, net” in our Consolidated Statements of Operations.</t>
  </si>
  <si>
    <t>Additional Balance Sheet Detail</t>
  </si>
  <si>
    <t>Organization, Consolidation and Presentation of Financial Statements [Abstract]</t>
  </si>
  <si>
    <t>Additional Balance Sheet Detail The following table summarizes components of selected balance sheet accounts as of the dates presented: Successor Predecessor December 31, 2016 2015 Other current assets: Tubular inventory and well materials $ 2,125 $ 2,878 Prepaid expenses 903 4,184 Other — 42 $ 3,028 $ 7,104 Other assets: Deferred issuance costs of the credit facilities 1 $ 2,785 $ 1,572 Assets of the SERP 2 — 4,123 Other 2,544 2,655 $ 5,329 $ 8,350 Accounts payable and accrued liabilities: Trade accounts payable $ 9,825 $ 11,603 Drilling costs 2,479 12,074 Royalties and revenue - related 26,116 39,119 Compensation - related 2,557 9,904 Interest 55 15,531 Deferred gains on sales of assets — 2,593 Firm transportation obligation — 2,756 Reserve for bankruptcy claims 3,922 — Other 4,743 9,945 $ 49,697 $ 103,525 Other liabilities: Deferred gains on sales of assets $ — $ 82,943 Firm transportation obligation — 10,705 Asset retirement obligations 2,459 2,621 Defined benefit pension obligations 1,025 1,129 Postretirement health care benefit obligations 488 731 Compensation - related — 1,447 Deferred compensation - SERP obligations and other — 4,434 Other 100 928 $ 4,072 $ 104,938 ____________________ 1 The balance as of December 31, 2016 includes those costs, net of amortization, attributable to the the Credit Facility. Deferred issuance costs attributable to the RBL, which represents the amounts outstanding as of December 31, 2015, were charged in full to interest expense during the three months ended June 30, 2016 in advance of our bankruptcy filing. 2 In connection with our emergence from bankruptcy, the assets of the SERP reverted to us upon the release of claims by our employees attributable to certain deferred compensation arrangements in September 2016. The SERP assets were liquidated by the plan trustee in October 2016 and the cash value was transferred to us (See Notes 4 and 5).</t>
  </si>
  <si>
    <t>Fair Value Measurements</t>
  </si>
  <si>
    <t>Fair Value Disclosures [Abstract]</t>
  </si>
  <si>
    <t>15. 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that are subject to fair value disclosure consist of cash and cash equivalents, accounts receivable, accounts payable, derivatives and long-term debt. As of December 31, 2016 , the carrying values of all of these financial instruments approximated fair value. The following table summarizes the fair value of our long-term debt with fixed interest rates, which is estimated based on the published market prices for these debt obligations as of the dates presented: Successor Predecessor December 31, 2016 December 31, 2015 Fair Value Carrying Value Fair Value Carrying Value Senior Notes due 2019 1 $ — $ — $ 40,830 $ 300,000 Senior Notes due 2020 1 — — 125,473 775,000 $ — $ — $ 166,303 $ 1,075,000 ____________________ 1 The Senior Notes were canceled upon our emergence from bankruptcy. Recurring Fair Value Measurements Certain financial assets and liabilities are measured at fair value on a recurring basis on our Consolidated Balance Sheets. The following tables summarize the valuation of those assets and (liabilities) as of the dates presented: Successor December 31, 2016 Fair Value Fair Value Measurement Classification Description Measurement Level 1 Level 2 Level 3 Liabilities: Commodity derivative liabilities – current $ (12,932 ) $ — $ (12,932 ) $ — Commodity derivative liabilities – noncurrent (14,437 ) — (14,437 ) — Predecessor December 31, 2015 Fair Value Fair Value Measurement Classification Description Measurement Level 1 Level 2 Level 3 Assets: Commodity derivative assets – current $ 97,956 $ — $ 97,956 $ — Assets of the SERP 4,123 4,123 — — Liabilities: Deferred compensation – SERP obligation (4,125 ) (4,125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any period in the years ended December 31, 2016 , 2015 and 2014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During the Predecessor periods, we held various publicly traded equity securities in a Rabbi Trust as assets for funding certain deferred compensation obligations. The fair values were based on quoted market prices, which were level 1 inputs. • Deferred compensation - SERP obligations : Certain of our deferred compensation obligations in the Predecessor periods were ultimately to be settled in cash based on the underlying fair value of certain assets, including those held in the Rabbi Trust. The fair values were based on quoted market prices, which were level 1 inputs. Non-Recurring Fair Value Measurements The most significant non-recurring fair value measurements utilized in the preparation of our Consolidated Financial Statements are those attributable to the recognition and measurement of the Successor’s net assets with respect to the application of Fresh Start Accounting. Those measurements are more fully described in Note 5. In addition, we utilize non-recurring fair value measurements with respect to the recognition and measurement of asset impairments, particularly during our Predecessor periods during which time we applied the successful efforts method to our oil and gas properties, as well as the initial determination of AROs associated with the ongoing development of new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were typically not observable, we have categorized the amounts as level 3 inputs. Under the full cost method, which we have applied since the Effective Date, we apply a ceiling test determination utilizing prescribed procedures as described in Note 3. The full cost method is substantially different from the successful efforts method which relies upon fair value measuremen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Commitments and Contingencies The following table sets forth our significant commitments as of December 31, 2016 , by category, for the next five years and thereafter: Year Minimum Rentals Gathering and Intermediate Transportation Derivatives Other Commitments 2017 $ 264 $ 9,646 $ 12,932 $ 596 2018 190 10,376 8,691 71 2019 70 11,702 5,746 — 2020 41 12,962 — — 2021 — 12,962 — — Thereafter — 76,674 — — Total $ 565 $ 134,322 $ 27,369 $ 667 Rental Commitments Operating lease rental expense was $0.2 million , $2.4 million , $7.2 million and $8.7 million , for the Successor period from September 13, 2016 through December 31, 2016, the Predecessor period from January 1, 2016 through September 12, 2016, and the Predecessor years ended December 31, 2015 and 2014 , respectively, related primarily to field equipment, office equipment and office leases. Gathering and Intermediate Transportation Commitments We have long-term agreements with Republic Midstream and Republic Midstream Marketing, LLC (“Republic Marketing” and, together with Republic Midstream, collectively, “Republic”) to provide gathering and intermediate pipeline transportation services for a substantial portion of our crude oil and condensate production in the South Texas region as well as volume capacity support for certain downstream interstate pipeline transportation. In August 2016, the Bankruptcy Court approved a settlement with Republic and authorized the assumption of certain amended agreements with Republic (the “Amended Agreements”). We paid Republic $ 0.3 million in connection with the settlement which is included in “Reorganization items, net” in our Consolidated Statements of Operations. Under the terms of the Amended Agreements, Republic is obligated to gather and transport our crude oil and condensate from within a dedicated area in the Eagle Ford (the “Dedication Area”) via a gathering system and intermediate takeaway pipeline connecting to a downstream interstate pipeline operated by a third party. The amended gathering agreement reduced our minimum volume commitment from 15,000 to 8,000 gross barrels of oil per day. The term of the amended gathering agreement runs through 2041, with the term of the minimum volume commitment extended from 10 to 15 years. The gathering portion of these minimum commitments are being recognized as a component of our gathering, processing and transportation expense while the intermediate transportation and pipeline support commitments are recognized as a reduction to the index-based price that we receive for crude oil sold to Republic in accordance with Amended Agreements. Under the amended marketing agreement, we have a 10 -year commitment to sell 8,000 barrels per day of crude oil to Republic, or any third party, utilizing Republic Marketing’s capacity on a certain downstream interstate pipeline. Other Commitments We have entered into certain contractual arrangements for other products and services. We have minimum commitments under information technology licensing, service agreements and employment agreements, among others.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6, we reduced our reserve for a litigation matter to $0.1 million from $0.9 million due to our dismissal from the subject litigation. Environmental Compliance 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December 31, 2016 , we have recorded AROs of $2.5 million attributable to these activities. The regulatory burden on the oil and gas industry increases its cost of doing business and consequently affects its profitability. These laws, rules and regulations affect our operations, as well as the oil and gas exploration and production industry in general. We believe that we are in substantial compliance with current applicable environmental laws, rules and regulations and that continued compliance with existing requirements will not have a material impact on our financial condition or results of operations. Nevertheless, changes in existing environmental laws or the adoption of new environmental laws, including any significant limitation on the use of hydraulic fracturing, have the potential to adversely affect our operations.</t>
  </si>
  <si>
    <t>Shareholders' Equity</t>
  </si>
  <si>
    <t>Equity [Abstract]</t>
  </si>
  <si>
    <t>Shareholders’ Equity Preferred Stock As discussed in Note 4, all of our Predecessor preferred stock was canceled upon our emergence from bankruptcy on the Effective Date. As of December 31, 2016, there were 5,000,000 Successor shares of preferred stock authorized with none issued or outstanding. Common Stock As discussed in Note 4, all our Predecessor common stock was canceled upon our emergence from bankruptcy on the Effective Date and 14,992,018 shares of New Common Stock were issued with a par value of $ 0.01 per share. We have a total of 45,000,000 shares authorized. We do not anticipate that cash dividends or other distributions will be paid with respect to our common stock in the foreseeable future. In addition, our Credit Facility has restrictive covenants that limit our ability to pay dividends. Accumulated Other Comprehensive Income Accumulated other comprehensive income and losses are entirely attributable to our pension and postretirement health care benefit obligations. The accumulated other comprehensive income, net of tax, was $0.1 million , less than $ 0.1 million , $0.4 million and $0.2 million as of December 31, 2016, September 12, 2016 and December 31, 2015 and 2014, respectively. Treasury Stock Shares of our Predecessor common stock held by the SERP and Predecessor deferred common stock units that had not been converted into Predecessor common stock were previously presented for financial reporting purposes as treasury stock carried at cost. A total of 455,689 Predecessor shares were recorded as treasury stock as of December 31, 2015 . As discussed above, all of the Predecessor common stock held by the SERP and Predecessor deferred common stock units were canceled upon our emergence from bankruptcy on the Effective Date.</t>
  </si>
  <si>
    <t>Share-Based Compensation</t>
  </si>
  <si>
    <t>Disclosure of Compensation Related Costs, Share-based Payments [Abstract]</t>
  </si>
  <si>
    <t>Share-Based Compensation and Other Benefit Plans We recognize share-based compensation expense related to our share-based compensation plans as a component of “General and administrative” expense in our Consolidated Statements of Operations. We reserved 749,600 shares of New Common Stock for issuance under the Penn Virginia Corporation Management Incentive Plan for future share-based compensation awards. A total of 107,563 shares of time-vested restricted stock units had been granted as of December 31, 2016 . In the Predecessor periods in 2016, 2015 and 2014, we had outstanding equity-classified awards in the form of stock options, restricted stock units and deferred stock units. As discussed in Notes 4 and 5, all remaining equity-classified share-based compensation awards were canceled in connection with our emergence from bankruptcy. With the exception of our Predecessor performance-based restricted stock units (“PBRSUs”), all of our Successor and Predecessor share-based compensation awards are classified as equity instruments because they result in the issuance of common stock on the date of grant, upon exercise or are otherwise payable in common stock upon vesting, as applicable. The compensation cost attributable to these awards has been measured at the grant date and recognized over the applicable vesting period as a non-cash item of expense. Because the Predecessor PBRSUs were payable in cash, they were typically considered liability-classified awards and were included in “Accounts payable and accrued liabilities” (current portion) and “Other liabilities” (noncurrent portion) on the Consolidated Balance Sheets of the Predecessor. Compensation cost associated with the Predecessor PBRSUs was measured at the end of each reporting period and recognized based on the period of time that had elapsed during each of the individual performance periods. The following tables summarize our share-based compensation expense (benefit) recognized for the periods presented: Successor Predecessor Period From Period From September 13, 2016 Through January 1, 2016 Through Year Ended December 31, December 31, 2016 September 12, 2016 2015 2014 Equity-classified awards $ 81 $ 1,511 $ 4,540 $ 3,627 Liability-classified awards — (19 ) (711 ) 4,520 $ 81 $ 1,492 $ 3,829 $ 8,147 Stock Option s The exercise price of all stock options granted under our Predecessor incentive compensation plans was equal to the fair value of our common stock on the date of the grant. Options could be exercised at any time after vesting and prior to ten years following the date of grant. Options vested upon terms established by the compensation and benefits committee of our board of directors (the “Committee”). Generally, options vested over a three -year period, with one-third vesting in each year. The fair value of each option award was estimated on the date of grant using the Black-Scholes-Merton option-pricing formula. Expected volatilities were based on historical changes in the market value of our stock. Separate groups of employees that had similar historical exercise behavior were considered separately to estimate expected lives. Options granted had a maximum term of ten years. We based the risk-free interest rate on the U.S. Treasury rate for the week of the grant having a term equal to the expected life of the option. The ranges for the assumptions used in the Black-Scholes-Merton pricing formula for the Predecessor stock options granted in the periods presented were as follows: Predecessor Year Ended December 31, 2015 2014 Expected volatility 64.6% to 69.4% 56.2% to 63.7% Dividend yield 0.00% to 0.00% 0.00% to 0.00% Expected life 3.5 to 4.6 years 3.5 to 4.6 years Risk-free interest rate 0.87% to 1.54% 0.82% to 1.63% The following table summarizes activity for our most recent fiscal year with respect to stock options: Shares Under Options Weighted- Average Exercise Price Weighted- Average Remaining Contractual Term Aggregate Intrinsic Value Balance as of January 1, 2016 (Predecessor) 3,083,821 $ 16.05 Granted — — Exercised — — Forfeited or expired — — Canceled (3,083,821 ) $ 16.05 Balance as of December 31, 2016 (Successor) — $ — — $ — Exercisable as of end of year (Successor) — $ — — $ — The weighted-average grant-date fair value of options granted during the Predecessor years ended December 31, 2015 and 2014 , respectively, was $3.15 and $7.46 per option. The total intrinsic value of options exercised during the Predecessor year ended December 31, 2014 was $2.3 million . There were no options exercised during 2015 and 2016. The total grant-date fair values of stock options that vested in Predecessor years 2015 and 2014 were $1.3 million and $1.8 million , respectively. In connection with our emergence from bankruptcy, all stock options outstanding as of September 12, 2016 were canceled. Common Stock A portion of the compensation paid to certain non-employee members of our Predecessor board of directors was paid in common stock. Each share of common stock granted as compensation vested immediately upon issuance. In 2015 and 2014 respectively, we granted 195,395 and 15,501 shares of common stock to our non-employee directors at a weighted-average grant date fair value of $1.33 and $11.61 per share. No shares were granted during the Successor or Predecessor periods in 2016. In connection with our emergence from bankruptcy, all shares granted to the non-employee members of our Predecessor board of directors as of September 12, 2016 were canceled. Deferred Common Stock Units A portion of the compensation paid to certain non-employee members of our Predecessor board of directors was paid in deferred common stock units. Each deferred common stock unit represented one share of common stock, vested immediately upon issuance, and was available to the holder upon termination or retirement from our board of directors. Deferred common stock units awarded to directors received all cash or other dividends we paid on shares of our common stock. The following table summarizes activity for our most recent fiscal year with respect to awarded deferred common stock units: Deferred Common Stock Units Weighted-Average Grant Date Fair Value Balance as of January 1, 2016 (Predecessor) 447,498 $ 7.75 Granted — — Converted — — Canceled (447,498 ) $ 7.75 Balance as of December 31, 2016 (Successor) — $ — As of December 31, 2015 , our Predecessor shareholders’ deficit included deferred compensation obligations of $3.4 million and corresponding amounts for treasury stock. In connection with our emergence from bankruptcy, all deferred common stock units outstanding as of September 12, 2016 were canceled. Time-Vested Restricted Stock Units A restricted stock unit entitles the grantee to receive a share of common stock upon the vesting of the restricted stock unit. The grant date fair value of our time-vested restricted stock unit awards are recognized on a straight-line basis over the applicable vesting period. The following table summarizes activity for our most recent fiscal year with respect to awarded restricted stock units: Restricted Stock Units Weighted-Average Grant Date Fair Value Balance as of January 1, 2016 (Predecessor) 468,986 $ 6.97 Granted 107,563 23.15 Vested — — Forfeited — — Canceled (468,986 ) $ 6.97 Balance as of December 31, 2016 (Successor) 107,563 $ 23.15 As of December 31, 2016 , we had $2.4 million of unrecognized compensation cost attributable to Successor unvested restricted stock units. We expect that cost to be recognized over a weighted-average period of 1.5 years. The Predecessor total grant-date fair values of restricted stock units that vested in 2015 and 2014 were $2.2 million and $0.6 million , respectively. No restricted stock units vested during 2016. In connection with our emergence from bankruptcy, all outstanding restricted stock units as of September 12, 2016 were canceled. Predecessor Performance-Based Restricted Stock Units In May 2015, May 2014 and May 2013, we granted PBRSUs to certain executive officers. Vested PBRSUs were payable solely in cash on the third anniversary of the date of grant based upon the achievement of specified market-based performance metrics with respect to each of a one -year, two -year and three -year performance period, in each case commencing on the date of grant. The number of PBRSUs vested ranged from 0% to 200% of the initial grant. The PBRSUs did not have voting rights and did not participate in dividends. The compensation cost of the PBRSUs was based on the fair value derived from a Monte Carlo model. The Monte Carlo model is a binomial valuation model that utilizes certain assumptions, including expected volatility, dividend yield, risk-free interest rates and a measure of total shareholder return. The ranges for the assumptions used in the Monte Carlo model for the Predecessor PBRSUs granted in the periods presented were as follows: Predecessor Year Ended December 31, 2015 2014 Expected volatility 66.5% to 97.7% 52.6% to 72.3% Dividend yield 0.0% to 0.0% 0.0% to 0.0% Risk-free interest rate 0.01% to 1.31% 0.02% to 1.07% The following table summarizes activity for our most recent fiscal year with respect to PBRSUs: Performance-Based Restricted Stock Units Weighted-Average Fair Value Balance as of January 1, 2016 (Predecessor) 941,097 $ 9.19 Granted — — Forfeited — — Canceled (941,097 ) $ 9.19 Balance as of December 31, 2016 (Successor) — $ — In connection with our emergence of bankruptcy, all outstanding PBRSUs as of September 12, 2016 were canceled. Defined Contribution Plan We maintain the Penn Virginia Corporation and Affiliated Companies Employees 401(k) Plan (the “401(k) Plan”), a defined contribution plan, which covers substantially all of our employees. We provide matching contributions on our employees’ elective deferral contributions up to six percent of compensation up to the maximum statutory limits. The 401(k) Plan also provides for discretionary employer contributions. The expense recognized with respect to the 401(k) Plan was $0.1 million , $0.5 million , $0.9 million and $1.7 million for the Successor period from September 13, 2016 through December 31, 2016, the Predecessor period from January 1, 2016 through September 12, 2016, and the Predecessor years ended December 31, 2015 , and 2014 , respectively, and is included as a component of “General and administrative expenses” in our Statements of Operations. Amounts representing accrued obligations to the 401(k) Plan of $0.1 million and $0.2 million are included in the “Accounts payable and accrued expenses” caption on our Consolidated Balance Sheets as of December 31, 2016 and 2015 , respectively. Defined Benefit Pension and Postretirement Health Care Plans We maintain unqualified legacy defined benefit pension and defined benefit postretirement health care plans which cover a limited population of former employees that retired prior to 2000. The combined expense recognized with respect to these plans was less than $0.1 million , less than $0.1 million , $0.1 million and $0.1 million for the Successor period from September 13, 2016 through December 31, 2016, the Predecessor period from January 1, 2016 through September 12, 2016, and the Predecessor years ended December 31, 2015 and 2014 , respectively, and is included as a component of “General and administrative expenses” in our Statements of Operations. The combined unfunded benefit obligations under these plans were $1.7 million and $2.1 million and are included within the “Accounts payable and accrued expenses” (current portion) and “Other liabilities” (noncurrent) captions on our Consolidated Balance Sheets as of December 31, 2016 and 2015 , respectively.</t>
  </si>
  <si>
    <t>Goodwill and Intangible Assets Disclosure [Abstract]</t>
  </si>
  <si>
    <t>Impairments The following table summarizes impairment charges recorded during the periods presented: Successor Predecessor Period From Period From September 13, 2016 Through January 1, 2016 Through Year Ended December 31, December 31, 2016 September 12,2016 2015 2014 Oil and gas properties $ — $ — $ 1,396,340 $ 791,809 Other – tubular inventory and well materials — — 1,084 — $ — $ — $ 1,397,424 $ 791,809 The following table summarizes the aggregate fair values of the assets described below, by asset category and the classification of inputs within the fair value measurement hierarchy, at the respective dates of impairment: Fair Value Measurement Level 1 Level 2 Level 3 Year Ended December 31, 2015 Long-lived assets held for use $ 311,886 $ — $ — $ 311,886 Year Ended December 31, 2014 Long-lived assets held for use $ 65,203 $ — $ — $ 65,203 We recorded no impairment charges during 2016. The significant deterioration of commodity prices in 2015, as reflected in the future strip pricing as of December 31, 2015, triggered an impairment of approximately $ 1.4 billion to our proved and unproved Eagle Ford properties, which required us to reduce their carrying value to a fair value of approximately $ 312 million . In 2015, we also recorded an impairment charge of $ 1.1 million attributable to surplus tubular inventory and well materials. In 2014, we recognized oil and gas asset impairments of: (i) $667.8 million in the East Texas, Granite Wash and Marcellus regions due to the decline in commodity prices in the fourth quarter of 2014, (ii) $6.1 million in connection with an uneconomic field drilled in the Mid-Continent region and (iii) $117.9 million to write-down our Selma Chalk assets in Mississippi triggered by the disposition of those properties.</t>
  </si>
  <si>
    <t>Interest Expense</t>
  </si>
  <si>
    <t>Banking and Thrift [Abstract]</t>
  </si>
  <si>
    <t>Interest Expense The following table summarizes the components of interest expense for the periods presented: Successor Predecessor Period From January 13, 2016 Period From January 1, 2016 Year Ended December 31, Through December 31, 2016 Through September 12, 2016 2015 2014 Interest on borrowings and related fees 1 $ 678 $ 36,012 $ 92,490 $ 91,866 Amortization of debt issuance costs 2 226 22,189 4,749 4,197 Capitalized interest (25 ) (183 ) (6,288 ) (7,232 ) $ 879 $ 58,018 $ 90,951 $ 88,831 ______________________ 1 Absent the bankruptcy proceedings and the corresponding suspension of the accrual of interest on unsecured debt, we would have recorded total contractual interest expense of $ 66.1 million for the period from January 1, 2016 through September 12, 2016, including $ 15.3 million attributable to the 2019 Senior Notes and $ 46.3 million attributable to the 2020 Senior Notes. 2 Includes $ 20.5 million related to the accelerated write-off of unamortized debt issuance costs associated with the RBL and Senior Notes (see Note 11).</t>
  </si>
  <si>
    <t>Earnings per Share</t>
  </si>
  <si>
    <t>Earnings Per Share [Abstract]</t>
  </si>
  <si>
    <t>Earnings per Share The following table provides a reconciliation of the components used in the calculation of basic and diluted earnings per share utilizing the two-class method for the periods presented: Successor Predecessor Period From September 13, 2016 Period From January 1, 2016 Year Ended December 31, Through December 31, 2016 Through September 12, 2016 2015 2014 Net income (loss) $ (5,296 ) $ 1,054,602 $ (1,582,961 ) $ (409,592 ) Less: Preferred stock dividends 1 — (5,972 ) (22,789 ) (17,148 ) Less: Induced conversion of preferred stock — — — (4,256 ) Net income (loss) attributable to common shareholders – basic and diluted $ (5,296 ) $ 1,048,630 $ (1,605,750 ) $ (430,996 ) Weighted-average shares – basic 14,992 88,013 73,639 68,887 Effect of dilutive securities 2 — 36,074 — — Weighted-average shares – diluted 14,992 124,087 73,639 68,887 ______________________ 1 Preferred stock dividends were excluded from diluted earnings per share for the years ended December 31, 2015 and 2014 , respectively, as the assumed conversion of the outstanding preferred stock would have been anti-dilutive. 2 For the period from September 13, 2016 through December 31, 2016, less than 0.1 million potentially dilutive securities, represented by restricted stock units, had the effect of being anti-dilutive and were excluded from the calculation of diluted earnings per common share. For 2015 and 2014 , respectively, approximately 30.2 million and 26.6 million potentially dilutive securities, including the Series A and Series B Preferred Stock, stock options and restricted stock units had the effect of being anti-dilutive and were excluded from the calculation of diluted earnings per common share.</t>
  </si>
  <si>
    <t>Basis of Presentation New Accounting Pronouncements (Policies)</t>
  </si>
  <si>
    <t>Text Block [Abstract]</t>
  </si>
  <si>
    <t>New Accounting Pronouncements, Policy [Policy Text Block]</t>
  </si>
  <si>
    <t>Recently Adopted Accounting Pronouncements In March 2016, the Financial Accounting Standards Board (the “FASB”) issued Accounting Standards Update (“ASU”)2016–09, Improvements to Employee Share-based Payment Accounting (“ASU 2016–09”), which simplifies the accounting for share-based compensation. The areas for simplification that are applicable to publicly-held companies are as follows: (i) Accounting for Income Taxes, (ii) Classification of Excess Tax Benefits on the Statement of Cash Flows, (iii) Forfeitures, (iv) Minimum Statutory Tax Withholding Requirements and (v) Classification of Employee Taxes Paid on the Statement of Cash Flows when an employer withholds shares for tax-withholding purposes. The effective date of ASU 2016–09 is January 1, 2017, with early adoption permitted. We adopted ASU 2016–09 on September 12, 2016 effective upon our emergence from bankruptcy. The adoption of ASU 2016–09 did not have a significant impact on our Consolidated Financial Statements and Notes.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6, our existing leases for office facilities and certain office equipment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in 2019.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service revenues could be affected. Accordingly, we are continuing to evaluate the effect that ASU 2014–09 will have on our Consolidated Financial Statements and related disclosures, with a more focused analysis on these other revenue sources, which we do not believe are significant. We are also continuing to monitor developments regarding ASU 2014–09 that are unique to our industry. We fully expect to adopt ASU 2014–09 in 2018.</t>
  </si>
  <si>
    <t>Summary of Significant Accounting Policies (Policies)</t>
  </si>
  <si>
    <t>Schedule of Policies [Line Items]</t>
  </si>
  <si>
    <t>Principles of Consolidation</t>
  </si>
  <si>
    <t xml:space="preserve"> Principles of Consolidation Our Consolidated Financial Statements include the accounts of Penn Virginia and all of its subsidiaries. Intercompany balances and transactions have been eliminated.</t>
  </si>
  <si>
    <t>Use of Estimates</t>
  </si>
  <si>
    <t>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si>
  <si>
    <t>Cash and Cash Equivalents</t>
  </si>
  <si>
    <t>Cash and Cash Equivalents We consider all highly liquid investments purchased with an original maturity of three months or less to be cash equivalents.</t>
  </si>
  <si>
    <t>Derivative Instruments From time to time, we utilize derivative instruments to mitigate our financial exposure to commodity price and interest rate volatility. The derivative instruments, which are placed with financial institutions that we believe are of acceptable credit risk, take the form of collars, swaps and swaptions. All derivative transactions are subject to our risk management policy, which has been reviewed and approved by our Predecesso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in our Consolidated Statements of Operations. We have experienced and could continue to experience significant changes in the amount of derivative gains or losses recognized due to fluctuations in the value of these commodity derivative contracts, which fluctuate with changes in commodity prices and interest rates.</t>
  </si>
  <si>
    <t>Oil and Gas Properties</t>
  </si>
  <si>
    <t>Oil and Gas Properties We have adopted the full cost method of accounting for our oil and gas properties effective with our adoption of Fresh Start Accounting.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a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For the periods prior to the Effective Date, we applied the successful efforts method of accounting for our oil and gas properties. Under this method, costs of acquiring properties, costs of drilling successful exploration wells and development costs were capitalized. Seismic costs, delay rentals and costs to drill exploratory wells that did not find proved reserves were expensed as oil and gas exploration. We carried the costs of exploratory wells as assets if the wells had found a sufficient quantity of reserves to justify its completion as a producing well and as long as we were making sufficient progress assessing the reserves and the economic and operating viability of the project. For certain projects, it may have taken us more than one year to evaluate the future potential of the exploratory well and make determinations of their economic viability. Our ability to move forward on projects was dependent on gaining access to transportation or processing facilities or obtaining permits and government or partner approval, the timing of which was beyond our control. In such cases, exploratory well costs remained suspended as long as we were actively pursuing access to the necessary facilities or receiving such permits and approvals and believed that they would be obtained. We assessed the status of suspended exploratory well costs on a quarterly basis.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DD&amp;A of our proved properties while we applied the successful efforts method during the Predecessor periods was computed using the units-of-production method. Historically, we adjusted our depletion rate throughout the year as new data became available and in the fourth quarter based on our year-end reserve report through December 31, 2015.</t>
  </si>
  <si>
    <t>Other Property and Equipment</t>
  </si>
  <si>
    <t>Other Property and Equipment Other property and equipment consists primarily of gathering systems and related support equipment. Property and equipment are carried at cost and include expenditures for additions and improvements, such as roads and l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t>
  </si>
  <si>
    <t>Impairment of Long-Lived and Other Assets</t>
  </si>
  <si>
    <t>Impairment of Long-Lived Assets While we applied the successful efforts method of accounting for our oil and gas properties during the Predecessor periods, we reviewed our assets for impairment when events or circumstances indicated a possible decline in the recoverability of the carrying value of the properties. If the carrying value of the asset was determined to be impaired, we reduced the asset to its fair value. Fair value may have been estimated using comparable market data, a discounted cash flow method, or a combination of the two. In the discounted cash flow method, estimated future cash flows were based on management’s expectations for the future and included estimates of future production, commodity prices based on published forward commodity price curves as of the date of the estimate, operating and development costs, intent to develop properties and a risk-adjusted discount rate. We reviewed oil and gas properties for impairment periodically when events and circumstances indicated a decline in the recoverability of the carrying value of such properties, such as a downward revision of the reserve estimates or lower commodity prices. We estimated the future cash flows expected in connection with the properties and compared such future cash flows to the carrying amounts of the properties to determine if the carrying amounts were recoverable. Performing the impairment evaluations required use of judgments and estimates since the results were dependent on future events. Such events included estimates of proved and unproved reserves, future commodity prices, the timing of future production, capital expenditures and intent to develop properties, among others. The costs of unproved leaseholds, including associated interest costs for the period activities were in progress to bring projects to their intended use, were capitalized pending the results of exploration efforts. Unproved properties whose acquisition costs were insignificant to total oil and gas properties were amortized in the aggregate over the lesser of five years or the average remaining lease term and the amortization was charged to exploration expense. We assessed unproved properties whose acquisition costs were relatively significant, if any, for impairment on a stand-alone basis. As exploration work progressed and the reserves on properties were proved, capitalized costs of these properties became subject to depreciation and depletion. If the exploration work was unsuccessful, the capitalized costs of the properties related to the unsuccessful work was charged to exploration expense. The timing of any write-downs of any significant unproved properties depended upon the nature, timing and extent of future exploration and development activities and their results.</t>
  </si>
  <si>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t>
  </si>
  <si>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si>
  <si>
    <t>Revenue Recognition</t>
  </si>
  <si>
    <t>Revenue Recognition We record revenues associated with sales of crude oil, NGLs and natural gas when title passes to the customer. We recognize natural gas sales revenues from properties in which we have an interest with other producers on the basis of our net revenue interest (“entitlement” method of accounting). Natural gas imbalances occur when we sell more or less than our entitled ownership percentage of natural gas production. We treat any amount received in excess of our share as a liability. If we take less than we are entitled to take, we record the under-delivery as a receivable.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particularly from properties that are operated by our partners. We record any differences, which historically have not been significant, between the actual amounts ultimately received and the original estimates in the period they become finalized.</t>
  </si>
  <si>
    <t xml:space="preserve">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 </t>
  </si>
  <si>
    <t>Fair Value of Financial Instruments, Policy [Policy Text Block]</t>
  </si>
  <si>
    <t>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During the Predecessor periods, we held various publicly traded equity securities in a Rabbi Trust as assets for funding certain deferred compensation obligations. The fair values were based on quoted market prices, which were level 1 inputs. • Deferred compensation - SERP obligations : Certain of our deferred compensation obligations in the Predecessor periods were ultimately to be settled in cash based on the underlying fair value of certain assets, including those held in the Rabbi Trust. The fair values were based on quoted market prices, which were level 1 inputs.</t>
  </si>
  <si>
    <t>Fair Value Measurements Fair Value of Financial Instruments, Policy (Policies)</t>
  </si>
  <si>
    <t>Fair Value, Assets and Liabilities Measured on Recurring and Nonrecurring Basis [Line Items]</t>
  </si>
  <si>
    <t>Fresh Start Accounting Fresh Start Accounting (Tables)</t>
  </si>
  <si>
    <t>Fresh-Start Balance Sheet [Abstract]</t>
  </si>
  <si>
    <t>Schedule of Cumulative impact of Reorganization Adjustments [Table Text Block]</t>
  </si>
  <si>
    <t>Represents the cumulative impact of the reorganization adjustments described above: Gain on settlement of of liabilities subject to compromise $ 1,150,248 Fair value of equity allocated to: Unsecured creditors on the Effective Date 174,477 Unsecured creditors pending resolution on the Effective Date 10,396 Backstop Parties in the form of a Commitment Premium 6,022 190,895 Cancellation of Predecessor shareholders’ deficit 882,992 Net impact to Predecessor accumulated deficit $ 2,224,135</t>
  </si>
  <si>
    <t>Schedule of Fresh-Start Adjustments [Table Text Block]</t>
  </si>
  <si>
    <t xml:space="preserve"> The following table reflects the reorganization and application of Fresh Start Accounting adjustments on our Consolidated Balance Sheet as of September 12, 2016: Reorganization Fresh Start Predecessor Adjustments Adjustments Successor Assets Current assets Cash and cash equivalents $ 48,718 $ (17,304 ) (1 ) $ — $ 31,414 Accounts receivable, net of allowance for doubtful accounts 35,606 4,292 (2 ) — 39,898 Derivative assets 397 — — 397 Other current assets 3,966 (832 ) (3 ) — 3,134 Total current assets 88,687 (13,844 ) — 74,843 Property and equipment, net 309,261 — (55,751 ) (12 ) 253,510 Other assets 6,902 (1,281 ) (4 ) — 5,621 Total assets $ 404,850 $ (15,125 ) $ (55,751 ) $ 333,974 Liabilities and Shareholders’ Deficit Current liabilities Accounts payable and accrued liabilities $ 77,151 $ (21,166 ) (5 ) $ (3,455 ) (13 ) $ 52,530 Derivative liabilities 1,641 — — 1,641 Current maturities of long-term debt 113,653 (113,653 ) (6 ) — — Total current liabilities 192,445 (134,819 ) (3,455 ) 54,171 Other liabilities 84,953 100 (5 ) (80,615 ) (14 ) 4,438 Derivative liabilities 9,120 — — 9,120 Long-term debt — 75,350 (7 ) — 75,350 Liabilities subject to compromise 1,154,163 (1,154,163 ) (8 ) — — Shareholders’ equity (deficit) Preferred stock (Predecessor) 1,880 (1,880 ) (9 ) — — Common stock (Predecessor) 697 (697 ) (9 ) — — Paid-in capital (Predecessor) 1,213,797 (1,213,797 ) (9 ) — — Deferred compensation obligation (Predecessor) 3,440 (3,440 ) (9 ) — — Accumulated other comprehensive income (Predecessor) 383 (383 ) (9 ) — — Treasury stock (Predecessor) (3,574 ) 3,574 (9 ) — — Common stock (Successor) — 150 (10 ) — 150 Paid-in capital (Successor) — 190,745 (10 ) — 190,745 Accumulated deficit (2,252,454 ) 2,224,135 (11 ) 28,319 (15 ) — Total shareholders’ equity (deficit) (1,035,831 ) 1,198,407 28,319 190,895 Total liabilities and shareholders’ equity (deficit) $ 404,850 $ (15,125 ) $ (55,751 ) $ 333,974</t>
  </si>
  <si>
    <t>Reconcile Enterprise Value to FV of Successor CS [Table Text Block]</t>
  </si>
  <si>
    <t>The following table reconciles the enterprise value, net of cash and cash equivalents, to the estimated fair value of our Successor common stock as of the Effective Date: Enterprise value $ 234,831 Plus: Cash and cash equivalents 31,414 Less: Fair value of debt (75,350 ) Fair value of Successor common stock $ 190,895 Shares outstanding as of September 12, 2016 14,992,018 Per share value $ 12.73</t>
  </si>
  <si>
    <t>Reconciliation of Enterprise Value to Reorganization Value [Table Text Block]</t>
  </si>
  <si>
    <t>The following table reconciles the enterprise value to the reorganization value of our Successor assets as of the Effective Date: Enterprise value $ 234,831 Plus: Cash and cash equivalents 31,414 Plus: Current liabilities 54,171 Plus: Noncurrent liabilities excluding long-term debt 13,558 Reorganization value $ 333,974</t>
  </si>
  <si>
    <t>Schedule of Net Cash Payments [Table Text Block]</t>
  </si>
  <si>
    <t>Represents the net cash payments that occurred on the Effective Date: Sources: Proceeds from the Credit Facility $ 75,350 Proceeds from the Rights Offering, net of issuance costs 49,943 Total sources $ 125,293 Uses: Repayment of RBL $ 113,653 Accrued interest payable on RBL 1,374 DIP Facility fees 12 Debt issue costs of the Credit Facility 3,011 Funding of professional fee escrow account 14,575 RBL lender professional fees and expenses 455 Ad Hoc Committee and indenture trustee professional fees and expenses 6,782 Payment of certain allowed claims and settlements 2,735 Total uses 142,597 $ (17,304 )</t>
  </si>
  <si>
    <t>Schedule of Liabilities Subject to Compromise Settled [Table Text Block]</t>
  </si>
  <si>
    <t>Liabilities subject to compromise were settled as follows in accordance with the Plan: Liabilities subject to compromise prior to the Effective Date: Senior Notes $ 1,075,000 Interest on Senior Notes 47,213 Firm transportation obligation 11,077 Compensation – related 9,733 Deferred compensation 4,676 Trade accounts payable 1,487 Litigation claims 1,092 Other accrued liabilities 3,885 $ 1,154,163 Amounts settled in cash, reinstated or otherwise reserved at emergence (3,915 ) Gain on settlement of liabilities subject to compromise $ 1,150,248</t>
  </si>
  <si>
    <t>Schedule of Reorganization Items [Table Text Block]</t>
  </si>
  <si>
    <t>The following table summarizes the components included in “Reorganization items, net” in our Consolidated Statements of Operations for the period presented: January 1 Through September 12, 2016 Gains on the settlement of liabilities subject to compromise $ 1,150,248 Fresh start accounting adjustments 28,319 Legal and professional fees and expenses (29,976 ) Settlements attributable to contract amendments (2,550 ) DIP Facility costs and commitment fees (170 ) Write-off of prepaid directors and officers insurance (832 ) Other reorganization items (46 ) $ 1,144,993</t>
  </si>
  <si>
    <t>Accounts Receivable and Major Customers (Tables)</t>
  </si>
  <si>
    <t>Summary of Accounts Receivable</t>
  </si>
  <si>
    <t>The following table summarizes our accounts receivable by type as of the dates presented: Successor Predecessor December 31, 2016 2015 Customers $ 20,489 $ 23,481 Joint interest partners 7,238 18,381 Other 3,789 7,658 31,516 49,520 Less: Allowance for doubtful accounts (2,421 ) (1,555 ) $ 29,095 $ 47,965</t>
  </si>
  <si>
    <t>Derivative Instruments (Tables)</t>
  </si>
  <si>
    <t>Commodity Derivative Positions</t>
  </si>
  <si>
    <t>The following table sets forth our commodity derivative positions as of December 31, 2016 : Average Volume Per Weighted Average Price Fair Value Instrument Day Floor/Swap Ceiling Asset Liability Crude Oil: (barrels) ($/barrel) First quarter 2017 Swaps 4,408 $ 48.62 — $ — $ 2,454 Second quarter 2017 Swaps 4,408 $ 48.62 — — 3,110 Third quarter 2017 Swaps 4,408 $ 48.62 — — 3,290 Fourth quarter 2017 Swaps 4,408 $ 48.62 — — 3,260 First quarter 2018 Swaps 3,476 $ 49.12 — — 2,267 Second quarter 2018 Swaps 3,476 $ 49.12 — — 2,193 Third quarter 2018 Swaps 3,476 $ 49.12 — — 2,140 Fourth quarter 2018 Swaps 3,476 $ 49.12 — — 2,091 First quarter 2019 Swaps 2,916 $ 49.90 — — 1,471 Second quarter 2019 Swaps 2,916 $ 49.90 — — 1,438 Third quarter 2019 Swaps 2,916 $ 49.90 — — 1,423 Fourth quarter 2019 Swaps 2,916 $ 49.90 — — 1,414 Settlements to be paid in subsequent period 818</t>
  </si>
  <si>
    <t>Impact of Derivative Activities on Condensed Consolidated Statements of Income</t>
  </si>
  <si>
    <t>The impact of our derivatives activities on income is included in the “Derivatives” caption on our Consolidated Statements of Operations. The following table summarizes the effects of our derivative activities for the periods presented: Successor Predecessor Period From September 13, 2016 Period From January 1, 2016 Year Ended December 31, Through December 31, 2016 Through September 12, 2016 2015 2014 Derivative gains (losses) $ (16,622 ) $ (8,333 ) $ 71,247 $ 162,212</t>
  </si>
  <si>
    <t>Fair Value of Derivative Instruments on Condensed Consolidated Balance Sheets</t>
  </si>
  <si>
    <t>The following table summarizes the fair value of our derivative instruments, as well as the locations of these instruments, on our Consolidated Balance Sheets as of the dates presented: Successor Predecessor Fair Values December 31, 2016 December 31, 2015 Derivative Derivative Derivative Derivative Type Balance Sheet Location Assets Liabilities Assets Liabilities Commodity contracts Derivative assets/liabilities – current $ — $ 12,932 $ 97,956 $ — Commodity contracts Derivative assets/liabilities – noncurrent — 14,437 — — $ — $ 27,369 $ 97,956 $ —</t>
  </si>
  <si>
    <t>Property and Equipment (Tables)</t>
  </si>
  <si>
    <t>Summary of Property and Equipment</t>
  </si>
  <si>
    <t>The following table summarizes our property and equipment as of the dates presented: Successor Predecessor December 31, 2016 2015 Oil and gas properties: Proved $ 251,083 $ 2,678,415 Unproved 1 4,719 6,881 Total oil and gas properties 255,802 2,685,296 Other property and equipment 3,575 31,365 Total property and equipment 259,377 2,716,661 Accumulated depreciation, depletion and amortization 1 (11,904 ) (2,372,266 ) $ 247,473 $ 344,395</t>
  </si>
  <si>
    <t>Asset Retirement Obligations (Tables)</t>
  </si>
  <si>
    <t>Reconciliation of Asset Retirement Obligations which are Included in Other Liabilities</t>
  </si>
  <si>
    <t xml:space="preserve">The following table reconciles our AROs as of the dates presented, which are included in the “Other liabilities” caption on our Consolidated Balance Sheets: Successor Predecessor Period From September 13, 2016 Period From January 1, 2016 December 31, Through December 31, 2016 Through September 12, 2016 2015 Balance at beginning of period $ 2,687 $ 2,621 $ 5,890 Fresh Start Accounting adjustment — (754 ) — Changes in estimates 27 176 172 Liabilities incurred — 469 110 Liabilities settled (311 ) — — Sale of properties — — (3,932 ) Accretion expense 56 175 381 Balance at end of period $ 2,459 $ 2,687 $ 2,621 </t>
  </si>
  <si>
    <t>Long-Term Debt (Tables)</t>
  </si>
  <si>
    <t>Carrying Amount of Components of Long-term Debt</t>
  </si>
  <si>
    <t xml:space="preserve">The following table summarizes our long-term debt as of the dates presented: Successor Predecessor December 31, 2016 December 31, 2015 Principal Unamortized Issuance Costs 1 Principal Unamortized Issuance Costs 1 Credit facility 2 $ 25,000 $ — Pre-petition credit facility 3 170,000 Senior notes due 2019 — $ — 300,000 $ 3,295 Senior notes due 2020 — — 775,000 17,322 Totals 25,000 $ — 1,245,000 $ 20,617 Less: Unamortized issuance costs — (20,617 ) Less: Current portion — (1,224,383 ) Long-term debt, net of unamortized issuance costs $ 25,000 $ — </t>
  </si>
  <si>
    <t>Components of Interest Expense</t>
  </si>
  <si>
    <t>The following table summarizes the components of interest expense for the periods presented: Successor Predecessor Period From January 13, 2016 Period From January 1, 2016 Year Ended December 31, Through December 31, 2016 Through September 12, 2016 2015 2014 Interest on borrowings and related fees 1 $ 678 $ 36,012 $ 92,490 $ 91,866 Amortization of debt issuance costs 2 226 22,189 4,749 4,197 Capitalized interest (25 ) (183 ) (6,288 ) (7,232 ) $ 879 $ 58,018 $ 90,951 $ 88,831 ______________________ 1 Absent the bankruptcy proceedings and the corresponding suspension of the accrual of interest on unsecured debt, we would have recorded total contractual interest expense of $ 66.1 million for the period from January 1, 2016 through September 12, 2016, including $ 15.3 million attributable to the 2019 Senior Notes and $ 46.3 million attributable to the 2020 Senior Notes. 2 Includes $ 20.5 million related to the accelerated write-off of unamortized debt issuance costs associated with the RBL and Senior Notes (see Note 11).</t>
  </si>
  <si>
    <t>Income Taxes (Tables)</t>
  </si>
  <si>
    <t>Summary of Provision for Income Taxes from Continuing Operations</t>
  </si>
  <si>
    <t>The following table summarizes our provision for income taxes for the periods presented: Successor Predecessor Period From September 13, 2016 Period From January 1, 2016 Year Ended December 31, Through December 31, 2016 Through September 12, 2016 2015 2014 Current income taxes (benefit) Federal $ — $ — $ (660 ) $ 2,045 State — — 1 1,504 — — (659 ) 3,549 Deferred income tax benefit Federal — — (261 ) (130,693 ) State — — (4,451 ) (4,534 ) — — (4,712 ) (135,227 ) $ — $ — $ (5,371 ) $ (131,678 )</t>
  </si>
  <si>
    <t>Income Taxes Reconciliation</t>
  </si>
  <si>
    <t>The following table reconciles the difference between the income tax benefit computed by applying the statutory tax rate to our loss before income taxes and our reported income tax benefit for the periods presented: Successor Predecessor Period From September 13, 2016 Period From January 1, 2016 Year Ended December 31, Through December 31, 2016 Through September 12, 2016 2015 2014 Computed at federal statutory rate $ (1,854 ) 35.0 % $ 369,111 35.0 % $ (555,916 ) 35.0 % $ (189,445 ) 35.0 % State income taxes, net of federal income tax benefit 197 (3.7 )% 1,989 0.2 % (4,438 ) 0.3 % (3,556 ) 0.6 % Change in valuation allowance 1,657 (31.3 )% (384,692 ) (36.5 )% 554,879 (35.0 )% 61,104 (11.3 )% Reorganization adjustments — — % 13,572 1.3 % — — % — — % Other, net — — % 20 — % 104 — % 219 — % $ — — % $ — — % $ (5,371 ) 0.3 % $ (131,678 ) 24.3 %</t>
  </si>
  <si>
    <t>Summary of Principal Components of Net Deferred Income Tax Liability</t>
  </si>
  <si>
    <t>The following table summarizes the principal components of our deferred income tax assets and liabilities as of the dates presented: Successor Predecessor December 31, 2016 2015 Deferred tax assets: Property and equipment $ 183,303 $ 417,535 Pension and postretirement benefits 710 2,276 Share-based compensation 28 7,393 Net operating loss (“NOL”) carryforwards 87,622 222,971 Fair value of derivative instruments 9,579 — Deferred gains — 30,382 Other 7,166 16,637 288,408 697,194 Less: Valuation allowance (288,408 ) (662,909 ) Total net deferred tax assets — 34,285 Deferred tax liabilities: Fair value of derivative instruments — 34,285 Total net deferred tax liabilities — 34,285 Net deferred tax liabilities $ — $ —</t>
  </si>
  <si>
    <t>Additional Balance Sheet Detail (Tables)</t>
  </si>
  <si>
    <t>Components of Selected Balance Sheet Accounts</t>
  </si>
  <si>
    <t>The following table summarizes components of selected balance sheet accounts as of the dates presented: Successor Predecessor December 31, 2016 2015 Other current assets: Tubular inventory and well materials $ 2,125 $ 2,878 Prepaid expenses 903 4,184 Other — 42 $ 3,028 $ 7,104 Other assets: Deferred issuance costs of the credit facilities 1 $ 2,785 $ 1,572 Assets of the SERP 2 — 4,123 Other 2,544 2,655 $ 5,329 $ 8,350 Accounts payable and accrued liabilities: Trade accounts payable $ 9,825 $ 11,603 Drilling costs 2,479 12,074 Royalties and revenue - related 26,116 39,119 Compensation - related 2,557 9,904 Interest 55 15,531 Deferred gains on sales of assets — 2,593 Firm transportation obligation — 2,756 Reserve for bankruptcy claims 3,922 — Other 4,743 9,945 $ 49,697 $ 103,525 Other liabilities: Deferred gains on sales of assets $ — $ 82,943 Firm transportation obligation — 10,705 Asset retirement obligations 2,459 2,621 Defined benefit pension obligations 1,025 1,129 Postretirement health care benefit obligations 488 731 Compensation - related — 1,447 Deferred compensation - SERP obligations and other — 4,434 Other 100 928 $ 4,072 $ 104,938 ____________________ 1 The balance as of December 31, 2016 includes those costs, net of amortization, attributable to the the Credit Facility. Deferred issuance costs attributable to the RBL, which represents the amounts outstanding as of December 31, 2015, were charged in full to interest expense during the three months ended June 30, 2016 in advance of our bankruptcy filing. 2 In connection with our emergence from bankruptcy, the assets of the SERP reverted to us upon the release of claims by our employees attributable to certain deferred compensation arrangements in September 2016. The SERP assets were liquidated by the plan trustee in October 2016 and the cash value was transferred to us (See Notes 4 and 5).</t>
  </si>
  <si>
    <t>Fair Value Measurements (Tables)</t>
  </si>
  <si>
    <t>Fair Value Summary of Long-Term Debt with Fixed Interest Rates</t>
  </si>
  <si>
    <t>The following table summarizes the fair value of our long-term debt with fixed interest rates, which is estimated based on the published market prices for these debt obligations as of the dates presented: Successor Predecessor December 31, 2016 December 31, 2015 Fair Value Carrying Value Fair Value Carrying Value Senior Notes due 2019 1 $ — $ — $ 40,830 $ 300,000 Senior Notes due 2020 1 — — 125,473 775,000 $ — $ — $ 166,303 $ 1,075,000</t>
  </si>
  <si>
    <t>Assets and Liabilities Measured at Fair Value on Recurring Basis</t>
  </si>
  <si>
    <t>The following tables summarize the valuation of those assets and (liabilities) as of the dates presented: Successor December 31, 2016 Fair Value Fair Value Measurement Classification Description Measurement Level 1 Level 2 Level 3 Liabilities: Commodity derivative liabilities – current $ (12,932 ) $ — $ (12,932 ) $ — Commodity derivative liabilities – noncurrent (14,437 ) — (14,437 ) — Predecessor December 31, 2015 Fair Value Fair Value Measurement Classification Description Measurement Level 1 Level 2 Level 3 Assets: Commodity derivative assets – current $ 97,956 $ — $ 97,956 $ — Assets of the SERP 4,123 4,123 — — Liabilities: Deferred compensation – SERP obligation (4,125 ) (4,125 ) — —</t>
  </si>
  <si>
    <t>Commitments and Contingencies (Tables)</t>
  </si>
  <si>
    <t>Schedule of Loss Contingencies by Contingency</t>
  </si>
  <si>
    <t>The following table sets forth our significant commitments as of December 31, 2016 , by category, for the next five years and thereafter: Year Minimum Rentals Gathering and Intermediate Transportation Derivatives Other Commitments 2017 $ 264 $ 9,646 $ 12,932 $ 596 2018 190 10,376 8,691 71 2019 70 11,702 5,746 — 2020 41 12,962 — — 2021 — 12,962 — — Thereafter — 76,674 — — Total $ 565 $ 134,322 $ 27,369 $ 667</t>
  </si>
  <si>
    <t>Share-Based Compensation (Tables)</t>
  </si>
  <si>
    <t>Share-based Compensation Arrangement by Share-based Payment Award [Line Items]</t>
  </si>
  <si>
    <t>Summary of Share-Based Compensation Expense</t>
  </si>
  <si>
    <t xml:space="preserve"> Successor Predecessor Period From Period From September 13, 2016 Through January 1, 2016 Through Year Ended December 31, December 31, 2016 September 12, 2016 2015 2014 Equity-classified awards $ 81 $ 1,511 $ 4,540 $ 3,627 Liability-classified awards — (19 ) (711 ) 4,520 $ 81 $ 1,492 $ 3,829 $ 8,147</t>
  </si>
  <si>
    <t>Fair Value of Each Option Award Estimated on Date of Grant Using Black-Scholes-Merton Option-Pricing Formula</t>
  </si>
  <si>
    <t>The fair value of each option award was estimated on the date of grant using the Black-Scholes-Merton option-pricing formula. Expected volatilities were based on historical changes in the market value of our stock. Separate groups of employees that had similar historical exercise behavior were considered separately to estimate expected lives. Options granted had a maximum term of ten years. We based the risk-free interest rate on the U.S. Treasury rate for the week of the grant having a term equal to the expected life of the option. The ranges for the assumptions used in the Black-Scholes-Merton pricing formula for the Predecessor stock options granted in the periods presented were as follows: Predecessor Year Ended December 31, 2015 2014 Expected volatility 64.6% to 69.4% 56.2% to 63.7% Dividend yield 0.00% to 0.00% 0.00% to 0.00% Expected life 3.5 to 4.6 years 3.5 to 4.6 years Risk-free interest rate 0.87% to 1.54% 0.82% to 1.63%</t>
  </si>
  <si>
    <t>Activity of Awarded Options</t>
  </si>
  <si>
    <t>The following table summarizes activity for our most recent fiscal year with respect to stock options: Shares Under Options Weighted- Average Exercise Price Weighted- Average Remaining Contractual Term Aggregate Intrinsic Value Balance as of January 1, 2016 (Predecessor) 3,083,821 $ 16.05 Granted — — Exercised — — Forfeited or expired — — Canceled (3,083,821 ) $ 16.05 Balance as of December 31, 2016 (Successor) — $ — — $ — Exercisable as of end of year (Successor) — $ — — $ —</t>
  </si>
  <si>
    <t>Activity of Awarded Deferred Common Stock Units</t>
  </si>
  <si>
    <t>The following table summarizes activity for our most recent fiscal year with respect to awarded deferred common stock units: Deferred Common Stock Units Weighted-Average Grant Date Fair Value Balance as of January 1, 2016 (Predecessor) 447,498 $ 7.75 Granted — — Converted — — Canceled (447,498 ) $ 7.75 Balance as of December 31, 2016 (Successor) — $ —</t>
  </si>
  <si>
    <t>Restricted Stock Units (RSUs)</t>
  </si>
  <si>
    <t>Activity of Awarded Restricted Stock Units</t>
  </si>
  <si>
    <t>The following table summarizes activity for our most recent fiscal year with respect to awarded restricted stock units: Restricted Stock Units Weighted-Average Grant Date Fair Value Balance as of January 1, 2016 (Predecessor) 468,986 $ 6.97 Granted 107,563 23.15 Vested — — Forfeited — — Canceled (468,986 ) $ 6.97 Balance as of December 31, 2016 (Successor) 107,563 $ 23.15</t>
  </si>
  <si>
    <t>Performance Based Restricted Stock Units (PBRSUs)</t>
  </si>
  <si>
    <t>Schedule of Share-based Payment Award, Equity Instruments Other than Options, Valuation Assumptions</t>
  </si>
  <si>
    <t>The ranges for the assumptions used in the Monte Carlo model for the Predecessor PBRSUs granted in the periods presented were as follows: Predecessor Year Ended December 31, 2015 2014 Expected volatility 66.5% to 97.7% 52.6% to 72.3% Dividend yield 0.0% to 0.0% 0.0% to 0.0% Risk-free interest rate 0.01% to 1.31% 0.02% to 1.07%</t>
  </si>
  <si>
    <t>Activity of Awarded Performance-based RSUs</t>
  </si>
  <si>
    <t>The following table summarizes activity for our most recent fiscal year with respect to PBRSUs: Performance-Based Restricted Stock Units Weighted-Average Fair Value Balance as of January 1, 2016 (Predecessor) 941,097 $ 9.19 Granted — — Forfeited — — Canceled (941,097 ) $ 9.19 Balance as of December 31, 2016 (Successor) — $ —</t>
  </si>
  <si>
    <t>Impairments (Tables)</t>
  </si>
  <si>
    <t>Details of Impairment of Long-Lived Assets Held and Used by Asset</t>
  </si>
  <si>
    <t>The following table summarizes impairment charges recorded during the periods presented: Successor Predecessor Period From Period From September 13, 2016 Through January 1, 2016 Through Year Ended December 31, December 31, 2016 September 12,2016 2015 2014 Oil and gas properties $ — $ — $ 1,396,340 $ 791,809 Other – tubular inventory and well materials — — 1,084 — $ — $ — $ 1,397,424 $ 791,809</t>
  </si>
  <si>
    <t>Fair Value Measurements, Nonrecurring</t>
  </si>
  <si>
    <t>The following table summarizes the aggregate fair values of the assets described below, by asset category and the classification of inputs within the fair value measurement hierarchy, at the respective dates of impairment: Fair Value Measurement Level 1 Level 2 Level 3 Year Ended December 31, 2015 Long-lived assets held for use $ 311,886 $ — $ — $ 311,886 Year Ended December 31, 2014 Long-lived assets held for use $ 65,203 $ — $ — $ 65,203</t>
  </si>
  <si>
    <t>Interest Expense (Tables)</t>
  </si>
  <si>
    <t>Earnings per Share (Tables)</t>
  </si>
  <si>
    <t>Components of Calculation of Basic and Diluted Earnings Per Share</t>
  </si>
  <si>
    <t>The following table provides a reconciliation of the components used in the calculation of basic and diluted earnings per share utilizing the two-class method for the periods presented: Successor Predecessor Period From September 13, 2016 Period From January 1, 2016 Year Ended December 31, Through December 31, 2016 Through September 12, 2016 2015 2014 Net income (loss) $ (5,296 ) $ 1,054,602 $ (1,582,961 ) $ (409,592 ) Less: Preferred stock dividends 1 — (5,972 ) (22,789 ) (17,148 ) Less: Induced conversion of preferred stock — — — (4,256 ) Net income (loss) attributable to common shareholders – basic and diluted $ (5,296 ) $ 1,048,630 $ (1,605,750 ) $ (430,996 ) Weighted-average shares – basic 14,992 88,013 73,639 68,887 Effect of dilutive securities 2 — 36,074 — — Weighted-average shares – diluted 14,992 124,087 73,639 68,887 ______________________ 1 Preferred stock dividends were excluded from diluted earnings per share for the years ended December 31, 2015 and 2014 , respectively, as the assumed conversion of the outstanding preferred stock would have been anti-dilutive. 2 For the period from September 13, 2016 through December 31, 2016, less than 0.1 million potentially dilutive securities, represented by restricted stock units, had the effect of being anti-dilutive and were excluded from the calculation of diluted earnings per common share. For 2015 and 2014 , respectively, approximately 30.2 million and 26.6 million potentially dilutive securities, including the Series A and Series B Preferred Stock, stock options and restricted stock units had the effect of being anti-dilutive and were excluded from the calculation of diluted earnings per common share.</t>
  </si>
  <si>
    <t>Summary of Significant Accounting Policies - Additional Information (Detail)</t>
  </si>
  <si>
    <t>Dec. 31, 2016Boe</t>
  </si>
  <si>
    <t>Property, Plant and Equipment [Line Items]</t>
  </si>
  <si>
    <t>Barrel of liquids equivalents of natural gas</t>
  </si>
  <si>
    <t>Oil And Gas Unproved Properties</t>
  </si>
  <si>
    <t>Useful lives</t>
  </si>
  <si>
    <t>over the lesser of five years or the average remaining lease term</t>
  </si>
  <si>
    <t>Useful life</t>
  </si>
  <si>
    <t>5 years</t>
  </si>
  <si>
    <t>Minimum | Gathering systems</t>
  </si>
  <si>
    <t>15 years</t>
  </si>
  <si>
    <t>Minimum | Other property and equipment</t>
  </si>
  <si>
    <t>3 years</t>
  </si>
  <si>
    <t>Maximum</t>
  </si>
  <si>
    <t>Revenue collection period</t>
  </si>
  <si>
    <t>60 days</t>
  </si>
  <si>
    <t>Maximum | Gathering systems</t>
  </si>
  <si>
    <t>20 years</t>
  </si>
  <si>
    <t>Maximum | Other property and equipment</t>
  </si>
  <si>
    <t>Bankruptcy Proceedings (Details)</t>
  </si>
  <si>
    <t>May 12, 2016subsidiary</t>
  </si>
  <si>
    <t>Sep. 12, 2016USD ($)shares</t>
  </si>
  <si>
    <t>Dec. 31, 2016USD ($)</t>
  </si>
  <si>
    <t>Sep. 30, 2016USD ($)shares</t>
  </si>
  <si>
    <t>Aug. 11, 2016</t>
  </si>
  <si>
    <t>May 11, 2016</t>
  </si>
  <si>
    <t>May 10, 2016USD ($)</t>
  </si>
  <si>
    <t>Dec. 31, 2015USD ($)</t>
  </si>
  <si>
    <t>Debt Instrument [Line Items]</t>
  </si>
  <si>
    <t>Bankruptcy Claims, amount reserved for outstanding claims</t>
  </si>
  <si>
    <t>Liabilities Subject to Compromise, Senior Notes</t>
  </si>
  <si>
    <t>Backstop Commitment Agreement, Backstop Commitment</t>
  </si>
  <si>
    <t>Number of Subsidiaries Filing Chapter 11 Bankruptcy | subsidiary</t>
  </si>
  <si>
    <t>Percentage of Common Stock Holders agreed to RSA</t>
  </si>
  <si>
    <t>86.00%</t>
  </si>
  <si>
    <t>Plan of Reorganization, Percent of Claims Attributable to Pre-Petition Completed</t>
  </si>
  <si>
    <t>100.00%</t>
  </si>
  <si>
    <t>Liabilities Subject to Compromise, Debt and Accrued Interest</t>
  </si>
  <si>
    <t>Plan of Reorganization, Senior Notes and Unsecured Claims Common Stock Exchanged | shares</t>
  </si>
  <si>
    <t>Plan of Reorganization, percentage of commons stock lenders to receive net of backstop fee</t>
  </si>
  <si>
    <t>41.00%</t>
  </si>
  <si>
    <t>Rights Offering, Rights Offering Amount</t>
  </si>
  <si>
    <t>Plan of Reorganization, Rights Offering Issuance of Common Stock | shares</t>
  </si>
  <si>
    <t>Plan of Reorganization, Percentage of Common Stock to holders of claims arising under the Senior Notes, general unsecured claims and to the Backstop Parties</t>
  </si>
  <si>
    <t>51.00%</t>
  </si>
  <si>
    <t>Plan of Reorganization, Backstop Parties Common Shares Received | shares</t>
  </si>
  <si>
    <t>Plan Of Reorganization, Backstop Parties Common Shares Received, Percent Of Common Stock</t>
  </si>
  <si>
    <t>3.00%</t>
  </si>
  <si>
    <t>Plan of Reorganization, CS authorized for Disputed General Unsecured Claims and Non-Accredited Investor Holders of Senior Notes | shares</t>
  </si>
  <si>
    <t>Plan of Reorganization, Common Stock reserved for Issuance of Management Incentive Plan | shares</t>
  </si>
  <si>
    <t>Plan of Reorganization, Line of Credit Facility, Initial Borrowing</t>
  </si>
  <si>
    <t>Plan of Reorganization, DIP Fees</t>
  </si>
  <si>
    <t>Plan of Reorganization, Cash Reserve</t>
  </si>
  <si>
    <t>Plan of Reorganization, Escrow Account for Professional Fees</t>
  </si>
  <si>
    <t>Debtor Reorganization Items, Legal and Advisory Professional Fees</t>
  </si>
  <si>
    <t>DIP Facility [Member]</t>
  </si>
  <si>
    <t>Debtor-in-Possession Financing, Borrowings Outstanding</t>
  </si>
  <si>
    <t>Senior Notes [Member] | Senior Notes Due 2019 [Member]</t>
  </si>
  <si>
    <t>Debt Instrument, Interest Rate, Stated Percentage</t>
  </si>
  <si>
    <t>7.25%</t>
  </si>
  <si>
    <t>Senior Notes [Member] | Senior Notes Due 2020 [Member]</t>
  </si>
  <si>
    <t>8.50%</t>
  </si>
  <si>
    <t>Share-based Compensation Award, Tranche One [Member]</t>
  </si>
  <si>
    <t>Plan Of Reorganization, Shares Authorized, Percent Of Common Stock</t>
  </si>
  <si>
    <t>5.00%</t>
  </si>
  <si>
    <t>Fresh Start Accounting Fresh Start Accounting (Details) - USD ($) $ / shares in Units, $ in Thousands</t>
  </si>
  <si>
    <t>Sep. 30, 2016</t>
  </si>
  <si>
    <t>Sep. 13, 2016</t>
  </si>
  <si>
    <t>May 10, 2016</t>
  </si>
  <si>
    <t>Dec. 31, 2013</t>
  </si>
  <si>
    <t>Fresh-Start Adjustment [Line Items]</t>
  </si>
  <si>
    <t>Proceeds from Long-term Lines of Credit</t>
  </si>
  <si>
    <t>Fresh Start Valuation - Discount Rate for Gathering and Transportation Costs</t>
  </si>
  <si>
    <t>1350.00%</t>
  </si>
  <si>
    <t>Reorganization Value</t>
  </si>
  <si>
    <t>Fresh-Start Adjustment, Enterprise Value</t>
  </si>
  <si>
    <t>Short-term Debt, Fair Value</t>
  </si>
  <si>
    <t>Fair Value of Successor Common Stock</t>
  </si>
  <si>
    <t>Common Stock, Shares, Outstanding</t>
  </si>
  <si>
    <t>Postconfirmation, Current Liabilities</t>
  </si>
  <si>
    <t>Postconfirmation, Noncurrent Liabilities Excluding Long-term Debt</t>
  </si>
  <si>
    <t>Fair Value of Proved Reserves</t>
  </si>
  <si>
    <t>Asset Retirement Obligation</t>
  </si>
  <si>
    <t>Fair Value of Undeveloped Acreage - Eagle Ford</t>
  </si>
  <si>
    <t>Fair Value of Undeveloped Acreage - Other than Eagle Ford</t>
  </si>
  <si>
    <t>Fair Value of Other Fixed Assets</t>
  </si>
  <si>
    <t>Fair Value of South Texas Water Facility</t>
  </si>
  <si>
    <t>Debt Issuance Costs, Line of Credit Arrangements, Gross</t>
  </si>
  <si>
    <t>Postconfirmation, Additional Paid-in Capital</t>
  </si>
  <si>
    <t>Fresh-Start Adjustment, Increase (Decrease), Retained Earnings (Deficit)</t>
  </si>
  <si>
    <t>Fresh-Start Adjustment, Increase (Decrease), Stockholders' Equity</t>
  </si>
  <si>
    <t>Fresh-Start Adjustment, Increase (Decrease), Liabilities and Stockholders' Equity</t>
  </si>
  <si>
    <t>Total Reorganization Proceeds</t>
  </si>
  <si>
    <t>Repayments of Long-term Debt</t>
  </si>
  <si>
    <t>Interest Paid</t>
  </si>
  <si>
    <t>Liabilities Subject to Compromise, Interest on Senior Notes</t>
  </si>
  <si>
    <t>Liabilities Subject to Compromise, Firm Transportation Obligation</t>
  </si>
  <si>
    <t>Liabilities Subject to Compromise, Compensation</t>
  </si>
  <si>
    <t>Liabilities Subject to Compromise, Deferred Compensation</t>
  </si>
  <si>
    <t>Liabilities Subject to Compromise, Accounts Payable</t>
  </si>
  <si>
    <t>Liabilities Subject to Compromise, Litigation claims</t>
  </si>
  <si>
    <t>Liabilities Subject to Compromise, Other accrued liabilities</t>
  </si>
  <si>
    <t>Liabilities Subject to Compromise</t>
  </si>
  <si>
    <t>Cash settlements paid or reserved at emergence</t>
  </si>
  <si>
    <t>Liabilities subject to compromise, gain</t>
  </si>
  <si>
    <t>DIP Facility Fees Paid</t>
  </si>
  <si>
    <t>RBL lender fees and expenses</t>
  </si>
  <si>
    <t>Ad Hoc Committee and indenture trustee fees and expenses</t>
  </si>
  <si>
    <t>Payment of certain allowed claims and settlements</t>
  </si>
  <si>
    <t>Total Reorganization Uses</t>
  </si>
  <si>
    <t>Net Cash Payments off Reorganization Adjustments</t>
  </si>
  <si>
    <t>Fair Value of Equity Allocated to Unsecured Creditors</t>
  </si>
  <si>
    <t>Fair Value of Unsecured Creditors Pending Resolution</t>
  </si>
  <si>
    <t>Fresh-Start Adjustment, Description</t>
  </si>
  <si>
    <t>Reorganization items, legal and professional fees</t>
  </si>
  <si>
    <t>Reorganization items, Settlements related to contract amendments</t>
  </si>
  <si>
    <t>Debtor Reorganization Items, DIP Facility Costs and Commitment fees</t>
  </si>
  <si>
    <t>Reorganization Items, Write-off Prepaid D&amp;O Insurance</t>
  </si>
  <si>
    <t>Debtor Reorganization Items, Other Expense (Income)</t>
  </si>
  <si>
    <t>Debtor Reorganization Items</t>
  </si>
  <si>
    <t>Minimum</t>
  </si>
  <si>
    <t>Weighted Average [Member]</t>
  </si>
  <si>
    <t>Restatement Adjustment [Member]</t>
  </si>
  <si>
    <t>Fresh-Start Adjustment, Increase (Decrease), Cash and Cash Equivalents</t>
  </si>
  <si>
    <t>Fresh-Start Adjustment, Increase (Decrease), Receivables, Net</t>
  </si>
  <si>
    <t>Fresh-Start Adjustment, Increase (Decrease), Other Current Liabilities</t>
  </si>
  <si>
    <t>Fresh-Start Adjustment, Increase (Decrease), Current Assets</t>
  </si>
  <si>
    <t>Fresh-Start Adjustment, Increase (Decrease), Property and Equipment, Net</t>
  </si>
  <si>
    <t>Fresh-Start Adjustment, Increase (Decrease), Other Assets, Noncurrent</t>
  </si>
  <si>
    <t>Fresh-Start Adjustment, Increase (Decrease), Assets</t>
  </si>
  <si>
    <t>Fresh-Start Adjustments, Increase (Decrease), Accounts Payable and Accrued Liabilities</t>
  </si>
  <si>
    <t>Fresh-Start Adjustment, Increase (Decrease), Current Maturities of Long-term Debt</t>
  </si>
  <si>
    <t>Fresh-Start Adjustment, Increase (Decrease), Current Liabilities</t>
  </si>
  <si>
    <t>Fresh-Start Adjustment, Increase (Decrease), Long-term Debt</t>
  </si>
  <si>
    <t>Fresh-Start Adjustment, Increase (Decrease), Liabilities Subject to Compromise</t>
  </si>
  <si>
    <t>Fresh-Start Adjustment, Increase (Decrease), Preferred Stock</t>
  </si>
  <si>
    <t>Fresh-Start Adjustment, Increase (Decrease) Other Deferred Compensation</t>
  </si>
  <si>
    <t>Fresh-Start Adjustment, Increase (Decrease), Accumulated Other Comprehensive Income (Loss)</t>
  </si>
  <si>
    <t>Fresh-Start Adjustment, Increase (Decrease) Treasury Stock</t>
  </si>
  <si>
    <t>Postconfirmation, Cash and Cash Equivalents</t>
  </si>
  <si>
    <t>Postconfirmation, Receivables, Net</t>
  </si>
  <si>
    <t>Postconfirmation, Derivative Assets</t>
  </si>
  <si>
    <t>Postconfirmation, Prepaid and Other Current Assets</t>
  </si>
  <si>
    <t>Postconfirmation, Current Assets</t>
  </si>
  <si>
    <t>Postconfirmation, Property and Equipment, Net</t>
  </si>
  <si>
    <t>Postconfirmation, Other Assets, Noncurrent</t>
  </si>
  <si>
    <t>Postconfirmation, Assets</t>
  </si>
  <si>
    <t>Postconfirmation, Accounts Payable and Accrued Liabilities</t>
  </si>
  <si>
    <t>Postconfirmation, Current Derivative Liabilities</t>
  </si>
  <si>
    <t>Postconfirmation, Other Noncurrent Obligations</t>
  </si>
  <si>
    <t>Postconfirmation, Noncurrent Derivative Liabilities</t>
  </si>
  <si>
    <t>Postconfirmation, Long-term Debt</t>
  </si>
  <si>
    <t>Fresh-Start Adjustment, Increase (Decrease), Common Stock</t>
  </si>
  <si>
    <t>Postconfirmation, Common Stock</t>
  </si>
  <si>
    <t>Fresh-Start Adjustment, Increase (Decrease), Additional Paid-in Capital</t>
  </si>
  <si>
    <t>Postconfirmation, Liabilities and Stockholders' Equity</t>
  </si>
  <si>
    <t>Preconfirmation, Cash and Cash Equivalents</t>
  </si>
  <si>
    <t>Preconfirmation, Receivables, Net</t>
  </si>
  <si>
    <t>Preconfirmation, Derivative Assets</t>
  </si>
  <si>
    <t>Preconfirmation, Prepaid and Other Current Assets</t>
  </si>
  <si>
    <t>Preconfirmation, Current Assets</t>
  </si>
  <si>
    <t>Preconfirmation, Property and Equipment, Net</t>
  </si>
  <si>
    <t>Preconfirmation, Other Assets, Noncurrent</t>
  </si>
  <si>
    <t>Preconfirmation, Assets</t>
  </si>
  <si>
    <t>Preconfirmation, Accounts Payable and Accrued Liabilities</t>
  </si>
  <si>
    <t>Preconfirmation, Current Derivative Liabilities</t>
  </si>
  <si>
    <t>Preconfirmation, Current Maturities of Long-term Debt</t>
  </si>
  <si>
    <t>Preconfirmation, Current Liabilities</t>
  </si>
  <si>
    <t>Preconfirmation, Other Noncurrent Obligations</t>
  </si>
  <si>
    <t>Preconfirmation, Noncurrent Derivative Liabilities</t>
  </si>
  <si>
    <t>Preconfirmation, Liabilities Subject to Compromise</t>
  </si>
  <si>
    <t>Preconfirmation, Preferred Stock</t>
  </si>
  <si>
    <t>Preconfirmation, Common Stock</t>
  </si>
  <si>
    <t>Preconfirmation, Additional Paid-in Capital</t>
  </si>
  <si>
    <t>Preconfirmation, Other Deferred Compensation</t>
  </si>
  <si>
    <t>Preconfirmation, Accumulated Other Comprehensive Income (Loss)</t>
  </si>
  <si>
    <t>Preconfirmation, Treasury Stock</t>
  </si>
  <si>
    <t>Preconfirmation, Retained Earnings (Deficit)</t>
  </si>
  <si>
    <t>Preconfirmation, Liabilities and Stockholders' Equity</t>
  </si>
  <si>
    <t>Revaluation of Assets [Member]</t>
  </si>
  <si>
    <t>Revaluation of Liabilities [Member]</t>
  </si>
  <si>
    <t>Fresh-Start Adjustment, Increase (Decrease), Deferred Income Tax Assets, Noncurrent</t>
  </si>
  <si>
    <t>Acquisitions and Divestitures - Additional Information (Detail) - USD ($) $ in Thousands</t>
  </si>
  <si>
    <t>1 Months Ended</t>
  </si>
  <si>
    <t>3 Months Ended</t>
  </si>
  <si>
    <t>Oct. 31, 2015</t>
  </si>
  <si>
    <t>Sep. 30, 2015</t>
  </si>
  <si>
    <t>Aug. 31, 2015</t>
  </si>
  <si>
    <t>May 31, 2015</t>
  </si>
  <si>
    <t>Sep. 30, 2014</t>
  </si>
  <si>
    <t>Jun. 30, 2014</t>
  </si>
  <si>
    <t>Mar. 31, 2014</t>
  </si>
  <si>
    <t>Significant Acquisitions and Disposals</t>
  </si>
  <si>
    <t>Eagle Ford Shale, Lavaca County [Member]</t>
  </si>
  <si>
    <t>Proceeds from Sale of Oil and Gas Property and Equipment</t>
  </si>
  <si>
    <t>Gain on sale of oil and gas property</t>
  </si>
  <si>
    <t>Granite Wash [Member]</t>
  </si>
  <si>
    <t>East Texas [Member]</t>
  </si>
  <si>
    <t>Disposal Group, Including Discontinued Operation, Property, Plant and Equipment</t>
  </si>
  <si>
    <t>Disposal Group, Including Discontinued Operation, Assets</t>
  </si>
  <si>
    <t>Disposal Group, Including Discontinued Operation, Asset Retirement Obligation</t>
  </si>
  <si>
    <t>Discontinued Operation, Income (Loss) from Discontinued Operation, before Income Tax</t>
  </si>
  <si>
    <t>South Texas Oil Gathering Sys. Development Rights</t>
  </si>
  <si>
    <t>Proceeds from Sale of Intangible Assets</t>
  </si>
  <si>
    <t>Gain (Loss) on Disposition of Assets</t>
  </si>
  <si>
    <t>Sale Leaseback Transaction, Recognized Gain, Net</t>
  </si>
  <si>
    <t>Amount of the deferred gain recognized in the current period</t>
  </si>
  <si>
    <t>Sale Leaseback Transaction, Deferred Gain, Gross</t>
  </si>
  <si>
    <t>Selma Chalk, MS Assets</t>
  </si>
  <si>
    <t>Impairment of property</t>
  </si>
  <si>
    <t>South Texas Natural Gas Gathering Assets</t>
  </si>
  <si>
    <t>Non-core assets</t>
  </si>
  <si>
    <t>Summary of Accounts Receivable (Detail) - USD ($) $ in Thousands</t>
  </si>
  <si>
    <t>Accounts Receivable and Major Customers [Line Items]</t>
  </si>
  <si>
    <t>Customers</t>
  </si>
  <si>
    <t>Joint interest partners</t>
  </si>
  <si>
    <t>Accounts Receivable, Gross, Current, Total</t>
  </si>
  <si>
    <t>Less: Allowance for doubtful accounts</t>
  </si>
  <si>
    <t>Accounts Receivable and Major Customers - Additional Information (Detail) $ in Millions</t>
  </si>
  <si>
    <t>Dec. 31, 2016USD ($)Customer</t>
  </si>
  <si>
    <t>Dec. 31, 2015USD ($)Customer</t>
  </si>
  <si>
    <t>Sales Revenue | Customer Concentration Risk</t>
  </si>
  <si>
    <t>Accounts, Notes, Loans and Financing Receivable [Line Items]</t>
  </si>
  <si>
    <t>Number of major customers | Customer</t>
  </si>
  <si>
    <t>Revenues, major customers</t>
  </si>
  <si>
    <t>Concentration risk, percentage</t>
  </si>
  <si>
    <t>93.00%</t>
  </si>
  <si>
    <t>64.00%</t>
  </si>
  <si>
    <t>Sales Revenue | Customer Concentration Risk | Major Customer 1</t>
  </si>
  <si>
    <t>71.00%</t>
  </si>
  <si>
    <t>28.00%</t>
  </si>
  <si>
    <t>Sales Revenue | Customer Concentration Risk | Major Customer 2</t>
  </si>
  <si>
    <t>12.00%</t>
  </si>
  <si>
    <t>24.00%</t>
  </si>
  <si>
    <t>Sales Revenue | Customer Concentration Risk | Major Customer 3</t>
  </si>
  <si>
    <t>10.00%</t>
  </si>
  <si>
    <t>Accounts Receivable | Credit Concentration Risk</t>
  </si>
  <si>
    <t>81.00%</t>
  </si>
  <si>
    <t>90.00%</t>
  </si>
  <si>
    <t>Accounts receivable, major customers</t>
  </si>
  <si>
    <t>Derivative Instruments - Additional Information (Detail) $ in Thousands</t>
  </si>
  <si>
    <t>9 Months Ended</t>
  </si>
  <si>
    <t>Dec. 31, 2016USD ($)counterparty$ / bbl</t>
  </si>
  <si>
    <t>Sep. 12, 2016USD ($)</t>
  </si>
  <si>
    <t>Sep. 30, 2016USD ($)</t>
  </si>
  <si>
    <t>Dec. 31, 2014USD ($)</t>
  </si>
  <si>
    <t>Derivative Instruments and Hedging Activities Disclosure [Line Items]</t>
  </si>
  <si>
    <t>Derivatives Settled</t>
  </si>
  <si>
    <t>Crude Oil</t>
  </si>
  <si>
    <t>Derivative, Swap Type, Average Fixed Price | $ / bbl</t>
  </si>
  <si>
    <t>Commodity contracts</t>
  </si>
  <si>
    <t>Number Of Derivative Counterparty | counterparty</t>
  </si>
  <si>
    <t>Commodity contracts | Natural Gas</t>
  </si>
  <si>
    <t>Third-party quoted forward prices</t>
  </si>
  <si>
    <t>NYMEX Henry Hub gas</t>
  </si>
  <si>
    <t>Commodity contracts | Crude Oil</t>
  </si>
  <si>
    <t>West Texas Intermediate crude oil</t>
  </si>
  <si>
    <t>Commodity Derivative Positions (Detail) $ in Thousands</t>
  </si>
  <si>
    <t>Dec. 31, 2016USD ($)bblcounterparty$ / bbl$ / bbl</t>
  </si>
  <si>
    <t>Derivative Instruments Related to Oil and Gas Production [Line Items]</t>
  </si>
  <si>
    <t>Settlement Agreement [Member]</t>
  </si>
  <si>
    <t>Fair Value Liability</t>
  </si>
  <si>
    <t>Fourth Quarter 2019 [Member] | Crude Oil</t>
  </si>
  <si>
    <t>Instrument</t>
  </si>
  <si>
    <t>Swaps</t>
  </si>
  <si>
    <t>Notional Volume, per day | bbl</t>
  </si>
  <si>
    <t>Fair Value Asset</t>
  </si>
  <si>
    <t>Third Quarter 2019 [Member] | Crude Oil</t>
  </si>
  <si>
    <t>Second Quarter 2019 [Member] | Crude Oil</t>
  </si>
  <si>
    <t>First Quarter 2019 [Member] | Crude Oil</t>
  </si>
  <si>
    <t>Fourth Quarter 2018 [Member] | Crude Oil</t>
  </si>
  <si>
    <t>Third Quarter 2018 [Member] | Crude Oil</t>
  </si>
  <si>
    <t>Second Quarter 2018 [Member] | Crude Oil</t>
  </si>
  <si>
    <t>First Quarter 2018 [Member] | Crude Oil</t>
  </si>
  <si>
    <t>Fourth Quarter 2017 [Member] | Crude Oil</t>
  </si>
  <si>
    <t>Third Quarter 2017 [Member] | Crude Oil</t>
  </si>
  <si>
    <t>Second Quarter 2017 [Member] | Crude Oil</t>
  </si>
  <si>
    <t>First Quarter 2017 [Member] | Crude Oil</t>
  </si>
  <si>
    <t>Impact of Derivative Activities on Condensed Consolidated Statements of Income (Detail) - USD ($) $ in Thousands</t>
  </si>
  <si>
    <t>Derivative Instruments, Gain (Loss) [Line Items]</t>
  </si>
  <si>
    <t>Fair Value of Derivative Instruments on Condensed Consolidated Balance Sheets (Detail) - USD ($) $ in Thousands</t>
  </si>
  <si>
    <t>Derivatives, Fair Value [Line Items]</t>
  </si>
  <si>
    <t>Derivative assets, current</t>
  </si>
  <si>
    <t>Derivative liabilities, noncurrent</t>
  </si>
  <si>
    <t>Derivative liabilities, current</t>
  </si>
  <si>
    <t>Derivative liabilities</t>
  </si>
  <si>
    <t>Commodity contracts | Derivative assets/liabilities - current</t>
  </si>
  <si>
    <t>Commodity contracts | Derivative assets/liabilities - noncurrent</t>
  </si>
  <si>
    <t>Derivative assets, noncurrent</t>
  </si>
  <si>
    <t>Summary of Property and Equipment (Detail) $ in Thousands</t>
  </si>
  <si>
    <t>Dec. 31, 2016USD ($)$ / bbl</t>
  </si>
  <si>
    <t>Sep. 12, 2016USD ($)$ / bbl</t>
  </si>
  <si>
    <t>Dec. 31, 2015USD ($)$ / bbl</t>
  </si>
  <si>
    <t>Dec. 31, 2014$ / bbl</t>
  </si>
  <si>
    <t>Proved Oil and Gas Property, Full Cost Method</t>
  </si>
  <si>
    <t>Undeveloped Leasehold Costs Transferred</t>
  </si>
  <si>
    <t>Capitalized Costs, Proved Properties</t>
  </si>
  <si>
    <t>Interest Costs Capitalized</t>
  </si>
  <si>
    <t>Amortization Expense Per Physical Unit of Production | $ / bbl</t>
  </si>
  <si>
    <t>Oil and gas properties:</t>
  </si>
  <si>
    <t>Proved</t>
  </si>
  <si>
    <t>Unproved Oil and Gas Property, Full Cost Method</t>
  </si>
  <si>
    <t>Oil and Gas Property, Full Cost Method, Gross</t>
  </si>
  <si>
    <t>Total oil and gas properties</t>
  </si>
  <si>
    <t>Other property and equipment</t>
  </si>
  <si>
    <t>Total property and equipment</t>
  </si>
  <si>
    <t>Accumulated depreciation, depletion and amortization 1</t>
  </si>
  <si>
    <t>Property and equipment, net (successful efforts method)</t>
  </si>
  <si>
    <t>Reconciliation of Asset Retirement Obligations which are Included in Other Liabilities (Detail) - USD ($) $ in Thousands</t>
  </si>
  <si>
    <t>Business Acquisition [Line Items]</t>
  </si>
  <si>
    <t>Asset Retirement Obligation, Fresh Start Adjustment</t>
  </si>
  <si>
    <t>Asset Retirement Obligation, Roll Forward Analysis [Roll Forward]</t>
  </si>
  <si>
    <t>Balance at beginning of period</t>
  </si>
  <si>
    <t>Changes in estimates</t>
  </si>
  <si>
    <t>Liabilities incurred</t>
  </si>
  <si>
    <t>Liabilities settled</t>
  </si>
  <si>
    <t>Sale of properties</t>
  </si>
  <si>
    <t>Accretion expense</t>
  </si>
  <si>
    <t>Balance at end of period</t>
  </si>
  <si>
    <t>Summary of Long-Term Debt (Detail) - USD ($) $ in Thousands</t>
  </si>
  <si>
    <t>Amortization of debt issuance costs 2</t>
  </si>
  <si>
    <t>Credit facility 2</t>
  </si>
  <si>
    <t>Debt Instrument, Unamortized Discount</t>
  </si>
  <si>
    <t>Long-term Debt</t>
  </si>
  <si>
    <t>Long-term Debt, Current Maturities</t>
  </si>
  <si>
    <t>Senior Notes Due 2019 [Member]</t>
  </si>
  <si>
    <t>Senior notes</t>
  </si>
  <si>
    <t>Senior Notes Due 2020 [Member]</t>
  </si>
  <si>
    <t>Long-Term Debt - Additional Information (Detail)</t>
  </si>
  <si>
    <t>Debt Disclosure [Line Items]</t>
  </si>
  <si>
    <t>Interest on borrowings and related fees 1</t>
  </si>
  <si>
    <t>Interest Paid, Capitalized</t>
  </si>
  <si>
    <t>Maximum borrowing capacity</t>
  </si>
  <si>
    <t>Required covenant, current ratio</t>
  </si>
  <si>
    <t>Interest Coverage Ratio, Maximum</t>
  </si>
  <si>
    <t>Revolving Credit Facility [Member]</t>
  </si>
  <si>
    <t>Revolving Credit Facility [Member] | Minimum</t>
  </si>
  <si>
    <t>Credit facility interest rate option one, applicable margin rate over Adjusted LIBOR</t>
  </si>
  <si>
    <t>2.00%</t>
  </si>
  <si>
    <t>Revolving Credit Facility [Member] | Maximum</t>
  </si>
  <si>
    <t>Credit facility interest rate option two, applicable margin rate</t>
  </si>
  <si>
    <t>4.00%</t>
  </si>
  <si>
    <t>Revolving Credit Facility [Member] | Future Period [Member]</t>
  </si>
  <si>
    <t>Required covenant, debt to EBITDAX ratio</t>
  </si>
  <si>
    <t>Revolving Credit Facility [Member] | Future Period Two [Member]</t>
  </si>
  <si>
    <t>Revolving Credit Facility [Member] | through maturity</t>
  </si>
  <si>
    <t>Revolving credit facility</t>
  </si>
  <si>
    <t>Letter of credit amount outstanding</t>
  </si>
  <si>
    <t>Line of Credit Facility, Interest Rate at Period End</t>
  </si>
  <si>
    <t>3.67%</t>
  </si>
  <si>
    <t>Commitment fees for undrawn credit facility</t>
  </si>
  <si>
    <t>0.50%</t>
  </si>
  <si>
    <t>Revolving credit facility | Letter of Credit</t>
  </si>
  <si>
    <t>Interest Payable One [Member] | Revolving Credit Facility [Member]</t>
  </si>
  <si>
    <t>Debt Instrument, Interest Payable Period</t>
  </si>
  <si>
    <t>1 month</t>
  </si>
  <si>
    <t>Interest Payable Two [Member] | Revolving Credit Facility [Member]</t>
  </si>
  <si>
    <t>3 months</t>
  </si>
  <si>
    <t>Interest Payable Three [Member] | Revolving Credit Facility [Member]</t>
  </si>
  <si>
    <t>6 months</t>
  </si>
  <si>
    <t>Summary of Provision for Income Taxes from Continuing Operations (Detail) - USD ($) $ in Thousands</t>
  </si>
  <si>
    <t>Current income taxes (benefit)</t>
  </si>
  <si>
    <t>Federal</t>
  </si>
  <si>
    <t>State</t>
  </si>
  <si>
    <t>Current income tax expense (benefit), total</t>
  </si>
  <si>
    <t>Deferred income tax benefit, total</t>
  </si>
  <si>
    <t>Income Taxes Reconciliation (Detail) - USD ($) $ in Thousands</t>
  </si>
  <si>
    <t>Income Tax Expense (Benefit), Continuing Operations, Income Tax Reconciliation [Abstract]</t>
  </si>
  <si>
    <t>Computed at federal statutory rate</t>
  </si>
  <si>
    <t>State income taxes, net of federal income tax benefit</t>
  </si>
  <si>
    <t>Change in valuation allowance</t>
  </si>
  <si>
    <t>Effective Income Tax Rate Reconciliation, Reorganization Adjustments, Amount</t>
  </si>
  <si>
    <t>Effective Income Tax Rate, Continuing Operations, Tax Rate Reconciliation [Abstract]</t>
  </si>
  <si>
    <t>35.00%</t>
  </si>
  <si>
    <t>(3.71%)</t>
  </si>
  <si>
    <t>0.19%</t>
  </si>
  <si>
    <t>0.30%</t>
  </si>
  <si>
    <t>0.60%</t>
  </si>
  <si>
    <t>Valuation allowance</t>
  </si>
  <si>
    <t>(31.29%)</t>
  </si>
  <si>
    <t>(36.48%)</t>
  </si>
  <si>
    <t>(35.00%)</t>
  </si>
  <si>
    <t>(11.30%)</t>
  </si>
  <si>
    <t>Effective Income Tax Rate Reconciliation, Reorganization Adjustments, Percent</t>
  </si>
  <si>
    <t>0.00%</t>
  </si>
  <si>
    <t>1.29%</t>
  </si>
  <si>
    <t>Effective Income Tax Rate, Continuing Operations, Total</t>
  </si>
  <si>
    <t>24.30%</t>
  </si>
  <si>
    <t>Summary of Principal Components of Net Deferred Income Tax Liability (Detail) - USD ($) $ in Thousands</t>
  </si>
  <si>
    <t>Deferred tax assets:</t>
  </si>
  <si>
    <t>Property and equipment</t>
  </si>
  <si>
    <t>Pension and postretirement benefits</t>
  </si>
  <si>
    <t>Share-based compensation</t>
  </si>
  <si>
    <t>Net operating loss (“NOL”) carryforwards</t>
  </si>
  <si>
    <t>Deferred Tax Assets, Derivative Instruments</t>
  </si>
  <si>
    <t>Deferred gains</t>
  </si>
  <si>
    <t>Deferred tax assets, gross</t>
  </si>
  <si>
    <t>Less: Valuation allowance</t>
  </si>
  <si>
    <t>Total net deferred tax assets</t>
  </si>
  <si>
    <t>Deferred tax liabilities:</t>
  </si>
  <si>
    <t>Fair value of derivative instruments</t>
  </si>
  <si>
    <t>Deferred tax liabilities, gross</t>
  </si>
  <si>
    <t>Deferred tax liabilities, net</t>
  </si>
  <si>
    <t>Income Taxes - Additional Information (Detail) - USD ($) $ in Thousands</t>
  </si>
  <si>
    <t>Valuation Allowance [Line Items]</t>
  </si>
  <si>
    <t>Deferred tax assets, valuation allowance</t>
  </si>
  <si>
    <t>Liabilities for unrecognized tax benefits</t>
  </si>
  <si>
    <t>Interest and penalty charges</t>
  </si>
  <si>
    <t>Operating loss carryforwards</t>
  </si>
  <si>
    <t>Federal | Minimum</t>
  </si>
  <si>
    <t>Operating loss carryforward expiration year</t>
  </si>
  <si>
    <t>Federal | Maximum</t>
  </si>
  <si>
    <t>State and Local Jurisdiction</t>
  </si>
  <si>
    <t>Operating loss carryforwards, valuation allowance</t>
  </si>
  <si>
    <t>State and Local Jurisdiction | Minimum</t>
  </si>
  <si>
    <t>State and Local Jurisdiction | Maximum</t>
  </si>
  <si>
    <t>Federal, State and Local Tax Jurisdictions</t>
  </si>
  <si>
    <t>Federal and state valuation allowance established against net deferred tax assets</t>
  </si>
  <si>
    <t>Exit Activities - Exit Activities (Detail) $ in Millions</t>
  </si>
  <si>
    <t>Restructuring and Related Cost, Number of Positions Eliminated</t>
  </si>
  <si>
    <t>Severance and Termination Benefits Paid</t>
  </si>
  <si>
    <t>Severance and Termination Benefits</t>
  </si>
  <si>
    <t>Retention Bonuses</t>
  </si>
  <si>
    <t>Liabilities Subject to Compromise, Early Contract Termination Fees</t>
  </si>
  <si>
    <t>Restructuring Reserve</t>
  </si>
  <si>
    <t>Components of Selected Balance Sheet Accounts (Detail) - USD ($) $ in Thousands</t>
  </si>
  <si>
    <t>Other current assets:</t>
  </si>
  <si>
    <t>Tubular inventory and well materials</t>
  </si>
  <si>
    <t>Prepaid expenses</t>
  </si>
  <si>
    <t>Other assets:</t>
  </si>
  <si>
    <t>Deferred issuance costs of the credit facilities 1</t>
  </si>
  <si>
    <t>Assets of supplemental employee retirement plan</t>
  </si>
  <si>
    <t>[2]</t>
  </si>
  <si>
    <t>Accounts payable and accrued liabilities:</t>
  </si>
  <si>
    <t>Trade accounts payable</t>
  </si>
  <si>
    <t>Drilling costs</t>
  </si>
  <si>
    <t>Royalties and revenue - related</t>
  </si>
  <si>
    <t>Compensation-related</t>
  </si>
  <si>
    <t>Interest</t>
  </si>
  <si>
    <t>Sale Leaseback Transaction, Deferred Gain, Current</t>
  </si>
  <si>
    <t>Restructuring Reserve, Current</t>
  </si>
  <si>
    <t>Other liabilities:</t>
  </si>
  <si>
    <t>Deferred gains on sales of assets</t>
  </si>
  <si>
    <t>Firm transportation obligation</t>
  </si>
  <si>
    <t>Asset retirement obligations</t>
  </si>
  <si>
    <t>Defined benefit pension obligations</t>
  </si>
  <si>
    <t>Postretirement health care benefit obligations</t>
  </si>
  <si>
    <t>Deferred compensation - supplemental employee retirement plan obligation and other</t>
  </si>
  <si>
    <t>{F|ahBzfndlYmZpbGluZ3MtaHJkcmoLEgZYTUxEb2MiXlhCUkxEb2NHZW5JbmZvOjJlMjQ0OWRiZTA3NzQ1ZDQ4YzViMDgxZTZiODEzYmJhfFRleHRTZWxlY3Rpb246MjEwNkE2MEE4OUZGNDE2NzhBMEJENEQyQjg0RDNFQ0QM}</t>
  </si>
  <si>
    <t>.</t>
  </si>
  <si>
    <t>Fair Value Summary of Long-Term Debt with Fixed Interest Rates (Detail) - USD ($) $ in Thousands</t>
  </si>
  <si>
    <t>Fair Value, Balance Sheet Grouping, Financial Statement Captions [Line Items]</t>
  </si>
  <si>
    <t>Fair Value</t>
  </si>
  <si>
    <t>Long-term debt with fixed interest rates</t>
  </si>
  <si>
    <t>Fair Value | Senior Notes Due 2019 [Member]</t>
  </si>
  <si>
    <t>Fair Value | Senior Notes Due 2020 [Member]</t>
  </si>
  <si>
    <t>Carrying Value</t>
  </si>
  <si>
    <t>Carrying Value | Senior Notes Due 2019 [Member]</t>
  </si>
  <si>
    <t>Carrying Value | Senior Notes Due 2020 [Member]</t>
  </si>
  <si>
    <t>1 The Senior Notes were canceled upon our emergence from bankruptcy.</t>
  </si>
  <si>
    <t>Assets and Liabilities Measured at Fair Value on Recurring Basis (Detail) - USD ($)</t>
  </si>
  <si>
    <t>Assets:</t>
  </si>
  <si>
    <t>Commodity derivative assets – current</t>
  </si>
  <si>
    <t>Liabilities:</t>
  </si>
  <si>
    <t>Assets of SERP</t>
  </si>
  <si>
    <t>Deferred compensation – SERP obligation</t>
  </si>
  <si>
    <t>Fair Value, Measurements, Recurring | Level 1</t>
  </si>
  <si>
    <t>Fair Value, Measurements, Recurring | Level 2</t>
  </si>
  <si>
    <t>Fair Value, Measurements, Recurring | Level 3</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Significant Commitments by Category (Detail) $ in Thousands</t>
  </si>
  <si>
    <t>Minimum Rental Commitments</t>
  </si>
  <si>
    <t>Thereafter</t>
  </si>
  <si>
    <t>Gathering and Intermediate Transportation [Member]</t>
  </si>
  <si>
    <t>Commitments</t>
  </si>
  <si>
    <t>Contractual Commitments Future Minimum Payments Due Current</t>
  </si>
  <si>
    <t>Drilling carry [Member]</t>
  </si>
  <si>
    <t>Other Commitments</t>
  </si>
  <si>
    <t>Commitments and Contingencies - Additional Information (Detail) $ in Thousands</t>
  </si>
  <si>
    <t>2 Months Ended</t>
  </si>
  <si>
    <t>Sep. 30, 2016USD ($)bbl</t>
  </si>
  <si>
    <t>Dec. 31, 2010USD ($)</t>
  </si>
  <si>
    <t>Commitments and Contingencies Disclosure [Line Items]</t>
  </si>
  <si>
    <t>Operating lease rental expense</t>
  </si>
  <si>
    <t>Long-term Purchase Commitment, Minimum Volume Required | bbl</t>
  </si>
  <si>
    <t>Crude Oil Gathering Agreement</t>
  </si>
  <si>
    <t>Environmental Compliance</t>
  </si>
  <si>
    <t>Legal Reserve</t>
  </si>
  <si>
    <t>Reserve established for contingency matters</t>
  </si>
  <si>
    <t>Contractual Commitments Future Minimum Payments Due</t>
  </si>
  <si>
    <t>Crude Oil Gathering And Transportation Services [Member]</t>
  </si>
  <si>
    <t>Original Volume Required [Domain]</t>
  </si>
  <si>
    <t>Term in Years [Domain]</t>
  </si>
  <si>
    <t>Marketing Agreement</t>
  </si>
  <si>
    <t>Shareholders' Equity - Additional Information (Detail) - USD ($) $ / shares in Units, $ in Millions</t>
  </si>
  <si>
    <t>Class of Stock [Line Items]</t>
  </si>
  <si>
    <t>Common Stock, Number of Shares, Par Value and Other Disclosures [Abstract]</t>
  </si>
  <si>
    <t>Accumulated other comprehensive losses attributable to pension and postretirement benefit obligations, net of tax</t>
  </si>
  <si>
    <t>Treasury stock (in shares)</t>
  </si>
  <si>
    <t>Share-Based Compensation - Additional Information (Detail) - USD ($) $ / shares in Units, $ in Thousands</t>
  </si>
  <si>
    <t>Exercised (in shares)</t>
  </si>
  <si>
    <t>Deferred compensation obligation</t>
  </si>
  <si>
    <t>Recognized expense</t>
  </si>
  <si>
    <t>Compensation</t>
  </si>
  <si>
    <t>Liability-classified awards</t>
  </si>
  <si>
    <t>Stock Options</t>
  </si>
  <si>
    <t>Expiration period</t>
  </si>
  <si>
    <t>10 years</t>
  </si>
  <si>
    <t>Vesting period</t>
  </si>
  <si>
    <t>Weighted-average grant-date fair value of options granted during period (per share)</t>
  </si>
  <si>
    <t>Total intrinsic value of options exercised</t>
  </si>
  <si>
    <t>Unrecognized compensation cost weighted-average recognition period</t>
  </si>
  <si>
    <t>1 year 6 months</t>
  </si>
  <si>
    <t>Total grant-date fair values of options vested during period</t>
  </si>
  <si>
    <t>Deferred Common Stock Units</t>
  </si>
  <si>
    <t>Granted (in shares)</t>
  </si>
  <si>
    <t>Granted (in dollars per share)</t>
  </si>
  <si>
    <t>Unrecognized compensation cost</t>
  </si>
  <si>
    <t>Total grant-date fair values of RSUs that vested during period</t>
  </si>
  <si>
    <t>Performance Based Restricted Stock Units (PBRSUs) | Minimum</t>
  </si>
  <si>
    <t>Shares expected to vest at grant date</t>
  </si>
  <si>
    <t>Performance Based Restricted Stock Units (PBRSUs) | Maximum</t>
  </si>
  <si>
    <t>200.00%</t>
  </si>
  <si>
    <t>Vests ratably over 3 years | Stock Options</t>
  </si>
  <si>
    <t>Vesting description</t>
  </si>
  <si>
    <t>One-third vesting in each year</t>
  </si>
  <si>
    <t>Award vesting rights percentage</t>
  </si>
  <si>
    <t>33.33%</t>
  </si>
  <si>
    <t>Vests ratably over 3 years | Restricted Stock</t>
  </si>
  <si>
    <t>Vests ratably over 3 years | Restricted Stock Units (RSUs)</t>
  </si>
  <si>
    <t>Performance Period 1 | Performance Based Restricted Stock Units (PBRSUs)</t>
  </si>
  <si>
    <t>Performance period</t>
  </si>
  <si>
    <t>1 year</t>
  </si>
  <si>
    <t>Performance Period 2 | Performance Based Restricted Stock Units (PBRSUs)</t>
  </si>
  <si>
    <t>2 years</t>
  </si>
  <si>
    <t>Performance Period 3 | Performance Based Restricted Stock Units (PBRSUs)</t>
  </si>
  <si>
    <t>Employees and Directors</t>
  </si>
  <si>
    <t>Shares available for issuance</t>
  </si>
  <si>
    <t>Non-employee Director | Common Stock</t>
  </si>
  <si>
    <t>Other Pension Plan, Postretirement or Supplemental Plans [Member]</t>
  </si>
  <si>
    <t>Pension and Other Postretirement Benefit Expense</t>
  </si>
  <si>
    <t>Pension and Other Postretirement Defined Benefit Plans, Liabilities, Noncurrent</t>
  </si>
  <si>
    <t>Pension Plan [Member]</t>
  </si>
  <si>
    <t>Defined Contribution Plan, Employer Matching Contribution, Percent of Employees' Gross Pay</t>
  </si>
  <si>
    <t>6.00%</t>
  </si>
  <si>
    <t>Summary of Share-Based Compensation Expense (Detail) - USD ($) $ in Thousands</t>
  </si>
  <si>
    <t>Employee Service Share-based Compensation, Allocation of Recognized Period Costs [Line Items]</t>
  </si>
  <si>
    <t>Allocated Share-based Compensation Expense</t>
  </si>
  <si>
    <t>Fair Value of Each Award Estimated on Date of Grant Using Black-Scholes-Merton Option-Pricing Formula (Detail)</t>
  </si>
  <si>
    <t>Schedule of Benefit Obligations Weighted Average Assumptions [Line Items]</t>
  </si>
  <si>
    <t>Expected volatility, min</t>
  </si>
  <si>
    <t>64.60%</t>
  </si>
  <si>
    <t>56.20%</t>
  </si>
  <si>
    <t>Expected volatility, max</t>
  </si>
  <si>
    <t>69.40%</t>
  </si>
  <si>
    <t>63.70%</t>
  </si>
  <si>
    <t>Dividend yield, min</t>
  </si>
  <si>
    <t>Dividend yield, max</t>
  </si>
  <si>
    <t>Risk-free interest rate, min</t>
  </si>
  <si>
    <t>0.87%</t>
  </si>
  <si>
    <t>0.82%</t>
  </si>
  <si>
    <t>Risk-free interest rate, max</t>
  </si>
  <si>
    <t>1.54%</t>
  </si>
  <si>
    <t>1.63%</t>
  </si>
  <si>
    <t>Stock Options | Minimum</t>
  </si>
  <si>
    <t>Expected life</t>
  </si>
  <si>
    <t>3 years 6 months</t>
  </si>
  <si>
    <t>Stock Options | Maximum</t>
  </si>
  <si>
    <t>4 years 7 months</t>
  </si>
  <si>
    <t>66.50%</t>
  </si>
  <si>
    <t>52.60%</t>
  </si>
  <si>
    <t>97.70%</t>
  </si>
  <si>
    <t>72.30%</t>
  </si>
  <si>
    <t>1.00%</t>
  </si>
  <si>
    <t>0.02%</t>
  </si>
  <si>
    <t>1.31%</t>
  </si>
  <si>
    <t>1.07%</t>
  </si>
  <si>
    <t>Activity of Awarded Options (Detail) - USD ($)</t>
  </si>
  <si>
    <t>Share-based Compensation Arrangements by Share-based Payment Award, Options, Cancelled</t>
  </si>
  <si>
    <t>Share-based Compensation Arrangement by Share-by Payment Awards, Options, Weighted Average Price of Shares Canceled</t>
  </si>
  <si>
    <t>Shares Under Options</t>
  </si>
  <si>
    <t>Outstanding at beginning of year (in shares)</t>
  </si>
  <si>
    <t>Forfeited (in shares)</t>
  </si>
  <si>
    <t>Outstanding at end of year (in shares)</t>
  </si>
  <si>
    <t>Exercisable at end of year (in shares)</t>
  </si>
  <si>
    <t>Weighted- Average Exercise Price</t>
  </si>
  <si>
    <t>Outstanding at beginning of year (in dollars per share)</t>
  </si>
  <si>
    <t>Exercised (in dollars per share)</t>
  </si>
  <si>
    <t>Forfeited (in dollars per share)</t>
  </si>
  <si>
    <t>Outstanding at end of year (in dollars per share)</t>
  </si>
  <si>
    <t>Exercisable at end of year (in dollars per share)</t>
  </si>
  <si>
    <t>Aggregate Intrinsic Value</t>
  </si>
  <si>
    <t>Balance as of December 31, 2016 (Successor)</t>
  </si>
  <si>
    <t>Exercisable as of end of year (Successor)</t>
  </si>
  <si>
    <t>Non-employee Director | Common Stock [Member]</t>
  </si>
  <si>
    <t>Activity of Awarded Deferred Common Stock Units (Detail) - USD ($)</t>
  </si>
  <si>
    <t>Number of shares</t>
  </si>
  <si>
    <t>Weighted-Average Grant Date Fair Value</t>
  </si>
  <si>
    <t>Balance at beginning of year (in shares)</t>
  </si>
  <si>
    <t>Converted (in shares)</t>
  </si>
  <si>
    <t>Balance at end of year (in shares)</t>
  </si>
  <si>
    <t>Balance at beginning of year (in dollars per share)</t>
  </si>
  <si>
    <t>Converted (in dollars per share)</t>
  </si>
  <si>
    <t>Balance at end of year (in dollars per share)</t>
  </si>
  <si>
    <t>Activity of Awarded Restricted Stock Units (Detail) - USD ($)</t>
  </si>
  <si>
    <t>Vested (in shares)</t>
  </si>
  <si>
    <t>Vested (in dollars per share)</t>
  </si>
  <si>
    <t>Minimum | Performance Based Restricted Stock Units (PBRSUs)</t>
  </si>
  <si>
    <t>Deferred Compensation Arrangement with Individual, Share-based Payments [Line Items]</t>
  </si>
  <si>
    <t>Share-based Compensation Arrangement by Share-based Payment Award, Shares, Expected to Vest, Percentage</t>
  </si>
  <si>
    <t>Maximum | Performance Based Restricted Stock Units (PBRSUs)</t>
  </si>
  <si>
    <t>Impairments (Details) - USD ($) $ in Thousands</t>
  </si>
  <si>
    <t>Impaired Long-Lived Assets Held and Used [Line Items]</t>
  </si>
  <si>
    <t>Impairment of Long-Lived Assets Held-for-use</t>
  </si>
  <si>
    <t>Other Asset Impairment Charges</t>
  </si>
  <si>
    <t>East Texas, Granite Wash and Marcellus regions</t>
  </si>
  <si>
    <t>Mid-Continent region</t>
  </si>
  <si>
    <t>Impairment of Oil and Gas Properties</t>
  </si>
  <si>
    <t>Selma Chalk</t>
  </si>
  <si>
    <t>Tubular Goods</t>
  </si>
  <si>
    <t>Fair Value, Measurements, Nonrecurring</t>
  </si>
  <si>
    <t>Impairments Impairments Fair Value Nonrecurring (Details) - Fair Value, Measurements, Nonrecurring - Long-lived assets held for use - USD ($) $ in Thousands</t>
  </si>
  <si>
    <t>Assets, fair value</t>
  </si>
  <si>
    <t>Components of Interest Expense (Detail) - USD ($) $ in Thousands</t>
  </si>
  <si>
    <t>Debt Instrument, Redemption [Line Items]</t>
  </si>
  <si>
    <t>Contractual Interest Expense on Prepetition Liabilities Not Recognized in Statement of Operations</t>
  </si>
  <si>
    <t>Debtor Reorganization Items, Write-off of Debt Issuance Costs and Debt Discounts</t>
  </si>
  <si>
    <t>Capitalized interest</t>
  </si>
  <si>
    <t>Components of Calculation of Basic and Diluted Earnings Per Share (Detail) - USD ($) shares in Thousands, $ in Thousands</t>
  </si>
  <si>
    <t>Antidilutive Securities Excluded from Computation of Earnings Per Share [Line Items]</t>
  </si>
  <si>
    <t>Less: Preferred stock dividends</t>
  </si>
  <si>
    <t>Net loss attributable to common shareholders – basic and diluted</t>
  </si>
  <si>
    <t>Weighted-average shares – basic</t>
  </si>
  <si>
    <t>Effect of dilutive securities</t>
  </si>
  <si>
    <t>Weighted-average shares – diluted</t>
  </si>
  <si>
    <t>Potentially dilutive securities with the effect of being anti-dilutive excluded from the calculation of diluted earnings per common share</t>
  </si>
  <si>
    <t>For 2015 and 2014, respectively, approximately 30.2 million and 26.6 million potentially dilutive securities, including the Series A and Series B Preferred Stock, stock options and restricted stock units had the effect of being anti-dilutive and were excluded from the calculation of diluted earnings per common shar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_(&quot;Unproved &quot;#,##0_);_(&quot;Unproved &quot;(#,##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771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992018</v>
      </c>
    </row>
    <row r="18" spans="1:4">
      <c r="A18" s="4" t="s">
        <v>30</v>
      </c>
      <c r="D18" s="6" t="n">
        <v>872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s>
  <sheetData>
    <row r="1" spans="1:8">
      <c r="A1" s="1" t="s">
        <v>31</v>
      </c>
      <c r="B1" s="2" t="s">
        <v>32</v>
      </c>
      <c r="C1" s="2" t="s">
        <v>33</v>
      </c>
      <c r="E1" s="2" t="s">
        <v>1</v>
      </c>
    </row>
    <row r="2" spans="1:8">
      <c r="B2" s="2" t="s">
        <v>2</v>
      </c>
      <c r="C2" s="2" t="s">
        <v>34</v>
      </c>
      <c r="E2" s="2" t="s">
        <v>35</v>
      </c>
      <c r="G2" s="2" t="s">
        <v>36</v>
      </c>
    </row>
    <row r="3" spans="1:8">
      <c r="A3" s="3" t="s">
        <v>37</v>
      </c>
    </row>
    <row r="4" spans="1:8">
      <c r="A4" s="4" t="s">
        <v>38</v>
      </c>
      <c r="B4" s="6" t="n">
        <v>33157</v>
      </c>
      <c r="C4" s="6" t="n">
        <v>81377</v>
      </c>
      <c r="E4" s="6" t="n">
        <v>220596</v>
      </c>
      <c r="G4" s="6" t="n">
        <v>420286</v>
      </c>
    </row>
    <row r="5" spans="1:8">
      <c r="A5" s="4" t="s">
        <v>39</v>
      </c>
      <c r="B5" s="5" t="n">
        <v>2707</v>
      </c>
      <c r="C5" s="5" t="n">
        <v>6064</v>
      </c>
      <c r="E5" s="5" t="n">
        <v>16905</v>
      </c>
      <c r="G5" s="5" t="n">
        <v>34552</v>
      </c>
    </row>
    <row r="6" spans="1:8">
      <c r="A6" s="4" t="s">
        <v>40</v>
      </c>
      <c r="B6" s="5" t="n">
        <v>2790</v>
      </c>
      <c r="C6" s="5" t="n">
        <v>6208</v>
      </c>
      <c r="E6" s="5" t="n">
        <v>25479</v>
      </c>
      <c r="G6" s="5" t="n">
        <v>58044</v>
      </c>
    </row>
    <row r="7" spans="1:8">
      <c r="A7" s="4" t="s">
        <v>41</v>
      </c>
      <c r="B7" s="5" t="n">
        <v>-49</v>
      </c>
      <c r="C7" s="5" t="n">
        <v>1261</v>
      </c>
      <c r="E7" s="5" t="n">
        <v>41335</v>
      </c>
      <c r="G7" s="5" t="n">
        <v>120769</v>
      </c>
    </row>
    <row r="8" spans="1:8">
      <c r="A8" s="4" t="s">
        <v>42</v>
      </c>
      <c r="B8" s="5" t="n">
        <v>398</v>
      </c>
      <c r="C8" s="5" t="n">
        <v>-600</v>
      </c>
      <c r="E8" s="5" t="n">
        <v>983</v>
      </c>
      <c r="G8" s="5" t="n">
        <v>3122</v>
      </c>
    </row>
    <row r="9" spans="1:8">
      <c r="A9" s="4" t="s">
        <v>43</v>
      </c>
      <c r="B9" s="5" t="n">
        <v>39003</v>
      </c>
      <c r="C9" s="5" t="n">
        <v>94310</v>
      </c>
      <c r="E9" s="5" t="n">
        <v>305298</v>
      </c>
      <c r="G9" s="5" t="n">
        <v>636773</v>
      </c>
    </row>
    <row r="10" spans="1:8">
      <c r="A10" s="3" t="s">
        <v>44</v>
      </c>
    </row>
    <row r="11" spans="1:8">
      <c r="A11" s="4" t="s">
        <v>45</v>
      </c>
      <c r="B11" s="5" t="n">
        <v>5331</v>
      </c>
      <c r="C11" s="5" t="n">
        <v>15626</v>
      </c>
      <c r="E11" s="5" t="n">
        <v>42428</v>
      </c>
      <c r="G11" s="5" t="n">
        <v>48298</v>
      </c>
    </row>
    <row r="12" spans="1:8">
      <c r="A12" s="4" t="s">
        <v>46</v>
      </c>
      <c r="B12" s="5" t="n">
        <v>3043</v>
      </c>
      <c r="C12" s="5" t="n">
        <v>13235</v>
      </c>
      <c r="E12" s="5" t="n">
        <v>23815</v>
      </c>
      <c r="G12" s="5" t="n">
        <v>18294</v>
      </c>
    </row>
    <row r="13" spans="1:8">
      <c r="A13" s="4" t="s">
        <v>47</v>
      </c>
      <c r="B13" s="5" t="n">
        <v>2498</v>
      </c>
      <c r="C13" s="5" t="n">
        <v>3490</v>
      </c>
      <c r="E13" s="5" t="n">
        <v>16282</v>
      </c>
      <c r="G13" s="5" t="n">
        <v>27990</v>
      </c>
    </row>
    <row r="14" spans="1:8">
      <c r="A14" s="4" t="s">
        <v>48</v>
      </c>
      <c r="B14" s="5" t="n">
        <v>5088</v>
      </c>
      <c r="C14" s="5" t="n">
        <v>38945</v>
      </c>
      <c r="E14" s="5" t="n">
        <v>43328</v>
      </c>
      <c r="G14" s="5" t="n">
        <v>49005</v>
      </c>
    </row>
    <row r="15" spans="1:8">
      <c r="A15" s="4" t="s">
        <v>49</v>
      </c>
      <c r="B15" s="5" t="n">
        <v>0</v>
      </c>
      <c r="C15" s="5" t="n">
        <v>10288</v>
      </c>
      <c r="E15" s="5" t="n">
        <v>12583</v>
      </c>
      <c r="G15" s="5" t="n">
        <v>17063</v>
      </c>
    </row>
    <row r="16" spans="1:8">
      <c r="A16" s="4" t="s">
        <v>50</v>
      </c>
      <c r="B16" s="5" t="n">
        <v>11652</v>
      </c>
      <c r="C16" s="5" t="n">
        <v>33582</v>
      </c>
      <c r="E16" s="5" t="n">
        <v>334479</v>
      </c>
      <c r="G16" s="5" t="n">
        <v>300299</v>
      </c>
    </row>
    <row r="17" spans="1:8">
      <c r="A17" s="4" t="s">
        <v>51</v>
      </c>
      <c r="B17" s="5" t="n">
        <v>0</v>
      </c>
      <c r="C17" s="5" t="n">
        <v>0</v>
      </c>
      <c r="E17" s="5" t="n">
        <v>1397424</v>
      </c>
      <c r="G17" s="5" t="n">
        <v>791809</v>
      </c>
    </row>
    <row r="18" spans="1:8">
      <c r="A18" s="4" t="s">
        <v>52</v>
      </c>
      <c r="B18" s="5" t="n">
        <v>27612</v>
      </c>
      <c r="C18" s="5" t="n">
        <v>115166</v>
      </c>
      <c r="E18" s="5" t="n">
        <v>1870339</v>
      </c>
      <c r="G18" s="5" t="n">
        <v>1252758</v>
      </c>
    </row>
    <row r="19" spans="1:8">
      <c r="A19" s="4" t="s">
        <v>53</v>
      </c>
      <c r="B19" s="5" t="n">
        <v>11391</v>
      </c>
      <c r="C19" s="5" t="n">
        <v>-20856</v>
      </c>
      <c r="E19" s="5" t="n">
        <v>-1565041</v>
      </c>
      <c r="G19" s="5" t="n">
        <v>-615985</v>
      </c>
    </row>
    <row r="20" spans="1:8">
      <c r="A20" s="3" t="s">
        <v>54</v>
      </c>
    </row>
    <row r="21" spans="1:8">
      <c r="A21" s="4" t="s">
        <v>55</v>
      </c>
      <c r="B21" s="5" t="n">
        <v>-879</v>
      </c>
      <c r="C21" s="5" t="n">
        <v>-58018</v>
      </c>
      <c r="E21" s="5" t="n">
        <v>-90951</v>
      </c>
      <c r="G21" s="5" t="n">
        <v>-88831</v>
      </c>
    </row>
    <row r="22" spans="1:8">
      <c r="A22" s="4" t="s">
        <v>56</v>
      </c>
      <c r="B22" s="5" t="n">
        <v>-16622</v>
      </c>
      <c r="C22" s="5" t="n">
        <v>-8333</v>
      </c>
      <c r="E22" s="5" t="n">
        <v>71247</v>
      </c>
      <c r="G22" s="5" t="n">
        <v>162212</v>
      </c>
    </row>
    <row r="23" spans="1:8">
      <c r="A23" s="4" t="s">
        <v>42</v>
      </c>
      <c r="B23" s="5" t="n">
        <v>814</v>
      </c>
      <c r="C23" s="5" t="n">
        <v>-3184</v>
      </c>
      <c r="E23" s="5" t="n">
        <v>-3587</v>
      </c>
      <c r="G23" s="5" t="n">
        <v>1334</v>
      </c>
    </row>
    <row r="24" spans="1:8">
      <c r="A24" s="4" t="s">
        <v>57</v>
      </c>
      <c r="B24" s="5" t="n">
        <v>0</v>
      </c>
      <c r="C24" s="5" t="n">
        <v>1144993</v>
      </c>
      <c r="E24" s="5" t="n">
        <v>0</v>
      </c>
      <c r="G24" s="5" t="n">
        <v>0</v>
      </c>
    </row>
    <row r="25" spans="1:8">
      <c r="A25" s="4" t="s">
        <v>58</v>
      </c>
      <c r="B25" s="5" t="n">
        <v>-5296</v>
      </c>
      <c r="C25" s="5" t="n">
        <v>1054602</v>
      </c>
      <c r="E25" s="5" t="n">
        <v>-1588332</v>
      </c>
      <c r="G25" s="5" t="n">
        <v>-541270</v>
      </c>
    </row>
    <row r="26" spans="1:8">
      <c r="A26" s="4" t="s">
        <v>59</v>
      </c>
      <c r="B26" s="5" t="n">
        <v>0</v>
      </c>
      <c r="C26" s="5" t="n">
        <v>0</v>
      </c>
      <c r="E26" s="5" t="n">
        <v>5371</v>
      </c>
      <c r="G26" s="5" t="n">
        <v>131678</v>
      </c>
    </row>
    <row r="27" spans="1:8">
      <c r="A27" s="4" t="s">
        <v>60</v>
      </c>
      <c r="B27" s="5" t="n">
        <v>-5296</v>
      </c>
      <c r="C27" s="5" t="n">
        <v>1054602</v>
      </c>
      <c r="E27" s="5" t="n">
        <v>-1582961</v>
      </c>
      <c r="G27" s="5" t="n">
        <v>-409592</v>
      </c>
    </row>
    <row r="28" spans="1:8">
      <c r="A28" s="4" t="s">
        <v>61</v>
      </c>
      <c r="B28" s="5" t="n">
        <v>0</v>
      </c>
      <c r="C28" s="5" t="n">
        <v>-5972</v>
      </c>
      <c r="D28" s="4" t="s">
        <v>62</v>
      </c>
      <c r="E28" s="5" t="n">
        <v>-22789</v>
      </c>
      <c r="F28" s="4" t="s">
        <v>62</v>
      </c>
      <c r="G28" s="5" t="n">
        <v>-17148</v>
      </c>
      <c r="H28" s="4" t="s">
        <v>62</v>
      </c>
    </row>
    <row r="29" spans="1:8">
      <c r="A29" s="4" t="s">
        <v>63</v>
      </c>
      <c r="B29" s="5" t="n">
        <v>0</v>
      </c>
      <c r="C29" s="5" t="n">
        <v>0</v>
      </c>
      <c r="E29" s="5" t="n">
        <v>0</v>
      </c>
      <c r="G29" s="5" t="n">
        <v>-4256</v>
      </c>
    </row>
    <row r="30" spans="1:8">
      <c r="A30" s="4" t="s">
        <v>64</v>
      </c>
      <c r="B30" s="6" t="n">
        <v>-5296</v>
      </c>
      <c r="C30" s="6" t="n">
        <v>1048630</v>
      </c>
      <c r="E30" s="6" t="n">
        <v>-1605750</v>
      </c>
      <c r="G30" s="6" t="n">
        <v>-430996</v>
      </c>
    </row>
    <row r="31" spans="1:8">
      <c r="A31" s="3" t="s">
        <v>65</v>
      </c>
    </row>
    <row r="32" spans="1:8">
      <c r="A32" s="4" t="s">
        <v>66</v>
      </c>
      <c r="B32" s="7" t="n">
        <v>-0.35</v>
      </c>
      <c r="C32" s="7" t="n">
        <v>11.91</v>
      </c>
      <c r="E32" s="7" t="n">
        <v>-21.81</v>
      </c>
      <c r="G32" s="7" t="n">
        <v>-6.26</v>
      </c>
    </row>
    <row r="33" spans="1:8">
      <c r="A33" s="4" t="s">
        <v>67</v>
      </c>
      <c r="B33" s="7" t="n">
        <v>-0.35</v>
      </c>
      <c r="C33" s="7" t="n">
        <v>8.5</v>
      </c>
      <c r="E33" s="7" t="n">
        <v>-21.81</v>
      </c>
      <c r="G33" s="7" t="n">
        <v>-6.26</v>
      </c>
    </row>
    <row r="34" spans="1:8">
      <c r="A34" s="4" t="s">
        <v>68</v>
      </c>
      <c r="B34" s="5" t="n">
        <v>14992</v>
      </c>
      <c r="C34" s="5" t="n">
        <v>88013</v>
      </c>
      <c r="E34" s="5" t="n">
        <v>73639</v>
      </c>
      <c r="G34" s="5" t="n">
        <v>68887</v>
      </c>
    </row>
    <row r="35" spans="1:8">
      <c r="A35" s="4" t="s">
        <v>69</v>
      </c>
      <c r="B35" s="5" t="n">
        <v>14992</v>
      </c>
      <c r="C35" s="5" t="n">
        <v>124087</v>
      </c>
      <c r="E35" s="5" t="n">
        <v>73639</v>
      </c>
      <c r="G35" s="5" t="n">
        <v>68887</v>
      </c>
    </row>
    <row r="36" spans="1:8"/>
    <row r="37" spans="1:8">
      <c r="A37" s="4" t="s">
        <v>62</v>
      </c>
      <c r="B37" s="4" t="s">
        <v>70</v>
      </c>
    </row>
  </sheetData>
  <mergeCells count="8">
    <mergeCell ref="A1:A2"/>
    <mergeCell ref="C1:D1"/>
    <mergeCell ref="E1:H1"/>
    <mergeCell ref="C2:D2"/>
    <mergeCell ref="E2:F2"/>
    <mergeCell ref="G2:H2"/>
    <mergeCell ref="A36:H36"/>
    <mergeCell ref="B37:H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89</v>
      </c>
    </row>
    <row r="4" spans="1:2">
      <c r="A4" s="4" t="s">
        <v>51</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v>
      </c>
      <c r="B1" s="2" t="s">
        <v>32</v>
      </c>
      <c r="C1" s="2" t="s">
        <v>33</v>
      </c>
      <c r="D1" s="2" t="s">
        <v>1</v>
      </c>
    </row>
    <row r="2" spans="1:5">
      <c r="B2" s="2" t="s">
        <v>2</v>
      </c>
      <c r="C2" s="2" t="s">
        <v>34</v>
      </c>
      <c r="D2" s="2" t="s">
        <v>35</v>
      </c>
      <c r="E2" s="2" t="s">
        <v>36</v>
      </c>
    </row>
    <row r="3" spans="1:5">
      <c r="A3" s="4" t="s">
        <v>60</v>
      </c>
      <c r="B3" s="6" t="n">
        <v>-5296</v>
      </c>
      <c r="C3" s="6" t="n">
        <v>1054602</v>
      </c>
      <c r="D3" s="6" t="n">
        <v>-1582961</v>
      </c>
      <c r="E3" s="6" t="n">
        <v>-409592</v>
      </c>
    </row>
    <row r="4" spans="1:5">
      <c r="A4" s="3" t="s">
        <v>72</v>
      </c>
    </row>
    <row r="5" spans="1:5">
      <c r="A5" s="4" t="s">
        <v>73</v>
      </c>
      <c r="B5" s="5" t="n">
        <v>73</v>
      </c>
      <c r="C5" s="5" t="n">
        <v>-421</v>
      </c>
      <c r="D5" s="5" t="n">
        <v>173</v>
      </c>
      <c r="E5" s="5" t="n">
        <v>-18</v>
      </c>
    </row>
    <row r="6" spans="1:5">
      <c r="A6" s="4" t="s">
        <v>74</v>
      </c>
      <c r="B6" s="5" t="n">
        <v>73</v>
      </c>
      <c r="C6" s="5" t="n">
        <v>-421</v>
      </c>
      <c r="D6" s="5" t="n">
        <v>173</v>
      </c>
      <c r="E6" s="5" t="n">
        <v>-18</v>
      </c>
    </row>
    <row r="7" spans="1:5">
      <c r="A7" s="4" t="s">
        <v>75</v>
      </c>
      <c r="B7" s="6" t="n">
        <v>-5223</v>
      </c>
      <c r="C7" s="6" t="n">
        <v>1054181</v>
      </c>
      <c r="D7" s="6" t="n">
        <v>-1582788</v>
      </c>
      <c r="E7" s="6" t="n">
        <v>-409610</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255</v>
      </c>
      <c r="B7" s="4" t="s">
        <v>309</v>
      </c>
    </row>
    <row r="8" spans="1:2">
      <c r="A8" s="4" t="s">
        <v>310</v>
      </c>
      <c r="B8" s="4" t="s">
        <v>311</v>
      </c>
    </row>
    <row r="9" spans="1:2">
      <c r="A9" s="4" t="s">
        <v>312</v>
      </c>
      <c r="B9" s="4" t="s">
        <v>313</v>
      </c>
    </row>
    <row r="10" spans="1:2">
      <c r="A10" s="4" t="s">
        <v>314</v>
      </c>
      <c r="B10" s="4" t="s">
        <v>315</v>
      </c>
    </row>
    <row r="11" spans="1:2">
      <c r="A11" s="4" t="s">
        <v>261</v>
      </c>
      <c r="B11" s="4" t="s">
        <v>316</v>
      </c>
    </row>
    <row r="12" spans="1:2">
      <c r="A12" s="4" t="s">
        <v>267</v>
      </c>
      <c r="B12" s="4" t="s">
        <v>317</v>
      </c>
    </row>
    <row r="13" spans="1:2">
      <c r="A13" s="4" t="s">
        <v>318</v>
      </c>
      <c r="B13" s="4" t="s">
        <v>319</v>
      </c>
    </row>
    <row r="14" spans="1:2">
      <c r="A14" s="4" t="s">
        <v>286</v>
      </c>
      <c r="B14" s="4" t="s">
        <v>320</v>
      </c>
    </row>
    <row r="15" spans="1:2">
      <c r="A15" s="4" t="s">
        <v>321</v>
      </c>
      <c r="B15" s="4" t="s">
        <v>322</v>
      </c>
    </row>
    <row r="16" spans="1:2">
      <c r="A16" s="4" t="s">
        <v>323</v>
      </c>
    </row>
    <row r="17" spans="1:2">
      <c r="A17" s="3" t="s">
        <v>302</v>
      </c>
    </row>
    <row r="18" spans="1:2">
      <c r="A18" s="4" t="s">
        <v>321</v>
      </c>
      <c r="B1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1</v>
      </c>
      <c r="B4" s="4" t="s">
        <v>322</v>
      </c>
    </row>
    <row r="5" spans="1:2">
      <c r="A5" s="4" t="s">
        <v>323</v>
      </c>
    </row>
    <row r="6" spans="1:2">
      <c r="A6" s="3" t="s">
        <v>326</v>
      </c>
    </row>
    <row r="7" spans="1:2">
      <c r="A7" s="4" t="s">
        <v>321</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5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59</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2</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65</v>
      </c>
    </row>
    <row r="4" spans="1:2">
      <c r="A4" s="4" t="s">
        <v>291</v>
      </c>
      <c r="B4" s="4" t="s">
        <v>293</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v>
      </c>
      <c r="B1" s="2" t="s">
        <v>33</v>
      </c>
      <c r="C1" s="2" t="s">
        <v>1</v>
      </c>
    </row>
    <row r="2" spans="1:4">
      <c r="B2" s="2" t="s">
        <v>34</v>
      </c>
      <c r="C2" s="2" t="s">
        <v>35</v>
      </c>
      <c r="D2" s="2" t="s">
        <v>36</v>
      </c>
    </row>
    <row r="3" spans="1:4">
      <c r="A3" s="4" t="s">
        <v>77</v>
      </c>
      <c r="B3" s="6" t="n">
        <v>-226</v>
      </c>
      <c r="C3" s="6" t="n">
        <v>93</v>
      </c>
      <c r="D3" s="6" t="n">
        <v>-1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6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5</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7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81</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3" t="s">
        <v>383</v>
      </c>
    </row>
    <row r="10" spans="1:2">
      <c r="A10" s="4" t="s">
        <v>393</v>
      </c>
      <c r="B10" s="4" t="s">
        <v>394</v>
      </c>
    </row>
    <row r="11" spans="1:2">
      <c r="A11" s="4" t="s">
        <v>395</v>
      </c>
    </row>
    <row r="12" spans="1:2">
      <c r="A12" s="3" t="s">
        <v>383</v>
      </c>
    </row>
    <row r="13" spans="1:2">
      <c r="A13" s="4" t="s">
        <v>396</v>
      </c>
      <c r="B13" s="4" t="s">
        <v>397</v>
      </c>
    </row>
    <row r="14" spans="1:2">
      <c r="A14" s="4" t="s">
        <v>398</v>
      </c>
      <c r="B1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v>
      </c>
    </row>
    <row r="3" spans="1:2">
      <c r="A3" s="3" t="s">
        <v>28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5</v>
      </c>
      <c r="B1" s="2" t="s">
        <v>1</v>
      </c>
    </row>
    <row r="2" spans="1:2">
      <c r="B2" s="2" t="s">
        <v>2</v>
      </c>
    </row>
    <row r="3" spans="1:2">
      <c r="A3" s="3" t="s">
        <v>292</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295</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66"/>
  </cols>
  <sheetData>
    <row r="1" spans="1:2">
      <c r="A1" s="1" t="s">
        <v>409</v>
      </c>
      <c r="B1" s="2" t="s">
        <v>1</v>
      </c>
    </row>
    <row r="2" spans="1:2">
      <c r="B2" s="2" t="s">
        <v>410</v>
      </c>
    </row>
    <row r="3" spans="1:2">
      <c r="A3" s="3" t="s">
        <v>411</v>
      </c>
    </row>
    <row r="4" spans="1:2">
      <c r="A4" s="4" t="s">
        <v>412</v>
      </c>
      <c r="B4" s="8" t="n">
        <v>0.006</v>
      </c>
    </row>
    <row r="5" spans="1:2">
      <c r="A5" s="4" t="s">
        <v>413</v>
      </c>
    </row>
    <row r="6" spans="1:2">
      <c r="A6" s="3" t="s">
        <v>411</v>
      </c>
    </row>
    <row r="7" spans="1:2">
      <c r="A7" s="4" t="s">
        <v>414</v>
      </c>
      <c r="B7" s="4" t="s">
        <v>415</v>
      </c>
    </row>
    <row r="8" spans="1:2">
      <c r="A8" s="4" t="s">
        <v>416</v>
      </c>
      <c r="B8" s="4" t="s">
        <v>417</v>
      </c>
    </row>
    <row r="9" spans="1:2">
      <c r="A9" s="4" t="s">
        <v>418</v>
      </c>
    </row>
    <row r="10" spans="1:2">
      <c r="A10" s="3" t="s">
        <v>411</v>
      </c>
    </row>
    <row r="11" spans="1:2">
      <c r="A11" s="4" t="s">
        <v>416</v>
      </c>
      <c r="B11" s="4" t="s">
        <v>419</v>
      </c>
    </row>
    <row r="12" spans="1:2">
      <c r="A12" s="4" t="s">
        <v>420</v>
      </c>
    </row>
    <row r="13" spans="1:2">
      <c r="A13" s="3" t="s">
        <v>411</v>
      </c>
    </row>
    <row r="14" spans="1:2">
      <c r="A14" s="4" t="s">
        <v>416</v>
      </c>
      <c r="B14" s="4" t="s">
        <v>421</v>
      </c>
    </row>
    <row r="15" spans="1:2">
      <c r="A15" s="4" t="s">
        <v>422</v>
      </c>
    </row>
    <row r="16" spans="1:2">
      <c r="A16" s="3" t="s">
        <v>411</v>
      </c>
    </row>
    <row r="17" spans="1:2">
      <c r="A17" s="4" t="s">
        <v>423</v>
      </c>
      <c r="B17" s="4" t="s">
        <v>424</v>
      </c>
    </row>
    <row r="18" spans="1:2">
      <c r="A18" s="4" t="s">
        <v>425</v>
      </c>
    </row>
    <row r="19" spans="1:2">
      <c r="A19" s="3" t="s">
        <v>411</v>
      </c>
    </row>
    <row r="20" spans="1:2">
      <c r="A20" s="4" t="s">
        <v>416</v>
      </c>
      <c r="B20" s="4" t="s">
        <v>426</v>
      </c>
    </row>
    <row r="21" spans="1:2">
      <c r="A21" s="4" t="s">
        <v>427</v>
      </c>
    </row>
    <row r="22" spans="1:2">
      <c r="A22" s="3" t="s">
        <v>411</v>
      </c>
    </row>
    <row r="23" spans="1:2">
      <c r="A23" s="4" t="s">
        <v>416</v>
      </c>
      <c r="B23"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7"/>
    <col customWidth="1" max="6" min="6" width="14"/>
    <col customWidth="1" max="7" min="7" width="13"/>
    <col customWidth="1" max="8" min="8" width="20"/>
    <col customWidth="1" max="9" min="9" width="21"/>
  </cols>
  <sheetData>
    <row r="1" spans="1:9">
      <c r="A1" s="1" t="s">
        <v>428</v>
      </c>
      <c r="B1" s="2" t="s">
        <v>429</v>
      </c>
      <c r="C1" s="2" t="s">
        <v>430</v>
      </c>
      <c r="D1" s="2" t="s">
        <v>431</v>
      </c>
      <c r="E1" s="2" t="s">
        <v>432</v>
      </c>
      <c r="F1" s="2" t="s">
        <v>433</v>
      </c>
      <c r="G1" s="2" t="s">
        <v>434</v>
      </c>
      <c r="H1" s="2" t="s">
        <v>435</v>
      </c>
      <c r="I1" s="2" t="s">
        <v>436</v>
      </c>
    </row>
    <row r="2" spans="1:9">
      <c r="A2" s="3" t="s">
        <v>437</v>
      </c>
    </row>
    <row r="3" spans="1:9">
      <c r="A3" s="4" t="s">
        <v>438</v>
      </c>
      <c r="D3" s="6" t="n">
        <v>3922000</v>
      </c>
      <c r="I3" s="6" t="n">
        <v>0</v>
      </c>
    </row>
    <row r="4" spans="1:9">
      <c r="A4" s="4" t="s">
        <v>439</v>
      </c>
      <c r="C4" s="6" t="n">
        <v>1075000000</v>
      </c>
    </row>
    <row r="5" spans="1:9">
      <c r="A5" s="4" t="s">
        <v>440</v>
      </c>
      <c r="C5" s="5" t="n">
        <v>6022000</v>
      </c>
      <c r="H5" s="6" t="n">
        <v>50000000</v>
      </c>
    </row>
    <row r="6" spans="1:9">
      <c r="A6" s="4" t="s">
        <v>441</v>
      </c>
      <c r="B6" s="5" t="n">
        <v>8</v>
      </c>
    </row>
    <row r="7" spans="1:9">
      <c r="A7" s="4" t="s">
        <v>442</v>
      </c>
      <c r="E7" s="4" t="s">
        <v>443</v>
      </c>
    </row>
    <row r="8" spans="1:9">
      <c r="A8" s="4" t="s">
        <v>444</v>
      </c>
      <c r="F8" s="4" t="s">
        <v>445</v>
      </c>
    </row>
    <row r="9" spans="1:9">
      <c r="A9" s="4" t="s">
        <v>446</v>
      </c>
      <c r="C9" s="6" t="n">
        <v>1122000000</v>
      </c>
    </row>
    <row r="10" spans="1:9">
      <c r="A10" s="4" t="s">
        <v>447</v>
      </c>
      <c r="E10" s="5" t="n">
        <v>6069074</v>
      </c>
    </row>
    <row r="11" spans="1:9">
      <c r="A11" s="4" t="s">
        <v>448</v>
      </c>
      <c r="C11" s="4" t="s">
        <v>449</v>
      </c>
    </row>
    <row r="12" spans="1:9">
      <c r="A12" s="4" t="s">
        <v>450</v>
      </c>
      <c r="C12" s="6" t="n">
        <v>49943000</v>
      </c>
    </row>
    <row r="13" spans="1:9">
      <c r="A13" s="4" t="s">
        <v>451</v>
      </c>
      <c r="C13" s="5" t="n">
        <v>7633588</v>
      </c>
    </row>
    <row r="14" spans="1:9">
      <c r="A14" s="4" t="s">
        <v>452</v>
      </c>
      <c r="C14" s="4" t="s">
        <v>453</v>
      </c>
    </row>
    <row r="15" spans="1:9">
      <c r="A15" s="4" t="s">
        <v>454</v>
      </c>
      <c r="C15" s="5" t="n">
        <v>472902</v>
      </c>
    </row>
    <row r="16" spans="1:9">
      <c r="A16" s="4" t="s">
        <v>455</v>
      </c>
      <c r="C16" s="4" t="s">
        <v>456</v>
      </c>
    </row>
    <row r="17" spans="1:9">
      <c r="A17" s="4" t="s">
        <v>457</v>
      </c>
      <c r="C17" s="5" t="n">
        <v>816454</v>
      </c>
    </row>
    <row r="18" spans="1:9">
      <c r="A18" s="4" t="s">
        <v>458</v>
      </c>
      <c r="C18" s="5" t="n">
        <v>749600</v>
      </c>
    </row>
    <row r="19" spans="1:9">
      <c r="A19" s="4" t="s">
        <v>459</v>
      </c>
      <c r="C19" s="6" t="n">
        <v>75400000</v>
      </c>
      <c r="E19" s="6" t="n">
        <v>75400000</v>
      </c>
    </row>
    <row r="20" spans="1:9">
      <c r="A20" s="4" t="s">
        <v>460</v>
      </c>
      <c r="C20" s="5" t="n">
        <v>100000</v>
      </c>
    </row>
    <row r="21" spans="1:9">
      <c r="A21" s="4" t="s">
        <v>461</v>
      </c>
      <c r="C21" s="5" t="n">
        <v>2700000</v>
      </c>
    </row>
    <row r="22" spans="1:9">
      <c r="A22" s="4" t="s">
        <v>462</v>
      </c>
      <c r="C22" s="5" t="n">
        <v>14575000</v>
      </c>
    </row>
    <row r="23" spans="1:9">
      <c r="A23" s="4" t="s">
        <v>463</v>
      </c>
      <c r="C23" s="5" t="n">
        <v>7200000</v>
      </c>
    </row>
    <row r="24" spans="1:9">
      <c r="A24" s="4" t="s">
        <v>464</v>
      </c>
    </row>
    <row r="25" spans="1:9">
      <c r="A25" s="3" t="s">
        <v>437</v>
      </c>
    </row>
    <row r="26" spans="1:9">
      <c r="A26" s="4" t="s">
        <v>465</v>
      </c>
      <c r="C26" s="6" t="n">
        <v>0</v>
      </c>
    </row>
    <row r="27" spans="1:9">
      <c r="A27" s="4" t="s">
        <v>466</v>
      </c>
    </row>
    <row r="28" spans="1:9">
      <c r="A28" s="3" t="s">
        <v>437</v>
      </c>
    </row>
    <row r="29" spans="1:9">
      <c r="A29" s="4" t="s">
        <v>467</v>
      </c>
      <c r="G29" s="4" t="s">
        <v>468</v>
      </c>
    </row>
    <row r="30" spans="1:9">
      <c r="A30" s="4" t="s">
        <v>469</v>
      </c>
    </row>
    <row r="31" spans="1:9">
      <c r="A31" s="3" t="s">
        <v>437</v>
      </c>
    </row>
    <row r="32" spans="1:9">
      <c r="A32" s="4" t="s">
        <v>467</v>
      </c>
      <c r="G32" s="4" t="s">
        <v>470</v>
      </c>
    </row>
    <row r="33" spans="1:9">
      <c r="A33" s="4" t="s">
        <v>471</v>
      </c>
    </row>
    <row r="34" spans="1:9">
      <c r="A34" s="3" t="s">
        <v>437</v>
      </c>
    </row>
    <row r="35" spans="1:9">
      <c r="A35" s="4" t="s">
        <v>472</v>
      </c>
      <c r="C35" s="4" t="s">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6" t="n">
        <v>6761</v>
      </c>
      <c r="C3" s="6" t="n">
        <v>11955</v>
      </c>
    </row>
    <row r="4" spans="1:3">
      <c r="A4" s="4" t="s">
        <v>81</v>
      </c>
      <c r="B4" s="5" t="n">
        <v>29095</v>
      </c>
      <c r="C4" s="5" t="n">
        <v>47965</v>
      </c>
    </row>
    <row r="5" spans="1:3">
      <c r="A5" s="4" t="s">
        <v>82</v>
      </c>
      <c r="B5" s="5" t="n">
        <v>0</v>
      </c>
      <c r="C5" s="5" t="n">
        <v>97956</v>
      </c>
    </row>
    <row r="6" spans="1:3">
      <c r="A6" s="4" t="s">
        <v>83</v>
      </c>
      <c r="B6" s="5" t="n">
        <v>3028</v>
      </c>
      <c r="C6" s="5" t="n">
        <v>7104</v>
      </c>
    </row>
    <row r="7" spans="1:3">
      <c r="A7" s="4" t="s">
        <v>84</v>
      </c>
      <c r="B7" s="5" t="n">
        <v>38884</v>
      </c>
      <c r="C7" s="5" t="n">
        <v>164980</v>
      </c>
    </row>
    <row r="8" spans="1:3">
      <c r="A8" s="4" t="s">
        <v>85</v>
      </c>
      <c r="B8" s="5" t="n">
        <v>247473</v>
      </c>
      <c r="C8" s="5" t="n">
        <v>344395</v>
      </c>
    </row>
    <row r="9" spans="1:3">
      <c r="A9" s="4" t="s">
        <v>86</v>
      </c>
      <c r="B9" s="5" t="n">
        <v>5329</v>
      </c>
      <c r="C9" s="5" t="n">
        <v>8350</v>
      </c>
    </row>
    <row r="10" spans="1:3">
      <c r="A10" s="4" t="s">
        <v>87</v>
      </c>
      <c r="B10" s="5" t="n">
        <v>291686</v>
      </c>
      <c r="C10" s="5" t="n">
        <v>517725</v>
      </c>
    </row>
    <row r="11" spans="1:3">
      <c r="A11" s="3" t="s">
        <v>88</v>
      </c>
    </row>
    <row r="12" spans="1:3">
      <c r="A12" s="4" t="s">
        <v>89</v>
      </c>
      <c r="B12" s="5" t="n">
        <v>49697</v>
      </c>
      <c r="C12" s="5" t="n">
        <v>103525</v>
      </c>
    </row>
    <row r="13" spans="1:3">
      <c r="A13" s="4" t="s">
        <v>90</v>
      </c>
      <c r="B13" s="5" t="n">
        <v>12932</v>
      </c>
      <c r="C13" s="5" t="n">
        <v>0</v>
      </c>
    </row>
    <row r="14" spans="1:3">
      <c r="A14" s="4" t="s">
        <v>91</v>
      </c>
      <c r="B14" s="5" t="n">
        <v>0</v>
      </c>
      <c r="C14" s="5" t="n">
        <v>1224383</v>
      </c>
    </row>
    <row r="15" spans="1:3">
      <c r="A15" s="4" t="s">
        <v>92</v>
      </c>
      <c r="B15" s="5" t="n">
        <v>62629</v>
      </c>
      <c r="C15" s="5" t="n">
        <v>1327908</v>
      </c>
    </row>
    <row r="16" spans="1:3">
      <c r="A16" s="4" t="s">
        <v>93</v>
      </c>
      <c r="B16" s="5" t="n">
        <v>4072</v>
      </c>
      <c r="C16" s="5" t="n">
        <v>104938</v>
      </c>
    </row>
    <row r="17" spans="1:3">
      <c r="A17" s="4" t="s">
        <v>94</v>
      </c>
      <c r="B17" s="5" t="n">
        <v>14437</v>
      </c>
      <c r="C17" s="5" t="n">
        <v>0</v>
      </c>
    </row>
    <row r="18" spans="1:3">
      <c r="A18" s="4" t="s">
        <v>95</v>
      </c>
      <c r="B18" s="5" t="n">
        <v>0</v>
      </c>
      <c r="C18" s="5" t="n">
        <v>0</v>
      </c>
    </row>
    <row r="19" spans="1:3">
      <c r="A19" s="4" t="s">
        <v>96</v>
      </c>
      <c r="B19" s="5" t="n">
        <v>25000</v>
      </c>
      <c r="C19" s="5" t="n">
        <v>0</v>
      </c>
    </row>
    <row r="20" spans="1:3">
      <c r="A20" s="4" t="s">
        <v>97</v>
      </c>
      <c r="B20" s="4" t="s">
        <v>98</v>
      </c>
      <c r="C20" s="4" t="s">
        <v>98</v>
      </c>
    </row>
    <row r="21" spans="1:3">
      <c r="A21" s="3" t="s">
        <v>99</v>
      </c>
    </row>
    <row r="22" spans="1:3">
      <c r="A22" s="4" t="s">
        <v>100</v>
      </c>
      <c r="B22" s="5" t="n">
        <v>0</v>
      </c>
      <c r="C22" s="5" t="n">
        <v>3440</v>
      </c>
    </row>
    <row r="23" spans="1:3">
      <c r="A23" s="4" t="s">
        <v>101</v>
      </c>
      <c r="B23" s="5" t="n">
        <v>185548</v>
      </c>
      <c r="C23" s="5" t="n">
        <v>-915121</v>
      </c>
    </row>
    <row r="24" spans="1:3">
      <c r="A24" s="4" t="s">
        <v>102</v>
      </c>
      <c r="B24" s="5" t="n">
        <v>291686</v>
      </c>
      <c r="C24" s="5" t="n">
        <v>517725</v>
      </c>
    </row>
    <row r="25" spans="1:3">
      <c r="A25" s="4" t="s">
        <v>103</v>
      </c>
    </row>
    <row r="26" spans="1:3">
      <c r="A26" s="3" t="s">
        <v>99</v>
      </c>
    </row>
    <row r="27" spans="1:3">
      <c r="A27" s="4" t="s">
        <v>104</v>
      </c>
      <c r="B27" s="5" t="n">
        <v>0</v>
      </c>
      <c r="C27" s="5" t="n">
        <v>0</v>
      </c>
    </row>
    <row r="28" spans="1:3">
      <c r="A28" s="4" t="s">
        <v>105</v>
      </c>
      <c r="B28" s="5" t="n">
        <v>150</v>
      </c>
      <c r="C28" s="5" t="n">
        <v>0</v>
      </c>
    </row>
    <row r="29" spans="1:3">
      <c r="A29" s="4" t="s">
        <v>106</v>
      </c>
      <c r="B29" s="5" t="n">
        <v>190621</v>
      </c>
      <c r="C29" s="5" t="n">
        <v>0</v>
      </c>
    </row>
    <row r="30" spans="1:3">
      <c r="A30" s="4" t="s">
        <v>107</v>
      </c>
      <c r="B30" s="5" t="n">
        <v>73</v>
      </c>
      <c r="C30" s="5" t="n">
        <v>0</v>
      </c>
    </row>
    <row r="31" spans="1:3">
      <c r="A31" s="4" t="s">
        <v>108</v>
      </c>
    </row>
    <row r="32" spans="1:3">
      <c r="A32" s="3" t="s">
        <v>99</v>
      </c>
    </row>
    <row r="33" spans="1:3">
      <c r="A33" s="4" t="s">
        <v>104</v>
      </c>
      <c r="B33" s="5" t="n">
        <v>0</v>
      </c>
      <c r="C33" s="5" t="n">
        <v>3146</v>
      </c>
    </row>
    <row r="34" spans="1:3">
      <c r="A34" s="4" t="s">
        <v>105</v>
      </c>
      <c r="B34" s="5" t="n">
        <v>0</v>
      </c>
      <c r="C34" s="5" t="n">
        <v>628</v>
      </c>
    </row>
    <row r="35" spans="1:3">
      <c r="A35" s="4" t="s">
        <v>106</v>
      </c>
      <c r="B35" s="5" t="n">
        <v>0</v>
      </c>
      <c r="C35" s="5" t="n">
        <v>1211088</v>
      </c>
    </row>
    <row r="36" spans="1:3">
      <c r="A36" s="4" t="s">
        <v>109</v>
      </c>
      <c r="B36" s="5" t="n">
        <v>-5296</v>
      </c>
      <c r="C36" s="5" t="n">
        <v>-2130271</v>
      </c>
    </row>
    <row r="37" spans="1:3">
      <c r="A37" s="4" t="s">
        <v>107</v>
      </c>
      <c r="B37" s="5" t="n">
        <v>0</v>
      </c>
      <c r="C37" s="5" t="n">
        <v>422</v>
      </c>
    </row>
    <row r="38" spans="1:3">
      <c r="A38" s="4" t="s">
        <v>110</v>
      </c>
      <c r="B38" s="6" t="n">
        <v>0</v>
      </c>
      <c r="C38" s="6" t="n">
        <v>-3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74</v>
      </c>
      <c r="B1" s="2" t="s">
        <v>33</v>
      </c>
    </row>
    <row r="2" spans="1:9">
      <c r="B2" s="2" t="s">
        <v>34</v>
      </c>
      <c r="C2" s="2" t="s">
        <v>2</v>
      </c>
      <c r="D2" s="2" t="s">
        <v>475</v>
      </c>
      <c r="E2" s="2" t="s">
        <v>476</v>
      </c>
      <c r="F2" s="2" t="s">
        <v>477</v>
      </c>
      <c r="G2" s="2" t="s">
        <v>35</v>
      </c>
      <c r="H2" s="2" t="s">
        <v>36</v>
      </c>
      <c r="I2" s="2" t="s">
        <v>478</v>
      </c>
    </row>
    <row r="3" spans="1:9">
      <c r="A3" s="3" t="s">
        <v>479</v>
      </c>
    </row>
    <row r="4" spans="1:9">
      <c r="A4" s="4" t="s">
        <v>117</v>
      </c>
      <c r="B4" s="5" t="n">
        <v>14992018</v>
      </c>
      <c r="C4" s="5" t="n">
        <v>14992018</v>
      </c>
      <c r="E4" s="5" t="n">
        <v>14992018</v>
      </c>
      <c r="G4" s="5" t="n">
        <v>81252676</v>
      </c>
    </row>
    <row r="5" spans="1:9">
      <c r="A5" s="4" t="s">
        <v>480</v>
      </c>
      <c r="B5" s="6" t="n">
        <v>75350</v>
      </c>
    </row>
    <row r="6" spans="1:9">
      <c r="A6" s="4" t="s">
        <v>481</v>
      </c>
      <c r="B6" s="4" t="s">
        <v>482</v>
      </c>
    </row>
    <row r="7" spans="1:9">
      <c r="A7" s="4" t="s">
        <v>483</v>
      </c>
      <c r="B7" s="6" t="n">
        <v>333974</v>
      </c>
    </row>
    <row r="8" spans="1:9">
      <c r="A8" s="4" t="s">
        <v>484</v>
      </c>
      <c r="B8" s="5" t="n">
        <v>234831</v>
      </c>
      <c r="D8" s="6" t="n">
        <v>266200</v>
      </c>
    </row>
    <row r="9" spans="1:9">
      <c r="A9" s="4" t="s">
        <v>80</v>
      </c>
      <c r="B9" s="5" t="n">
        <v>31414</v>
      </c>
      <c r="C9" s="6" t="n">
        <v>6761</v>
      </c>
      <c r="G9" s="6" t="n">
        <v>11955</v>
      </c>
      <c r="H9" s="6" t="n">
        <v>6252</v>
      </c>
      <c r="I9" s="6" t="n">
        <v>23474</v>
      </c>
    </row>
    <row r="10" spans="1:9">
      <c r="A10" s="4" t="s">
        <v>485</v>
      </c>
      <c r="B10" s="5" t="n">
        <v>-75350</v>
      </c>
    </row>
    <row r="11" spans="1:9">
      <c r="A11" s="4" t="s">
        <v>486</v>
      </c>
      <c r="B11" s="6" t="n">
        <v>190895</v>
      </c>
    </row>
    <row r="12" spans="1:9">
      <c r="A12" s="4" t="s">
        <v>487</v>
      </c>
      <c r="B12" s="5" t="n">
        <v>14992018000</v>
      </c>
    </row>
    <row r="13" spans="1:9">
      <c r="A13" s="4" t="s">
        <v>115</v>
      </c>
      <c r="B13" s="7" t="n">
        <v>12.73</v>
      </c>
      <c r="C13" s="7" t="n">
        <v>0.01</v>
      </c>
      <c r="E13" s="7" t="n">
        <v>0.01</v>
      </c>
      <c r="G13" s="7" t="n">
        <v>0.01</v>
      </c>
    </row>
    <row r="14" spans="1:9">
      <c r="A14" s="4" t="s">
        <v>488</v>
      </c>
      <c r="B14" s="6" t="n">
        <v>54171</v>
      </c>
    </row>
    <row r="15" spans="1:9">
      <c r="A15" s="4" t="s">
        <v>489</v>
      </c>
      <c r="B15" s="5" t="n">
        <v>13558</v>
      </c>
    </row>
    <row r="16" spans="1:9">
      <c r="A16" s="4" t="s">
        <v>490</v>
      </c>
      <c r="B16" s="5" t="n">
        <v>121900</v>
      </c>
    </row>
    <row r="17" spans="1:9">
      <c r="A17" s="4" t="s">
        <v>491</v>
      </c>
      <c r="B17" s="5" t="n">
        <v>2687</v>
      </c>
      <c r="C17" s="6" t="n">
        <v>2459</v>
      </c>
      <c r="G17" s="6" t="n">
        <v>2621</v>
      </c>
      <c r="H17" s="6" t="n">
        <v>5890</v>
      </c>
    </row>
    <row r="18" spans="1:9">
      <c r="A18" s="4" t="s">
        <v>492</v>
      </c>
      <c r="B18" s="5" t="n">
        <v>92500</v>
      </c>
    </row>
    <row r="19" spans="1:9">
      <c r="A19" s="4" t="s">
        <v>493</v>
      </c>
      <c r="B19" s="5" t="n">
        <v>8300</v>
      </c>
    </row>
    <row r="20" spans="1:9">
      <c r="A20" s="4" t="s">
        <v>494</v>
      </c>
      <c r="B20" s="5" t="n">
        <v>26700</v>
      </c>
    </row>
    <row r="21" spans="1:9">
      <c r="A21" s="4" t="s">
        <v>495</v>
      </c>
      <c r="B21" s="5" t="n">
        <v>23400</v>
      </c>
    </row>
    <row r="22" spans="1:9">
      <c r="A22" s="4" t="s">
        <v>496</v>
      </c>
      <c r="B22" s="5" t="n">
        <v>3011</v>
      </c>
    </row>
    <row r="23" spans="1:9">
      <c r="A23" s="4" t="s">
        <v>459</v>
      </c>
      <c r="B23" s="5" t="n">
        <v>75400</v>
      </c>
      <c r="D23" s="5" t="n">
        <v>75400</v>
      </c>
    </row>
    <row r="24" spans="1:9">
      <c r="A24" s="4" t="s">
        <v>497</v>
      </c>
      <c r="B24" s="5" t="n">
        <v>190895</v>
      </c>
    </row>
    <row r="25" spans="1:9">
      <c r="A25" s="4" t="s">
        <v>498</v>
      </c>
      <c r="B25" s="5" t="n">
        <v>28319</v>
      </c>
    </row>
    <row r="26" spans="1:9">
      <c r="A26" s="4" t="s">
        <v>216</v>
      </c>
      <c r="B26" s="5" t="n">
        <v>140954</v>
      </c>
    </row>
    <row r="27" spans="1:9">
      <c r="A27" s="4" t="s">
        <v>499</v>
      </c>
      <c r="B27" s="5" t="n">
        <v>28319</v>
      </c>
    </row>
    <row r="28" spans="1:9">
      <c r="A28" s="4" t="s">
        <v>213</v>
      </c>
      <c r="B28" s="5" t="n">
        <v>190895</v>
      </c>
    </row>
    <row r="29" spans="1:9">
      <c r="A29" s="4" t="s">
        <v>500</v>
      </c>
      <c r="B29" s="5" t="n">
        <v>-55751</v>
      </c>
    </row>
    <row r="30" spans="1:9">
      <c r="A30" s="4" t="s">
        <v>450</v>
      </c>
      <c r="B30" s="5" t="n">
        <v>49943</v>
      </c>
    </row>
    <row r="31" spans="1:9">
      <c r="A31" s="4" t="s">
        <v>501</v>
      </c>
      <c r="B31" s="5" t="n">
        <v>125293</v>
      </c>
    </row>
    <row r="32" spans="1:9">
      <c r="A32" s="4" t="s">
        <v>502</v>
      </c>
      <c r="B32" s="5" t="n">
        <v>113653</v>
      </c>
    </row>
    <row r="33" spans="1:9">
      <c r="A33" s="4" t="s">
        <v>503</v>
      </c>
      <c r="B33" s="5" t="n">
        <v>1374</v>
      </c>
    </row>
    <row r="34" spans="1:9">
      <c r="A34" s="4" t="s">
        <v>439</v>
      </c>
      <c r="B34" s="5" t="n">
        <v>1075000</v>
      </c>
    </row>
    <row r="35" spans="1:9">
      <c r="A35" s="4" t="s">
        <v>504</v>
      </c>
      <c r="B35" s="5" t="n">
        <v>47213</v>
      </c>
    </row>
    <row r="36" spans="1:9">
      <c r="A36" s="4" t="s">
        <v>505</v>
      </c>
      <c r="B36" s="5" t="n">
        <v>11077</v>
      </c>
    </row>
    <row r="37" spans="1:9">
      <c r="A37" s="4" t="s">
        <v>506</v>
      </c>
      <c r="B37" s="5" t="n">
        <v>9733</v>
      </c>
    </row>
    <row r="38" spans="1:9">
      <c r="A38" s="4" t="s">
        <v>507</v>
      </c>
      <c r="B38" s="5" t="n">
        <v>4676</v>
      </c>
    </row>
    <row r="39" spans="1:9">
      <c r="A39" s="4" t="s">
        <v>508</v>
      </c>
      <c r="B39" s="5" t="n">
        <v>1487</v>
      </c>
    </row>
    <row r="40" spans="1:9">
      <c r="A40" s="4" t="s">
        <v>509</v>
      </c>
      <c r="B40" s="5" t="n">
        <v>1092</v>
      </c>
    </row>
    <row r="41" spans="1:9">
      <c r="A41" s="4" t="s">
        <v>510</v>
      </c>
      <c r="B41" s="5" t="n">
        <v>3885</v>
      </c>
    </row>
    <row r="42" spans="1:9">
      <c r="A42" s="4" t="s">
        <v>511</v>
      </c>
      <c r="B42" s="5" t="n">
        <v>1154163</v>
      </c>
    </row>
    <row r="43" spans="1:9">
      <c r="A43" s="4" t="s">
        <v>512</v>
      </c>
      <c r="B43" s="5" t="n">
        <v>3915</v>
      </c>
    </row>
    <row r="44" spans="1:9">
      <c r="A44" s="4" t="s">
        <v>513</v>
      </c>
      <c r="B44" s="5" t="n">
        <v>1150248</v>
      </c>
    </row>
    <row r="45" spans="1:9">
      <c r="A45" s="4" t="s">
        <v>514</v>
      </c>
      <c r="B45" s="5" t="n">
        <v>12</v>
      </c>
    </row>
    <row r="46" spans="1:9">
      <c r="A46" s="4" t="s">
        <v>462</v>
      </c>
      <c r="B46" s="5" t="n">
        <v>14575</v>
      </c>
    </row>
    <row r="47" spans="1:9">
      <c r="A47" s="4" t="s">
        <v>515</v>
      </c>
      <c r="B47" s="5" t="n">
        <v>455</v>
      </c>
    </row>
    <row r="48" spans="1:9">
      <c r="A48" s="4" t="s">
        <v>516</v>
      </c>
      <c r="B48" s="5" t="n">
        <v>6782</v>
      </c>
    </row>
    <row r="49" spans="1:9">
      <c r="A49" s="4" t="s">
        <v>517</v>
      </c>
      <c r="B49" s="5" t="n">
        <v>2735</v>
      </c>
    </row>
    <row r="50" spans="1:9">
      <c r="A50" s="4" t="s">
        <v>518</v>
      </c>
      <c r="B50" s="5" t="n">
        <v>142597</v>
      </c>
    </row>
    <row r="51" spans="1:9">
      <c r="A51" s="4" t="s">
        <v>519</v>
      </c>
      <c r="B51" s="5" t="n">
        <v>-17304</v>
      </c>
    </row>
    <row r="52" spans="1:9">
      <c r="A52" s="4" t="s">
        <v>520</v>
      </c>
      <c r="B52" s="5" t="n">
        <v>174477</v>
      </c>
    </row>
    <row r="53" spans="1:9">
      <c r="A53" s="4" t="s">
        <v>521</v>
      </c>
      <c r="B53" s="5" t="n">
        <v>10396</v>
      </c>
    </row>
    <row r="54" spans="1:9">
      <c r="A54" s="4" t="s">
        <v>440</v>
      </c>
      <c r="B54" s="5" t="n">
        <v>6022</v>
      </c>
      <c r="F54" s="6" t="n">
        <v>50000</v>
      </c>
    </row>
    <row r="55" spans="1:9">
      <c r="A55" s="4" t="s">
        <v>214</v>
      </c>
      <c r="B55" s="6" t="n">
        <v>882992</v>
      </c>
    </row>
    <row r="56" spans="1:9">
      <c r="A56" s="4" t="s">
        <v>522</v>
      </c>
      <c r="B56" s="5" t="n">
        <v>28319</v>
      </c>
    </row>
    <row r="57" spans="1:9">
      <c r="A57" s="4" t="s">
        <v>523</v>
      </c>
      <c r="B57" s="6" t="n">
        <v>-29976</v>
      </c>
    </row>
    <row r="58" spans="1:9">
      <c r="A58" s="4" t="s">
        <v>524</v>
      </c>
      <c r="B58" s="5" t="n">
        <v>-2550</v>
      </c>
    </row>
    <row r="59" spans="1:9">
      <c r="A59" s="4" t="s">
        <v>525</v>
      </c>
      <c r="B59" s="5" t="n">
        <v>-170</v>
      </c>
    </row>
    <row r="60" spans="1:9">
      <c r="A60" s="4" t="s">
        <v>526</v>
      </c>
      <c r="B60" s="5" t="n">
        <v>-832</v>
      </c>
    </row>
    <row r="61" spans="1:9">
      <c r="A61" s="4" t="s">
        <v>527</v>
      </c>
      <c r="B61" s="5" t="n">
        <v>-46</v>
      </c>
    </row>
    <row r="62" spans="1:9">
      <c r="A62" s="4" t="s">
        <v>528</v>
      </c>
      <c r="B62" s="5" t="n">
        <v>1144993</v>
      </c>
    </row>
    <row r="63" spans="1:9">
      <c r="A63" s="4" t="s">
        <v>529</v>
      </c>
    </row>
    <row r="64" spans="1:9">
      <c r="A64" s="3" t="s">
        <v>479</v>
      </c>
    </row>
    <row r="65" spans="1:9">
      <c r="A65" s="4" t="s">
        <v>484</v>
      </c>
      <c r="D65" s="5" t="n">
        <v>218000</v>
      </c>
    </row>
    <row r="66" spans="1:9">
      <c r="A66" s="4" t="s">
        <v>422</v>
      </c>
    </row>
    <row r="67" spans="1:9">
      <c r="A67" s="3" t="s">
        <v>479</v>
      </c>
    </row>
    <row r="68" spans="1:9">
      <c r="A68" s="4" t="s">
        <v>484</v>
      </c>
      <c r="D68" s="5" t="n">
        <v>382000</v>
      </c>
    </row>
    <row r="69" spans="1:9">
      <c r="A69" s="4" t="s">
        <v>530</v>
      </c>
    </row>
    <row r="70" spans="1:9">
      <c r="A70" s="3" t="s">
        <v>479</v>
      </c>
    </row>
    <row r="71" spans="1:9">
      <c r="A71" s="4" t="s">
        <v>484</v>
      </c>
      <c r="D71" s="6" t="n">
        <v>300000</v>
      </c>
    </row>
    <row r="72" spans="1:9">
      <c r="A72" s="4" t="s">
        <v>531</v>
      </c>
    </row>
    <row r="73" spans="1:9">
      <c r="A73" s="3" t="s">
        <v>479</v>
      </c>
    </row>
    <row r="74" spans="1:9">
      <c r="A74" s="4" t="s">
        <v>532</v>
      </c>
      <c r="B74" s="5" t="n">
        <v>-17304</v>
      </c>
    </row>
    <row r="75" spans="1:9">
      <c r="A75" s="4" t="s">
        <v>533</v>
      </c>
      <c r="B75" s="5" t="n">
        <v>4292</v>
      </c>
    </row>
    <row r="76" spans="1:9">
      <c r="A76" s="4" t="s">
        <v>534</v>
      </c>
      <c r="B76" s="5" t="n">
        <v>-832</v>
      </c>
    </row>
    <row r="77" spans="1:9">
      <c r="A77" s="4" t="s">
        <v>535</v>
      </c>
      <c r="B77" s="5" t="n">
        <v>-13844</v>
      </c>
    </row>
    <row r="78" spans="1:9">
      <c r="A78" s="4" t="s">
        <v>536</v>
      </c>
      <c r="B78" s="5" t="n">
        <v>0</v>
      </c>
    </row>
    <row r="79" spans="1:9">
      <c r="A79" s="4" t="s">
        <v>537</v>
      </c>
      <c r="B79" s="5" t="n">
        <v>-1281</v>
      </c>
    </row>
    <row r="80" spans="1:9">
      <c r="A80" s="4" t="s">
        <v>538</v>
      </c>
      <c r="B80" s="5" t="n">
        <v>-15125</v>
      </c>
    </row>
    <row r="81" spans="1:9">
      <c r="A81" s="4" t="s">
        <v>539</v>
      </c>
      <c r="B81" s="5" t="n">
        <v>-21166</v>
      </c>
    </row>
    <row r="82" spans="1:9">
      <c r="A82" s="4" t="s">
        <v>540</v>
      </c>
      <c r="B82" s="5" t="n">
        <v>-113653</v>
      </c>
    </row>
    <row r="83" spans="1:9">
      <c r="A83" s="4" t="s">
        <v>541</v>
      </c>
      <c r="B83" s="5" t="n">
        <v>-134819</v>
      </c>
    </row>
    <row r="84" spans="1:9">
      <c r="A84" s="4" t="s">
        <v>542</v>
      </c>
      <c r="B84" s="5" t="n">
        <v>75350</v>
      </c>
    </row>
    <row r="85" spans="1:9">
      <c r="A85" s="4" t="s">
        <v>543</v>
      </c>
      <c r="B85" s="5" t="n">
        <v>-1154163</v>
      </c>
    </row>
    <row r="86" spans="1:9">
      <c r="A86" s="4" t="s">
        <v>544</v>
      </c>
      <c r="B86" s="5" t="n">
        <v>-1880</v>
      </c>
    </row>
    <row r="87" spans="1:9">
      <c r="A87" s="4" t="s">
        <v>545</v>
      </c>
      <c r="B87" s="5" t="n">
        <v>-3440</v>
      </c>
    </row>
    <row r="88" spans="1:9">
      <c r="A88" s="4" t="s">
        <v>546</v>
      </c>
      <c r="B88" s="5" t="n">
        <v>-383</v>
      </c>
    </row>
    <row r="89" spans="1:9">
      <c r="A89" s="4" t="s">
        <v>547</v>
      </c>
      <c r="B89" s="5" t="n">
        <v>3574</v>
      </c>
    </row>
    <row r="90" spans="1:9">
      <c r="A90" s="4" t="s">
        <v>498</v>
      </c>
      <c r="B90" s="5" t="n">
        <v>2224135</v>
      </c>
    </row>
    <row r="91" spans="1:9">
      <c r="A91" s="4" t="s">
        <v>499</v>
      </c>
      <c r="B91" s="5" t="n">
        <v>1198407</v>
      </c>
    </row>
    <row r="92" spans="1:9">
      <c r="A92" s="4" t="s">
        <v>500</v>
      </c>
      <c r="B92" s="5" t="n">
        <v>-15125</v>
      </c>
    </row>
    <row r="93" spans="1:9">
      <c r="A93" s="4" t="s">
        <v>103</v>
      </c>
    </row>
    <row r="94" spans="1:9">
      <c r="A94" s="3" t="s">
        <v>479</v>
      </c>
    </row>
    <row r="95" spans="1:9">
      <c r="A95" s="4" t="s">
        <v>548</v>
      </c>
      <c r="B95" s="5" t="n">
        <v>31414</v>
      </c>
    </row>
    <row r="96" spans="1:9">
      <c r="A96" s="4" t="s">
        <v>488</v>
      </c>
      <c r="B96" s="5" t="n">
        <v>54171</v>
      </c>
    </row>
    <row r="97" spans="1:9">
      <c r="A97" s="4" t="s">
        <v>549</v>
      </c>
      <c r="B97" s="5" t="n">
        <v>39898</v>
      </c>
    </row>
    <row r="98" spans="1:9">
      <c r="A98" s="4" t="s">
        <v>550</v>
      </c>
      <c r="B98" s="5" t="n">
        <v>397</v>
      </c>
    </row>
    <row r="99" spans="1:9">
      <c r="A99" s="4" t="s">
        <v>551</v>
      </c>
      <c r="B99" s="5" t="n">
        <v>3134</v>
      </c>
    </row>
    <row r="100" spans="1:9">
      <c r="A100" s="4" t="s">
        <v>552</v>
      </c>
      <c r="B100" s="5" t="n">
        <v>74843</v>
      </c>
    </row>
    <row r="101" spans="1:9">
      <c r="A101" s="4" t="s">
        <v>553</v>
      </c>
      <c r="B101" s="5" t="n">
        <v>253510</v>
      </c>
    </row>
    <row r="102" spans="1:9">
      <c r="A102" s="4" t="s">
        <v>554</v>
      </c>
      <c r="B102" s="5" t="n">
        <v>5621</v>
      </c>
    </row>
    <row r="103" spans="1:9">
      <c r="A103" s="4" t="s">
        <v>555</v>
      </c>
      <c r="B103" s="5" t="n">
        <v>333974</v>
      </c>
    </row>
    <row r="104" spans="1:9">
      <c r="A104" s="4" t="s">
        <v>556</v>
      </c>
      <c r="B104" s="5" t="n">
        <v>52530</v>
      </c>
    </row>
    <row r="105" spans="1:9">
      <c r="A105" s="4" t="s">
        <v>557</v>
      </c>
      <c r="B105" s="5" t="n">
        <v>1641</v>
      </c>
    </row>
    <row r="106" spans="1:9">
      <c r="A106" s="4" t="s">
        <v>558</v>
      </c>
      <c r="B106" s="5" t="n">
        <v>4438</v>
      </c>
    </row>
    <row r="107" spans="1:9">
      <c r="A107" s="4" t="s">
        <v>559</v>
      </c>
      <c r="B107" s="5" t="n">
        <v>9120</v>
      </c>
    </row>
    <row r="108" spans="1:9">
      <c r="A108" s="4" t="s">
        <v>560</v>
      </c>
      <c r="B108" s="5" t="n">
        <v>75350</v>
      </c>
    </row>
    <row r="109" spans="1:9">
      <c r="A109" s="4" t="s">
        <v>561</v>
      </c>
      <c r="B109" s="5" t="n">
        <v>150</v>
      </c>
    </row>
    <row r="110" spans="1:9">
      <c r="A110" s="4" t="s">
        <v>562</v>
      </c>
      <c r="B110" s="5" t="n">
        <v>150</v>
      </c>
    </row>
    <row r="111" spans="1:9">
      <c r="A111" s="4" t="s">
        <v>563</v>
      </c>
      <c r="B111" s="5" t="n">
        <v>190745</v>
      </c>
    </row>
    <row r="112" spans="1:9">
      <c r="A112" s="4" t="s">
        <v>497</v>
      </c>
      <c r="B112" s="5" t="n">
        <v>190745</v>
      </c>
    </row>
    <row r="113" spans="1:9">
      <c r="A113" s="4" t="s">
        <v>213</v>
      </c>
      <c r="B113" s="5" t="n">
        <v>190895</v>
      </c>
    </row>
    <row r="114" spans="1:9">
      <c r="A114" s="4" t="s">
        <v>564</v>
      </c>
      <c r="B114" s="5" t="n">
        <v>333974</v>
      </c>
    </row>
    <row r="115" spans="1:9">
      <c r="A115" s="4" t="s">
        <v>108</v>
      </c>
    </row>
    <row r="116" spans="1:9">
      <c r="A116" s="3" t="s">
        <v>479</v>
      </c>
    </row>
    <row r="117" spans="1:9">
      <c r="A117" s="4" t="s">
        <v>565</v>
      </c>
      <c r="B117" s="5" t="n">
        <v>48718</v>
      </c>
    </row>
    <row r="118" spans="1:9">
      <c r="A118" s="4" t="s">
        <v>566</v>
      </c>
      <c r="B118" s="5" t="n">
        <v>35606</v>
      </c>
    </row>
    <row r="119" spans="1:9">
      <c r="A119" s="4" t="s">
        <v>567</v>
      </c>
      <c r="B119" s="5" t="n">
        <v>397</v>
      </c>
    </row>
    <row r="120" spans="1:9">
      <c r="A120" s="4" t="s">
        <v>568</v>
      </c>
      <c r="B120" s="5" t="n">
        <v>3966</v>
      </c>
    </row>
    <row r="121" spans="1:9">
      <c r="A121" s="4" t="s">
        <v>569</v>
      </c>
      <c r="B121" s="5" t="n">
        <v>88687</v>
      </c>
    </row>
    <row r="122" spans="1:9">
      <c r="A122" s="4" t="s">
        <v>570</v>
      </c>
      <c r="B122" s="5" t="n">
        <v>309261</v>
      </c>
    </row>
    <row r="123" spans="1:9">
      <c r="A123" s="4" t="s">
        <v>571</v>
      </c>
      <c r="B123" s="5" t="n">
        <v>6902</v>
      </c>
    </row>
    <row r="124" spans="1:9">
      <c r="A124" s="4" t="s">
        <v>572</v>
      </c>
      <c r="B124" s="5" t="n">
        <v>404850</v>
      </c>
    </row>
    <row r="125" spans="1:9">
      <c r="A125" s="4" t="s">
        <v>573</v>
      </c>
      <c r="B125" s="5" t="n">
        <v>77151</v>
      </c>
    </row>
    <row r="126" spans="1:9">
      <c r="A126" s="4" t="s">
        <v>574</v>
      </c>
      <c r="B126" s="5" t="n">
        <v>1641</v>
      </c>
    </row>
    <row r="127" spans="1:9">
      <c r="A127" s="4" t="s">
        <v>575</v>
      </c>
      <c r="B127" s="5" t="n">
        <v>113653</v>
      </c>
    </row>
    <row r="128" spans="1:9">
      <c r="A128" s="4" t="s">
        <v>576</v>
      </c>
      <c r="B128" s="5" t="n">
        <v>192445</v>
      </c>
    </row>
    <row r="129" spans="1:9">
      <c r="A129" s="4" t="s">
        <v>577</v>
      </c>
      <c r="B129" s="5" t="n">
        <v>84953</v>
      </c>
    </row>
    <row r="130" spans="1:9">
      <c r="A130" s="4" t="s">
        <v>578</v>
      </c>
      <c r="B130" s="5" t="n">
        <v>9120</v>
      </c>
    </row>
    <row r="131" spans="1:9">
      <c r="A131" s="4" t="s">
        <v>579</v>
      </c>
      <c r="B131" s="5" t="n">
        <v>1154163</v>
      </c>
    </row>
    <row r="132" spans="1:9">
      <c r="A132" s="4" t="s">
        <v>580</v>
      </c>
      <c r="B132" s="5" t="n">
        <v>1880</v>
      </c>
    </row>
    <row r="133" spans="1:9">
      <c r="A133" s="4" t="s">
        <v>581</v>
      </c>
      <c r="B133" s="5" t="n">
        <v>697</v>
      </c>
    </row>
    <row r="134" spans="1:9">
      <c r="A134" s="4" t="s">
        <v>561</v>
      </c>
      <c r="B134" s="5" t="n">
        <v>-697</v>
      </c>
    </row>
    <row r="135" spans="1:9">
      <c r="A135" s="4" t="s">
        <v>582</v>
      </c>
      <c r="B135" s="5" t="n">
        <v>1213797</v>
      </c>
    </row>
    <row r="136" spans="1:9">
      <c r="A136" s="4" t="s">
        <v>563</v>
      </c>
      <c r="B136" s="5" t="n">
        <v>-1213797</v>
      </c>
    </row>
    <row r="137" spans="1:9">
      <c r="A137" s="4" t="s">
        <v>583</v>
      </c>
      <c r="B137" s="5" t="n">
        <v>3440</v>
      </c>
    </row>
    <row r="138" spans="1:9">
      <c r="A138" s="4" t="s">
        <v>584</v>
      </c>
      <c r="B138" s="5" t="n">
        <v>383</v>
      </c>
    </row>
    <row r="139" spans="1:9">
      <c r="A139" s="4" t="s">
        <v>585</v>
      </c>
      <c r="B139" s="5" t="n">
        <v>-3574</v>
      </c>
    </row>
    <row r="140" spans="1:9">
      <c r="A140" s="4" t="s">
        <v>586</v>
      </c>
      <c r="B140" s="5" t="n">
        <v>-2252454</v>
      </c>
    </row>
    <row r="141" spans="1:9">
      <c r="A141" s="4" t="s">
        <v>216</v>
      </c>
      <c r="B141" s="5" t="n">
        <v>-1035831</v>
      </c>
    </row>
    <row r="142" spans="1:9">
      <c r="A142" s="4" t="s">
        <v>587</v>
      </c>
      <c r="B142" s="5" t="n">
        <v>404850</v>
      </c>
    </row>
    <row r="143" spans="1:9">
      <c r="A143" s="4" t="s">
        <v>588</v>
      </c>
    </row>
    <row r="144" spans="1:9">
      <c r="A144" s="3" t="s">
        <v>479</v>
      </c>
    </row>
    <row r="145" spans="1:9">
      <c r="A145" s="4" t="s">
        <v>536</v>
      </c>
      <c r="B145" s="5" t="n">
        <v>-55751</v>
      </c>
    </row>
    <row r="146" spans="1:9">
      <c r="A146" s="4" t="s">
        <v>538</v>
      </c>
      <c r="B146" s="5" t="n">
        <v>-55751</v>
      </c>
    </row>
    <row r="147" spans="1:9">
      <c r="A147" s="4" t="s">
        <v>589</v>
      </c>
    </row>
    <row r="148" spans="1:9">
      <c r="A148" s="3" t="s">
        <v>479</v>
      </c>
    </row>
    <row r="149" spans="1:9">
      <c r="A149" s="4" t="s">
        <v>539</v>
      </c>
      <c r="B149" s="5" t="n">
        <v>-3455</v>
      </c>
    </row>
    <row r="150" spans="1:9">
      <c r="A150" s="4" t="s">
        <v>541</v>
      </c>
      <c r="B150" s="5" t="n">
        <v>-3455</v>
      </c>
    </row>
    <row r="151" spans="1:9">
      <c r="A151" s="4" t="s">
        <v>590</v>
      </c>
      <c r="B151" s="6" t="n">
        <v>-80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4"/>
    <col customWidth="1" max="9" min="9" width="15"/>
    <col customWidth="1" max="10" min="10" width="15"/>
    <col customWidth="1" max="11" min="11" width="16"/>
    <col customWidth="1" max="12" min="12" width="14"/>
    <col customWidth="1" max="13" min="13" width="14"/>
  </cols>
  <sheetData>
    <row r="1" spans="1:13">
      <c r="A1" s="1" t="s">
        <v>591</v>
      </c>
      <c r="B1" s="2" t="s">
        <v>592</v>
      </c>
      <c r="F1" s="2" t="s">
        <v>593</v>
      </c>
      <c r="I1" s="2" t="s">
        <v>32</v>
      </c>
      <c r="J1" s="2" t="s">
        <v>33</v>
      </c>
      <c r="K1" s="2" t="s">
        <v>1</v>
      </c>
    </row>
    <row r="2" spans="1:13">
      <c r="B2" s="2" t="s">
        <v>594</v>
      </c>
      <c r="C2" s="2" t="s">
        <v>595</v>
      </c>
      <c r="D2" s="2" t="s">
        <v>596</v>
      </c>
      <c r="E2" s="2" t="s">
        <v>597</v>
      </c>
      <c r="F2" s="2" t="s">
        <v>598</v>
      </c>
      <c r="G2" s="2" t="s">
        <v>599</v>
      </c>
      <c r="H2" s="2" t="s">
        <v>600</v>
      </c>
      <c r="I2" s="2" t="s">
        <v>2</v>
      </c>
      <c r="J2" s="2" t="s">
        <v>34</v>
      </c>
      <c r="K2" s="2" t="s">
        <v>2</v>
      </c>
      <c r="L2" s="2" t="s">
        <v>35</v>
      </c>
      <c r="M2" s="2" t="s">
        <v>36</v>
      </c>
    </row>
    <row r="3" spans="1:13">
      <c r="A3" s="3" t="s">
        <v>601</v>
      </c>
    </row>
    <row r="4" spans="1:13">
      <c r="A4" s="4" t="s">
        <v>132</v>
      </c>
      <c r="I4" s="6" t="n">
        <v>49</v>
      </c>
      <c r="J4" s="6" t="n">
        <v>-1261</v>
      </c>
      <c r="L4" s="6" t="n">
        <v>-41335</v>
      </c>
      <c r="M4" s="6" t="n">
        <v>-120769</v>
      </c>
    </row>
    <row r="5" spans="1:13">
      <c r="A5" s="4" t="s">
        <v>602</v>
      </c>
    </row>
    <row r="6" spans="1:13">
      <c r="A6" s="3" t="s">
        <v>601</v>
      </c>
    </row>
    <row r="7" spans="1:13">
      <c r="A7" s="4" t="s">
        <v>603</v>
      </c>
      <c r="B7" s="6" t="n">
        <v>12500</v>
      </c>
    </row>
    <row r="8" spans="1:13">
      <c r="A8" s="4" t="s">
        <v>604</v>
      </c>
      <c r="K8" s="6" t="n">
        <v>9500</v>
      </c>
    </row>
    <row r="9" spans="1:13">
      <c r="A9" s="4" t="s">
        <v>605</v>
      </c>
    </row>
    <row r="10" spans="1:13">
      <c r="A10" s="3" t="s">
        <v>601</v>
      </c>
    </row>
    <row r="11" spans="1:13">
      <c r="A11" s="4" t="s">
        <v>603</v>
      </c>
      <c r="B11" s="6" t="n">
        <v>100</v>
      </c>
    </row>
    <row r="12" spans="1:13">
      <c r="A12" s="4" t="s">
        <v>606</v>
      </c>
    </row>
    <row r="13" spans="1:13">
      <c r="A13" s="3" t="s">
        <v>601</v>
      </c>
    </row>
    <row r="14" spans="1:13">
      <c r="A14" s="4" t="s">
        <v>603</v>
      </c>
      <c r="D14" s="6" t="n">
        <v>73000</v>
      </c>
    </row>
    <row r="15" spans="1:13">
      <c r="A15" s="4" t="s">
        <v>604</v>
      </c>
      <c r="E15" s="6" t="n">
        <v>43000</v>
      </c>
    </row>
    <row r="16" spans="1:13">
      <c r="A16" s="4" t="s">
        <v>607</v>
      </c>
      <c r="E16" s="5" t="n">
        <v>29500</v>
      </c>
    </row>
    <row r="17" spans="1:13">
      <c r="A17" s="4" t="s">
        <v>608</v>
      </c>
      <c r="E17" s="5" t="n">
        <v>33300</v>
      </c>
    </row>
    <row r="18" spans="1:13">
      <c r="A18" s="4" t="s">
        <v>609</v>
      </c>
      <c r="E18" s="6" t="n">
        <v>3800</v>
      </c>
    </row>
    <row r="19" spans="1:13">
      <c r="A19" s="4" t="s">
        <v>610</v>
      </c>
      <c r="K19" s="5" t="n">
        <v>1300</v>
      </c>
      <c r="L19" s="5" t="n">
        <v>-27500</v>
      </c>
    </row>
    <row r="20" spans="1:13">
      <c r="A20" s="4" t="s">
        <v>611</v>
      </c>
    </row>
    <row r="21" spans="1:13">
      <c r="A21" s="3" t="s">
        <v>601</v>
      </c>
    </row>
    <row r="22" spans="1:13">
      <c r="A22" s="4" t="s">
        <v>612</v>
      </c>
      <c r="F22" s="6" t="n">
        <v>147100</v>
      </c>
    </row>
    <row r="23" spans="1:13">
      <c r="A23" s="4" t="s">
        <v>613</v>
      </c>
      <c r="F23" s="5" t="n">
        <v>147100</v>
      </c>
    </row>
    <row r="24" spans="1:13">
      <c r="A24" s="4" t="s">
        <v>614</v>
      </c>
      <c r="F24" s="5" t="n">
        <v>63000</v>
      </c>
    </row>
    <row r="25" spans="1:13">
      <c r="A25" s="4" t="s">
        <v>615</v>
      </c>
      <c r="C25" s="6" t="n">
        <v>8400</v>
      </c>
      <c r="J25" s="5" t="n">
        <v>1700</v>
      </c>
      <c r="K25" s="5" t="n">
        <v>74100</v>
      </c>
    </row>
    <row r="26" spans="1:13">
      <c r="A26" s="4" t="s">
        <v>616</v>
      </c>
      <c r="L26" s="5" t="n">
        <v>84100</v>
      </c>
    </row>
    <row r="27" spans="1:13">
      <c r="A27" s="4" t="s">
        <v>617</v>
      </c>
    </row>
    <row r="28" spans="1:13">
      <c r="A28" s="3" t="s">
        <v>601</v>
      </c>
    </row>
    <row r="29" spans="1:13">
      <c r="A29" s="4" t="s">
        <v>603</v>
      </c>
      <c r="F29" s="6" t="n">
        <v>67900</v>
      </c>
    </row>
    <row r="30" spans="1:13">
      <c r="A30" s="4" t="s">
        <v>618</v>
      </c>
      <c r="G30" s="6" t="n">
        <v>117900</v>
      </c>
      <c r="M30" s="6" t="n">
        <v>117900</v>
      </c>
    </row>
    <row r="31" spans="1:13">
      <c r="A31" s="4" t="s">
        <v>619</v>
      </c>
    </row>
    <row r="32" spans="1:13">
      <c r="A32" s="3" t="s">
        <v>601</v>
      </c>
    </row>
    <row r="33" spans="1:13">
      <c r="A33" s="4" t="s">
        <v>614</v>
      </c>
      <c r="H33" s="6" t="n">
        <v>56700</v>
      </c>
    </row>
    <row r="34" spans="1:13">
      <c r="A34" s="4" t="s">
        <v>615</v>
      </c>
      <c r="K34" s="5" t="n">
        <v>400</v>
      </c>
      <c r="L34" s="5" t="n">
        <v>400</v>
      </c>
    </row>
    <row r="35" spans="1:13">
      <c r="A35" s="4" t="s">
        <v>603</v>
      </c>
      <c r="H35" s="5" t="n">
        <v>96000</v>
      </c>
    </row>
    <row r="36" spans="1:13">
      <c r="A36" s="4" t="s">
        <v>132</v>
      </c>
      <c r="H36" s="6" t="n">
        <v>-67300</v>
      </c>
      <c r="J36" s="6" t="n">
        <v>-300</v>
      </c>
      <c r="K36" s="6" t="n">
        <v>-9500</v>
      </c>
    </row>
    <row r="37" spans="1:13">
      <c r="A37" s="4" t="s">
        <v>620</v>
      </c>
    </row>
    <row r="38" spans="1:13">
      <c r="A38" s="3" t="s">
        <v>601</v>
      </c>
    </row>
    <row r="39" spans="1:13">
      <c r="A39" s="4" t="s">
        <v>603</v>
      </c>
      <c r="L39" s="5" t="n">
        <v>2900</v>
      </c>
    </row>
    <row r="40" spans="1:13">
      <c r="A40" s="4" t="s">
        <v>132</v>
      </c>
      <c r="L40" s="6" t="n">
        <v>-200</v>
      </c>
    </row>
  </sheetData>
  <mergeCells count="4">
    <mergeCell ref="A1:A2"/>
    <mergeCell ref="B1:E1"/>
    <mergeCell ref="F1:H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35</v>
      </c>
    </row>
    <row r="2" spans="1:3">
      <c r="A2" s="3" t="s">
        <v>622</v>
      </c>
    </row>
    <row r="3" spans="1:3">
      <c r="A3" s="4" t="s">
        <v>623</v>
      </c>
      <c r="B3" s="6" t="n">
        <v>20489</v>
      </c>
      <c r="C3" s="6" t="n">
        <v>23481</v>
      </c>
    </row>
    <row r="4" spans="1:3">
      <c r="A4" s="4" t="s">
        <v>624</v>
      </c>
      <c r="B4" s="5" t="n">
        <v>7238</v>
      </c>
      <c r="C4" s="5" t="n">
        <v>18381</v>
      </c>
    </row>
    <row r="5" spans="1:3">
      <c r="A5" s="4" t="s">
        <v>199</v>
      </c>
      <c r="B5" s="5" t="n">
        <v>3789</v>
      </c>
      <c r="C5" s="5" t="n">
        <v>7658</v>
      </c>
    </row>
    <row r="6" spans="1:3">
      <c r="A6" s="4" t="s">
        <v>625</v>
      </c>
      <c r="B6" s="5" t="n">
        <v>31516</v>
      </c>
      <c r="C6" s="5" t="n">
        <v>49520</v>
      </c>
    </row>
    <row r="7" spans="1:3">
      <c r="A7" s="4" t="s">
        <v>626</v>
      </c>
      <c r="B7" s="5" t="n">
        <v>-2421</v>
      </c>
      <c r="C7" s="5" t="n">
        <v>-1555</v>
      </c>
    </row>
    <row r="8" spans="1:3">
      <c r="A8" s="4" t="s">
        <v>81</v>
      </c>
      <c r="B8" s="6" t="n">
        <v>29095</v>
      </c>
      <c r="C8" s="6" t="n">
        <v>479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7</v>
      </c>
      <c r="B1" s="2" t="s">
        <v>1</v>
      </c>
    </row>
    <row r="2" spans="1:3">
      <c r="B2" s="2" t="s">
        <v>628</v>
      </c>
      <c r="C2" s="2" t="s">
        <v>629</v>
      </c>
    </row>
    <row r="3" spans="1:3">
      <c r="A3" s="4" t="s">
        <v>630</v>
      </c>
    </row>
    <row r="4" spans="1:3">
      <c r="A4" s="3" t="s">
        <v>631</v>
      </c>
    </row>
    <row r="5" spans="1:3">
      <c r="A5" s="4" t="s">
        <v>632</v>
      </c>
      <c r="B5" s="5" t="n">
        <v>3</v>
      </c>
      <c r="C5" s="5" t="n">
        <v>3</v>
      </c>
    </row>
    <row r="6" spans="1:3">
      <c r="A6" s="4" t="s">
        <v>633</v>
      </c>
      <c r="B6" s="9" t="n">
        <v>122.7</v>
      </c>
      <c r="C6" s="9" t="n">
        <v>168.9</v>
      </c>
    </row>
    <row r="7" spans="1:3">
      <c r="A7" s="4" t="s">
        <v>634</v>
      </c>
      <c r="B7" s="4" t="s">
        <v>635</v>
      </c>
      <c r="C7" s="4" t="s">
        <v>636</v>
      </c>
    </row>
    <row r="8" spans="1:3">
      <c r="A8" s="4" t="s">
        <v>637</v>
      </c>
    </row>
    <row r="9" spans="1:3">
      <c r="A9" s="3" t="s">
        <v>631</v>
      </c>
    </row>
    <row r="10" spans="1:3">
      <c r="A10" s="4" t="s">
        <v>633</v>
      </c>
      <c r="B10" s="9" t="n">
        <v>93.5</v>
      </c>
      <c r="C10" s="9" t="n">
        <v>74.5</v>
      </c>
    </row>
    <row r="11" spans="1:3">
      <c r="A11" s="4" t="s">
        <v>634</v>
      </c>
      <c r="B11" s="4" t="s">
        <v>638</v>
      </c>
      <c r="C11" s="4" t="s">
        <v>639</v>
      </c>
    </row>
    <row r="12" spans="1:3">
      <c r="A12" s="4" t="s">
        <v>640</v>
      </c>
    </row>
    <row r="13" spans="1:3">
      <c r="A13" s="3" t="s">
        <v>631</v>
      </c>
    </row>
    <row r="14" spans="1:3">
      <c r="A14" s="4" t="s">
        <v>633</v>
      </c>
      <c r="B14" s="9" t="n">
        <v>15.7</v>
      </c>
      <c r="C14" s="9" t="n">
        <v>63.5</v>
      </c>
    </row>
    <row r="15" spans="1:3">
      <c r="A15" s="4" t="s">
        <v>634</v>
      </c>
      <c r="B15" s="4" t="s">
        <v>641</v>
      </c>
      <c r="C15" s="4" t="s">
        <v>642</v>
      </c>
    </row>
    <row r="16" spans="1:3">
      <c r="A16" s="4" t="s">
        <v>643</v>
      </c>
    </row>
    <row r="17" spans="1:3">
      <c r="A17" s="3" t="s">
        <v>631</v>
      </c>
    </row>
    <row r="18" spans="1:3">
      <c r="A18" s="4" t="s">
        <v>633</v>
      </c>
      <c r="B18" s="9" t="n">
        <v>13.5</v>
      </c>
      <c r="C18" s="9" t="n">
        <v>30.9</v>
      </c>
    </row>
    <row r="19" spans="1:3">
      <c r="A19" s="4" t="s">
        <v>634</v>
      </c>
      <c r="B19" s="4" t="s">
        <v>644</v>
      </c>
      <c r="C19" s="4" t="s">
        <v>641</v>
      </c>
    </row>
    <row r="20" spans="1:3">
      <c r="A20" s="4" t="s">
        <v>645</v>
      </c>
    </row>
    <row r="21" spans="1:3">
      <c r="A21" s="3" t="s">
        <v>631</v>
      </c>
    </row>
    <row r="22" spans="1:3">
      <c r="A22" s="4" t="s">
        <v>634</v>
      </c>
      <c r="B22" s="4" t="s">
        <v>646</v>
      </c>
      <c r="C22" s="4" t="s">
        <v>647</v>
      </c>
    </row>
    <row r="23" spans="1:3">
      <c r="A23" s="4" t="s">
        <v>648</v>
      </c>
      <c r="B23" s="9" t="n">
        <v>16.7</v>
      </c>
      <c r="C23" s="9" t="n">
        <v>2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40"/>
    <col customWidth="1" max="3" min="3" width="21"/>
    <col customWidth="1" max="4" min="4" width="21"/>
    <col customWidth="1" max="5" min="5" width="40"/>
    <col customWidth="1" max="6" min="6" width="21"/>
    <col customWidth="1" max="7" min="7" width="21"/>
  </cols>
  <sheetData>
    <row r="1" spans="1:7">
      <c r="A1" s="1" t="s">
        <v>649</v>
      </c>
      <c r="B1" s="2" t="s">
        <v>32</v>
      </c>
      <c r="C1" s="2" t="s">
        <v>33</v>
      </c>
      <c r="D1" s="2" t="s">
        <v>650</v>
      </c>
      <c r="E1" s="2" t="s">
        <v>1</v>
      </c>
    </row>
    <row r="2" spans="1:7">
      <c r="B2" s="2" t="s">
        <v>651</v>
      </c>
      <c r="C2" s="2" t="s">
        <v>652</v>
      </c>
      <c r="D2" s="2" t="s">
        <v>653</v>
      </c>
      <c r="E2" s="2" t="s">
        <v>651</v>
      </c>
      <c r="F2" s="2" t="s">
        <v>436</v>
      </c>
      <c r="G2" s="2" t="s">
        <v>654</v>
      </c>
    </row>
    <row r="3" spans="1:7">
      <c r="A3" s="3" t="s">
        <v>655</v>
      </c>
    </row>
    <row r="4" spans="1:7">
      <c r="A4" s="4" t="s">
        <v>82</v>
      </c>
      <c r="B4" s="6" t="n">
        <v>27369</v>
      </c>
      <c r="E4" s="6" t="n">
        <v>27369</v>
      </c>
      <c r="F4" s="6" t="n">
        <v>0</v>
      </c>
    </row>
    <row r="5" spans="1:7">
      <c r="A5" s="4" t="s">
        <v>656</v>
      </c>
      <c r="D5" s="6" t="n">
        <v>63000</v>
      </c>
    </row>
    <row r="6" spans="1:7">
      <c r="A6" s="4" t="s">
        <v>123</v>
      </c>
      <c r="B6" s="6" t="n">
        <v>0</v>
      </c>
      <c r="C6" s="6" t="n">
        <v>51979</v>
      </c>
      <c r="D6" s="6" t="n">
        <v>52000</v>
      </c>
      <c r="F6" s="6" t="n">
        <v>0</v>
      </c>
      <c r="G6" s="6" t="n">
        <v>0</v>
      </c>
    </row>
    <row r="7" spans="1:7">
      <c r="A7" s="4" t="s">
        <v>657</v>
      </c>
    </row>
    <row r="8" spans="1:7">
      <c r="A8" s="3" t="s">
        <v>655</v>
      </c>
    </row>
    <row r="9" spans="1:7">
      <c r="A9" s="4" t="s">
        <v>658</v>
      </c>
      <c r="B9" s="10" t="n">
        <v>49.12</v>
      </c>
      <c r="E9" s="10" t="n">
        <v>49.12</v>
      </c>
    </row>
    <row r="10" spans="1:7">
      <c r="A10" s="4" t="s">
        <v>659</v>
      </c>
    </row>
    <row r="11" spans="1:7">
      <c r="A11" s="3" t="s">
        <v>655</v>
      </c>
    </row>
    <row r="12" spans="1:7">
      <c r="A12" s="4" t="s">
        <v>82</v>
      </c>
      <c r="B12" s="6" t="n">
        <v>27400</v>
      </c>
      <c r="E12" s="6" t="n">
        <v>27400</v>
      </c>
    </row>
    <row r="13" spans="1:7">
      <c r="A13" s="4" t="s">
        <v>660</v>
      </c>
      <c r="B13" s="5" t="n">
        <v>3</v>
      </c>
      <c r="E13" s="5" t="n">
        <v>3</v>
      </c>
    </row>
    <row r="14" spans="1:7">
      <c r="A14" s="4" t="s">
        <v>661</v>
      </c>
    </row>
    <row r="15" spans="1:7">
      <c r="A15" s="3" t="s">
        <v>655</v>
      </c>
    </row>
    <row r="16" spans="1:7">
      <c r="A16" s="4" t="s">
        <v>662</v>
      </c>
      <c r="E16" s="4" t="s">
        <v>663</v>
      </c>
    </row>
    <row r="17" spans="1:7">
      <c r="A17" s="4" t="s">
        <v>664</v>
      </c>
    </row>
    <row r="18" spans="1:7">
      <c r="A18" s="3" t="s">
        <v>655</v>
      </c>
    </row>
    <row r="19" spans="1:7">
      <c r="A19" s="4" t="s">
        <v>662</v>
      </c>
      <c r="E19" s="4" t="s">
        <v>665</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70"/>
    <col customWidth="1" max="2" min="2" width="50"/>
  </cols>
  <sheetData>
    <row r="1" spans="1:2">
      <c r="A1" s="1" t="s">
        <v>666</v>
      </c>
      <c r="B1" s="2" t="s">
        <v>1</v>
      </c>
    </row>
    <row r="2" spans="1:2">
      <c r="B2" s="2" t="s">
        <v>667</v>
      </c>
    </row>
    <row r="3" spans="1:2">
      <c r="A3" s="4" t="s">
        <v>657</v>
      </c>
    </row>
    <row r="4" spans="1:2">
      <c r="A4" s="3" t="s">
        <v>668</v>
      </c>
    </row>
    <row r="5" spans="1:2">
      <c r="A5" s="4" t="s">
        <v>658</v>
      </c>
      <c r="B5" s="10" t="n">
        <v>49.12</v>
      </c>
    </row>
    <row r="6" spans="1:2">
      <c r="A6" s="4" t="s">
        <v>669</v>
      </c>
    </row>
    <row r="7" spans="1:2">
      <c r="A7" s="3" t="s">
        <v>668</v>
      </c>
    </row>
    <row r="8" spans="1:2">
      <c r="A8" s="4" t="s">
        <v>670</v>
      </c>
      <c r="B8" s="6" t="n">
        <v>818</v>
      </c>
    </row>
    <row r="9" spans="1:2">
      <c r="A9" s="4" t="s">
        <v>671</v>
      </c>
    </row>
    <row r="10" spans="1:2">
      <c r="A10" s="3" t="s">
        <v>668</v>
      </c>
    </row>
    <row r="11" spans="1:2">
      <c r="A11" s="4" t="s">
        <v>672</v>
      </c>
      <c r="B11" s="4" t="s">
        <v>673</v>
      </c>
    </row>
    <row r="12" spans="1:2">
      <c r="A12" s="4" t="s">
        <v>674</v>
      </c>
      <c r="B12" s="5" t="n">
        <v>2916</v>
      </c>
    </row>
    <row r="13" spans="1:2">
      <c r="A13" s="4" t="s">
        <v>658</v>
      </c>
      <c r="B13" s="10" t="n">
        <v>49.9</v>
      </c>
    </row>
    <row r="14" spans="1:2">
      <c r="A14" s="4" t="s">
        <v>675</v>
      </c>
      <c r="B14" s="6" t="n">
        <v>0</v>
      </c>
    </row>
    <row r="15" spans="1:2">
      <c r="A15" s="4" t="s">
        <v>670</v>
      </c>
      <c r="B15" s="6" t="n">
        <v>1414</v>
      </c>
    </row>
    <row r="16" spans="1:2">
      <c r="A16" s="4" t="s">
        <v>676</v>
      </c>
    </row>
    <row r="17" spans="1:2">
      <c r="A17" s="3" t="s">
        <v>668</v>
      </c>
    </row>
    <row r="18" spans="1:2">
      <c r="A18" s="4" t="s">
        <v>672</v>
      </c>
      <c r="B18" s="4" t="s">
        <v>673</v>
      </c>
    </row>
    <row r="19" spans="1:2">
      <c r="A19" s="4" t="s">
        <v>674</v>
      </c>
      <c r="B19" s="5" t="n">
        <v>2916</v>
      </c>
    </row>
    <row r="20" spans="1:2">
      <c r="A20" s="4" t="s">
        <v>658</v>
      </c>
      <c r="B20" s="10" t="n">
        <v>49.9</v>
      </c>
    </row>
    <row r="21" spans="1:2">
      <c r="A21" s="4" t="s">
        <v>675</v>
      </c>
      <c r="B21" s="6" t="n">
        <v>0</v>
      </c>
    </row>
    <row r="22" spans="1:2">
      <c r="A22" s="4" t="s">
        <v>670</v>
      </c>
      <c r="B22" s="6" t="n">
        <v>1423</v>
      </c>
    </row>
    <row r="23" spans="1:2">
      <c r="A23" s="4" t="s">
        <v>677</v>
      </c>
    </row>
    <row r="24" spans="1:2">
      <c r="A24" s="3" t="s">
        <v>668</v>
      </c>
    </row>
    <row r="25" spans="1:2">
      <c r="A25" s="4" t="s">
        <v>672</v>
      </c>
      <c r="B25" s="4" t="s">
        <v>673</v>
      </c>
    </row>
    <row r="26" spans="1:2">
      <c r="A26" s="4" t="s">
        <v>674</v>
      </c>
      <c r="B26" s="5" t="n">
        <v>2916</v>
      </c>
    </row>
    <row r="27" spans="1:2">
      <c r="A27" s="4" t="s">
        <v>658</v>
      </c>
      <c r="B27" s="10" t="n">
        <v>49.9</v>
      </c>
    </row>
    <row r="28" spans="1:2">
      <c r="A28" s="4" t="s">
        <v>675</v>
      </c>
      <c r="B28" s="6" t="n">
        <v>0</v>
      </c>
    </row>
    <row r="29" spans="1:2">
      <c r="A29" s="4" t="s">
        <v>670</v>
      </c>
      <c r="B29" s="6" t="n">
        <v>1438</v>
      </c>
    </row>
    <row r="30" spans="1:2">
      <c r="A30" s="4" t="s">
        <v>678</v>
      </c>
    </row>
    <row r="31" spans="1:2">
      <c r="A31" s="3" t="s">
        <v>668</v>
      </c>
    </row>
    <row r="32" spans="1:2">
      <c r="A32" s="4" t="s">
        <v>672</v>
      </c>
      <c r="B32" s="4" t="s">
        <v>673</v>
      </c>
    </row>
    <row r="33" spans="1:2">
      <c r="A33" s="4" t="s">
        <v>674</v>
      </c>
      <c r="B33" s="5" t="n">
        <v>2916</v>
      </c>
    </row>
    <row r="34" spans="1:2">
      <c r="A34" s="4" t="s">
        <v>658</v>
      </c>
      <c r="B34" s="10" t="n">
        <v>49.9</v>
      </c>
    </row>
    <row r="35" spans="1:2">
      <c r="A35" s="4" t="s">
        <v>675</v>
      </c>
      <c r="B35" s="6" t="n">
        <v>0</v>
      </c>
    </row>
    <row r="36" spans="1:2">
      <c r="A36" s="4" t="s">
        <v>670</v>
      </c>
      <c r="B36" s="6" t="n">
        <v>1471</v>
      </c>
    </row>
    <row r="37" spans="1:2">
      <c r="A37" s="4" t="s">
        <v>679</v>
      </c>
    </row>
    <row r="38" spans="1:2">
      <c r="A38" s="3" t="s">
        <v>668</v>
      </c>
    </row>
    <row r="39" spans="1:2">
      <c r="A39" s="4" t="s">
        <v>672</v>
      </c>
      <c r="B39" s="4" t="s">
        <v>673</v>
      </c>
    </row>
    <row r="40" spans="1:2">
      <c r="A40" s="4" t="s">
        <v>674</v>
      </c>
      <c r="B40" s="5" t="n">
        <v>3476</v>
      </c>
    </row>
    <row r="41" spans="1:2">
      <c r="A41" s="4" t="s">
        <v>658</v>
      </c>
      <c r="B41" s="10" t="n">
        <v>49.12</v>
      </c>
    </row>
    <row r="42" spans="1:2">
      <c r="A42" s="4" t="s">
        <v>675</v>
      </c>
      <c r="B42" s="6" t="n">
        <v>0</v>
      </c>
    </row>
    <row r="43" spans="1:2">
      <c r="A43" s="4" t="s">
        <v>670</v>
      </c>
      <c r="B43" s="6" t="n">
        <v>2091</v>
      </c>
    </row>
    <row r="44" spans="1:2">
      <c r="A44" s="4" t="s">
        <v>680</v>
      </c>
    </row>
    <row r="45" spans="1:2">
      <c r="A45" s="3" t="s">
        <v>668</v>
      </c>
    </row>
    <row r="46" spans="1:2">
      <c r="A46" s="4" t="s">
        <v>672</v>
      </c>
      <c r="B46" s="4" t="s">
        <v>673</v>
      </c>
    </row>
    <row r="47" spans="1:2">
      <c r="A47" s="4" t="s">
        <v>674</v>
      </c>
      <c r="B47" s="5" t="n">
        <v>3476</v>
      </c>
    </row>
    <row r="48" spans="1:2">
      <c r="A48" s="4" t="s">
        <v>658</v>
      </c>
      <c r="B48" s="10" t="n">
        <v>49.12</v>
      </c>
    </row>
    <row r="49" spans="1:2">
      <c r="A49" s="4" t="s">
        <v>675</v>
      </c>
      <c r="B49" s="6" t="n">
        <v>0</v>
      </c>
    </row>
    <row r="50" spans="1:2">
      <c r="A50" s="4" t="s">
        <v>670</v>
      </c>
      <c r="B50" s="6" t="n">
        <v>2140</v>
      </c>
    </row>
    <row r="51" spans="1:2">
      <c r="A51" s="4" t="s">
        <v>681</v>
      </c>
    </row>
    <row r="52" spans="1:2">
      <c r="A52" s="3" t="s">
        <v>668</v>
      </c>
    </row>
    <row r="53" spans="1:2">
      <c r="A53" s="4" t="s">
        <v>672</v>
      </c>
      <c r="B53" s="4" t="s">
        <v>673</v>
      </c>
    </row>
    <row r="54" spans="1:2">
      <c r="A54" s="4" t="s">
        <v>674</v>
      </c>
      <c r="B54" s="5" t="n">
        <v>3476</v>
      </c>
    </row>
    <row r="55" spans="1:2">
      <c r="A55" s="4" t="s">
        <v>658</v>
      </c>
      <c r="B55" s="10" t="n">
        <v>49.12</v>
      </c>
    </row>
    <row r="56" spans="1:2">
      <c r="A56" s="4" t="s">
        <v>675</v>
      </c>
      <c r="B56" s="6" t="n">
        <v>0</v>
      </c>
    </row>
    <row r="57" spans="1:2">
      <c r="A57" s="4" t="s">
        <v>670</v>
      </c>
      <c r="B57" s="6" t="n">
        <v>2193</v>
      </c>
    </row>
    <row r="58" spans="1:2">
      <c r="A58" s="4" t="s">
        <v>682</v>
      </c>
    </row>
    <row r="59" spans="1:2">
      <c r="A59" s="3" t="s">
        <v>668</v>
      </c>
    </row>
    <row r="60" spans="1:2">
      <c r="A60" s="4" t="s">
        <v>672</v>
      </c>
      <c r="B60" s="4" t="s">
        <v>673</v>
      </c>
    </row>
    <row r="61" spans="1:2">
      <c r="A61" s="4" t="s">
        <v>674</v>
      </c>
      <c r="B61" s="5" t="n">
        <v>3476</v>
      </c>
    </row>
    <row r="62" spans="1:2">
      <c r="A62" s="4" t="s">
        <v>658</v>
      </c>
      <c r="B62" s="10" t="n">
        <v>49.12</v>
      </c>
    </row>
    <row r="63" spans="1:2">
      <c r="A63" s="4" t="s">
        <v>675</v>
      </c>
      <c r="B63" s="6" t="n">
        <v>0</v>
      </c>
    </row>
    <row r="64" spans="1:2">
      <c r="A64" s="4" t="s">
        <v>670</v>
      </c>
      <c r="B64" s="6" t="n">
        <v>2267</v>
      </c>
    </row>
    <row r="65" spans="1:2">
      <c r="A65" s="4" t="s">
        <v>683</v>
      </c>
    </row>
    <row r="66" spans="1:2">
      <c r="A66" s="3" t="s">
        <v>668</v>
      </c>
    </row>
    <row r="67" spans="1:2">
      <c r="A67" s="4" t="s">
        <v>672</v>
      </c>
      <c r="B67" s="4" t="s">
        <v>673</v>
      </c>
    </row>
    <row r="68" spans="1:2">
      <c r="A68" s="4" t="s">
        <v>674</v>
      </c>
      <c r="B68" s="5" t="n">
        <v>4408</v>
      </c>
    </row>
    <row r="69" spans="1:2">
      <c r="A69" s="4" t="s">
        <v>658</v>
      </c>
      <c r="B69" s="10" t="n">
        <v>48.62</v>
      </c>
    </row>
    <row r="70" spans="1:2">
      <c r="A70" s="4" t="s">
        <v>675</v>
      </c>
      <c r="B70" s="6" t="n">
        <v>0</v>
      </c>
    </row>
    <row r="71" spans="1:2">
      <c r="A71" s="4" t="s">
        <v>670</v>
      </c>
      <c r="B71" s="6" t="n">
        <v>3260</v>
      </c>
    </row>
    <row r="72" spans="1:2">
      <c r="A72" s="4" t="s">
        <v>684</v>
      </c>
    </row>
    <row r="73" spans="1:2">
      <c r="A73" s="3" t="s">
        <v>668</v>
      </c>
    </row>
    <row r="74" spans="1:2">
      <c r="A74" s="4" t="s">
        <v>672</v>
      </c>
      <c r="B74" s="4" t="s">
        <v>673</v>
      </c>
    </row>
    <row r="75" spans="1:2">
      <c r="A75" s="4" t="s">
        <v>674</v>
      </c>
      <c r="B75" s="5" t="n">
        <v>4408</v>
      </c>
    </row>
    <row r="76" spans="1:2">
      <c r="A76" s="4" t="s">
        <v>658</v>
      </c>
      <c r="B76" s="10" t="n">
        <v>48.62</v>
      </c>
    </row>
    <row r="77" spans="1:2">
      <c r="A77" s="4" t="s">
        <v>675</v>
      </c>
      <c r="B77" s="6" t="n">
        <v>0</v>
      </c>
    </row>
    <row r="78" spans="1:2">
      <c r="A78" s="4" t="s">
        <v>670</v>
      </c>
      <c r="B78" s="6" t="n">
        <v>3290</v>
      </c>
    </row>
    <row r="79" spans="1:2">
      <c r="A79" s="4" t="s">
        <v>685</v>
      </c>
    </row>
    <row r="80" spans="1:2">
      <c r="A80" s="3" t="s">
        <v>668</v>
      </c>
    </row>
    <row r="81" spans="1:2">
      <c r="A81" s="4" t="s">
        <v>672</v>
      </c>
      <c r="B81" s="4" t="s">
        <v>673</v>
      </c>
    </row>
    <row r="82" spans="1:2">
      <c r="A82" s="4" t="s">
        <v>674</v>
      </c>
      <c r="B82" s="5" t="n">
        <v>4408</v>
      </c>
    </row>
    <row r="83" spans="1:2">
      <c r="A83" s="4" t="s">
        <v>658</v>
      </c>
      <c r="B83" s="10" t="n">
        <v>48.62</v>
      </c>
    </row>
    <row r="84" spans="1:2">
      <c r="A84" s="4" t="s">
        <v>675</v>
      </c>
      <c r="B84" s="6" t="n">
        <v>0</v>
      </c>
    </row>
    <row r="85" spans="1:2">
      <c r="A85" s="4" t="s">
        <v>670</v>
      </c>
      <c r="B85" s="6" t="n">
        <v>3110</v>
      </c>
    </row>
    <row r="86" spans="1:2">
      <c r="A86" s="4" t="s">
        <v>686</v>
      </c>
    </row>
    <row r="87" spans="1:2">
      <c r="A87" s="3" t="s">
        <v>668</v>
      </c>
    </row>
    <row r="88" spans="1:2">
      <c r="A88" s="4" t="s">
        <v>672</v>
      </c>
      <c r="B88" s="4" t="s">
        <v>673</v>
      </c>
    </row>
    <row r="89" spans="1:2">
      <c r="A89" s="4" t="s">
        <v>674</v>
      </c>
      <c r="B89" s="5" t="n">
        <v>4408</v>
      </c>
    </row>
    <row r="90" spans="1:2">
      <c r="A90" s="4" t="s">
        <v>658</v>
      </c>
      <c r="B90" s="10" t="n">
        <v>48.62</v>
      </c>
    </row>
    <row r="91" spans="1:2">
      <c r="A91" s="4" t="s">
        <v>675</v>
      </c>
      <c r="B91" s="6" t="n">
        <v>0</v>
      </c>
    </row>
    <row r="92" spans="1:2">
      <c r="A92" s="4" t="s">
        <v>670</v>
      </c>
      <c r="B92" s="6" t="n">
        <v>2454</v>
      </c>
    </row>
    <row r="93" spans="1:2">
      <c r="A93" s="4" t="s">
        <v>659</v>
      </c>
    </row>
    <row r="94" spans="1:2">
      <c r="A94" s="3" t="s">
        <v>668</v>
      </c>
    </row>
    <row r="95" spans="1:2">
      <c r="A95" s="4" t="s">
        <v>660</v>
      </c>
      <c r="B95"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7</v>
      </c>
      <c r="B1" s="2" t="s">
        <v>32</v>
      </c>
      <c r="C1" s="2" t="s">
        <v>33</v>
      </c>
      <c r="D1" s="2" t="s">
        <v>1</v>
      </c>
    </row>
    <row r="2" spans="1:5">
      <c r="B2" s="2" t="s">
        <v>2</v>
      </c>
      <c r="C2" s="2" t="s">
        <v>34</v>
      </c>
      <c r="D2" s="2" t="s">
        <v>35</v>
      </c>
      <c r="E2" s="2" t="s">
        <v>36</v>
      </c>
    </row>
    <row r="3" spans="1:5">
      <c r="A3" s="3" t="s">
        <v>688</v>
      </c>
    </row>
    <row r="4" spans="1:5">
      <c r="A4" s="4" t="s">
        <v>56</v>
      </c>
      <c r="B4" s="6" t="n">
        <v>-16622</v>
      </c>
      <c r="C4" s="6" t="n">
        <v>-8333</v>
      </c>
      <c r="D4" s="6" t="n">
        <v>71247</v>
      </c>
      <c r="E4" s="6" t="n">
        <v>16221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3" t="s">
        <v>690</v>
      </c>
    </row>
    <row r="3" spans="1:3">
      <c r="A3" s="4" t="s">
        <v>691</v>
      </c>
      <c r="B3" s="6" t="n">
        <v>0</v>
      </c>
      <c r="C3" s="6" t="n">
        <v>97956</v>
      </c>
    </row>
    <row r="4" spans="1:3">
      <c r="A4" s="4" t="s">
        <v>82</v>
      </c>
      <c r="B4" s="5" t="n">
        <v>0</v>
      </c>
      <c r="C4" s="5" t="n">
        <v>97956</v>
      </c>
    </row>
    <row r="5" spans="1:3">
      <c r="A5" s="4" t="s">
        <v>692</v>
      </c>
      <c r="B5" s="5" t="n">
        <v>14437</v>
      </c>
      <c r="C5" s="5" t="n">
        <v>0</v>
      </c>
    </row>
    <row r="6" spans="1:3">
      <c r="A6" s="4" t="s">
        <v>693</v>
      </c>
      <c r="B6" s="5" t="n">
        <v>12932</v>
      </c>
      <c r="C6" s="5" t="n">
        <v>0</v>
      </c>
    </row>
    <row r="7" spans="1:3">
      <c r="A7" s="4" t="s">
        <v>694</v>
      </c>
      <c r="B7" s="5" t="n">
        <v>27369</v>
      </c>
      <c r="C7" s="5" t="n">
        <v>0</v>
      </c>
    </row>
    <row r="8" spans="1:3">
      <c r="A8" s="4" t="s">
        <v>659</v>
      </c>
    </row>
    <row r="9" spans="1:3">
      <c r="A9" s="3" t="s">
        <v>690</v>
      </c>
    </row>
    <row r="10" spans="1:3">
      <c r="A10" s="4" t="s">
        <v>694</v>
      </c>
      <c r="B10" s="5" t="n">
        <v>27400</v>
      </c>
    </row>
    <row r="11" spans="1:3">
      <c r="A11" s="4" t="s">
        <v>695</v>
      </c>
    </row>
    <row r="12" spans="1:3">
      <c r="A12" s="3" t="s">
        <v>690</v>
      </c>
    </row>
    <row r="13" spans="1:3">
      <c r="A13" s="4" t="s">
        <v>691</v>
      </c>
      <c r="B13" s="5" t="n">
        <v>0</v>
      </c>
      <c r="C13" s="5" t="n">
        <v>97956</v>
      </c>
    </row>
    <row r="14" spans="1:3">
      <c r="A14" s="4" t="s">
        <v>693</v>
      </c>
      <c r="B14" s="5" t="n">
        <v>12932</v>
      </c>
      <c r="C14" s="5" t="n">
        <v>0</v>
      </c>
    </row>
    <row r="15" spans="1:3">
      <c r="A15" s="4" t="s">
        <v>696</v>
      </c>
    </row>
    <row r="16" spans="1:3">
      <c r="A16" s="3" t="s">
        <v>690</v>
      </c>
    </row>
    <row r="17" spans="1:3">
      <c r="A17" s="4" t="s">
        <v>697</v>
      </c>
      <c r="B17" s="5" t="n">
        <v>0</v>
      </c>
      <c r="C17" s="5" t="n">
        <v>0</v>
      </c>
    </row>
    <row r="18" spans="1:3">
      <c r="A18" s="4" t="s">
        <v>692</v>
      </c>
      <c r="B18" s="6" t="n">
        <v>14437</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8"/>
    <col customWidth="1" max="5" min="5" width="21"/>
  </cols>
  <sheetData>
    <row r="1" spans="1:5">
      <c r="A1" s="1" t="s">
        <v>698</v>
      </c>
      <c r="B1" s="2" t="s">
        <v>32</v>
      </c>
      <c r="C1" s="2" t="s">
        <v>33</v>
      </c>
    </row>
    <row r="2" spans="1:5">
      <c r="B2" s="2" t="s">
        <v>699</v>
      </c>
      <c r="C2" s="2" t="s">
        <v>700</v>
      </c>
      <c r="D2" s="2" t="s">
        <v>701</v>
      </c>
      <c r="E2" s="2" t="s">
        <v>702</v>
      </c>
    </row>
    <row r="3" spans="1:5">
      <c r="A3" s="3" t="s">
        <v>411</v>
      </c>
    </row>
    <row r="4" spans="1:5">
      <c r="A4" s="4" t="s">
        <v>703</v>
      </c>
      <c r="B4" s="6" t="n">
        <v>251083</v>
      </c>
    </row>
    <row r="5" spans="1:5">
      <c r="A5" s="4" t="s">
        <v>704</v>
      </c>
      <c r="B5" s="6" t="n">
        <v>3800</v>
      </c>
    </row>
    <row r="6" spans="1:5">
      <c r="A6" s="4" t="s">
        <v>705</v>
      </c>
      <c r="C6" s="6" t="n">
        <v>500</v>
      </c>
    </row>
    <row r="7" spans="1:5">
      <c r="A7" s="4" t="s">
        <v>706</v>
      </c>
      <c r="C7" s="6" t="n">
        <v>100</v>
      </c>
    </row>
    <row r="8" spans="1:5">
      <c r="A8" s="4" t="s">
        <v>707</v>
      </c>
      <c r="B8" s="10" t="n">
        <v>11.2</v>
      </c>
      <c r="C8" s="10" t="n">
        <v>10.04</v>
      </c>
      <c r="D8" s="10" t="n">
        <v>42.22</v>
      </c>
      <c r="E8" s="10" t="n">
        <v>37.85</v>
      </c>
    </row>
    <row r="9" spans="1:5">
      <c r="A9" s="3" t="s">
        <v>708</v>
      </c>
    </row>
    <row r="10" spans="1:5">
      <c r="A10" s="4" t="s">
        <v>709</v>
      </c>
      <c r="D10" s="6" t="n">
        <v>2678415</v>
      </c>
    </row>
    <row r="11" spans="1:5">
      <c r="A11" s="4" t="s">
        <v>710</v>
      </c>
      <c r="B11" s="6" t="n">
        <v>4719</v>
      </c>
    </row>
    <row r="12" spans="1:5">
      <c r="A12" s="11" t="n">
        <v>1</v>
      </c>
      <c r="B12" s="5" t="n">
        <v>4700</v>
      </c>
      <c r="D12" s="5" t="n">
        <v>6881</v>
      </c>
    </row>
    <row r="13" spans="1:5">
      <c r="A13" s="4" t="s">
        <v>711</v>
      </c>
      <c r="B13" s="5" t="n">
        <v>255802</v>
      </c>
    </row>
    <row r="14" spans="1:5">
      <c r="A14" s="4" t="s">
        <v>712</v>
      </c>
      <c r="D14" s="5" t="n">
        <v>2685296</v>
      </c>
    </row>
    <row r="15" spans="1:5">
      <c r="A15" s="4" t="s">
        <v>713</v>
      </c>
      <c r="B15" s="5" t="n">
        <v>3575</v>
      </c>
      <c r="D15" s="5" t="n">
        <v>31365</v>
      </c>
    </row>
    <row r="16" spans="1:5">
      <c r="A16" s="4" t="s">
        <v>714</v>
      </c>
      <c r="B16" s="5" t="n">
        <v>259377</v>
      </c>
      <c r="D16" s="5" t="n">
        <v>2716661</v>
      </c>
    </row>
    <row r="17" spans="1:5">
      <c r="A17" s="4" t="s">
        <v>715</v>
      </c>
      <c r="B17" s="5" t="n">
        <v>-11904</v>
      </c>
      <c r="D17" s="5" t="n">
        <v>-2372266</v>
      </c>
    </row>
    <row r="18" spans="1:5">
      <c r="A18" s="4" t="s">
        <v>716</v>
      </c>
      <c r="B18" s="6" t="n">
        <v>247473</v>
      </c>
      <c r="D18" s="6" t="n">
        <v>344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7</v>
      </c>
      <c r="B1" s="2" t="s">
        <v>32</v>
      </c>
      <c r="C1" s="2" t="s">
        <v>33</v>
      </c>
      <c r="D1" s="2" t="s">
        <v>1</v>
      </c>
    </row>
    <row r="2" spans="1:4">
      <c r="B2" s="2" t="s">
        <v>2</v>
      </c>
      <c r="C2" s="2" t="s">
        <v>34</v>
      </c>
      <c r="D2" s="2" t="s">
        <v>35</v>
      </c>
    </row>
    <row r="3" spans="1:4">
      <c r="A3" s="3" t="s">
        <v>718</v>
      </c>
    </row>
    <row r="4" spans="1:4">
      <c r="A4" s="4" t="s">
        <v>719</v>
      </c>
      <c r="B4" s="6" t="n">
        <v>0</v>
      </c>
      <c r="C4" s="6" t="n">
        <v>-754</v>
      </c>
      <c r="D4" s="6" t="n">
        <v>0</v>
      </c>
    </row>
    <row r="5" spans="1:4">
      <c r="A5" s="3" t="s">
        <v>720</v>
      </c>
    </row>
    <row r="6" spans="1:4">
      <c r="A6" s="4" t="s">
        <v>721</v>
      </c>
      <c r="B6" s="5" t="n">
        <v>2687</v>
      </c>
      <c r="C6" s="5" t="n">
        <v>2621</v>
      </c>
      <c r="D6" s="5" t="n">
        <v>5890</v>
      </c>
    </row>
    <row r="7" spans="1:4">
      <c r="A7" s="4" t="s">
        <v>722</v>
      </c>
      <c r="B7" s="5" t="n">
        <v>27</v>
      </c>
      <c r="C7" s="5" t="n">
        <v>176</v>
      </c>
      <c r="D7" s="5" t="n">
        <v>172</v>
      </c>
    </row>
    <row r="8" spans="1:4">
      <c r="A8" s="4" t="s">
        <v>723</v>
      </c>
      <c r="B8" s="5" t="n">
        <v>0</v>
      </c>
      <c r="C8" s="5" t="n">
        <v>469</v>
      </c>
      <c r="D8" s="5" t="n">
        <v>110</v>
      </c>
    </row>
    <row r="9" spans="1:4">
      <c r="A9" s="4" t="s">
        <v>724</v>
      </c>
      <c r="B9" s="5" t="n">
        <v>-311</v>
      </c>
      <c r="C9" s="5" t="n">
        <v>0</v>
      </c>
      <c r="D9" s="5" t="n">
        <v>0</v>
      </c>
    </row>
    <row r="10" spans="1:4">
      <c r="A10" s="4" t="s">
        <v>725</v>
      </c>
      <c r="B10" s="5" t="n">
        <v>0</v>
      </c>
      <c r="C10" s="5" t="n">
        <v>0</v>
      </c>
      <c r="D10" s="5" t="n">
        <v>-3932</v>
      </c>
    </row>
    <row r="11" spans="1:4">
      <c r="A11" s="4" t="s">
        <v>726</v>
      </c>
      <c r="B11" s="5" t="n">
        <v>56</v>
      </c>
      <c r="C11" s="5" t="n">
        <v>175</v>
      </c>
      <c r="D11" s="5" t="n">
        <v>381</v>
      </c>
    </row>
    <row r="12" spans="1:4">
      <c r="A12" s="4" t="s">
        <v>727</v>
      </c>
      <c r="B12" s="6" t="n">
        <v>2459</v>
      </c>
      <c r="C12" s="6" t="n">
        <v>2687</v>
      </c>
      <c r="D12" s="6" t="n">
        <v>26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v>
      </c>
      <c r="B1" s="2" t="s">
        <v>2</v>
      </c>
      <c r="C1" s="2" t="s">
        <v>35</v>
      </c>
    </row>
    <row r="2" spans="1:3">
      <c r="A2" s="4" t="s">
        <v>94</v>
      </c>
      <c r="B2" s="6" t="n">
        <v>14437</v>
      </c>
      <c r="C2" s="6" t="n">
        <v>0</v>
      </c>
    </row>
    <row r="3" spans="1:3">
      <c r="A3" s="4" t="s">
        <v>112</v>
      </c>
      <c r="B3" s="7" t="n">
        <v>0.01</v>
      </c>
      <c r="C3" s="6" t="n">
        <v>100</v>
      </c>
    </row>
    <row r="4" spans="1:3">
      <c r="A4" s="4" t="s">
        <v>113</v>
      </c>
      <c r="B4" s="5" t="n">
        <v>5000000</v>
      </c>
      <c r="C4" s="5" t="n">
        <v>100000</v>
      </c>
    </row>
    <row r="5" spans="1:3">
      <c r="A5" s="4" t="s">
        <v>114</v>
      </c>
      <c r="B5" s="6" t="n">
        <v>0</v>
      </c>
      <c r="C5" s="6" t="n">
        <v>10000</v>
      </c>
    </row>
    <row r="6" spans="1:3">
      <c r="A6" s="4" t="s">
        <v>115</v>
      </c>
      <c r="B6" s="7" t="n">
        <v>0.01</v>
      </c>
      <c r="C6" s="7" t="n">
        <v>0.01</v>
      </c>
    </row>
    <row r="7" spans="1:3">
      <c r="A7" s="4" t="s">
        <v>116</v>
      </c>
      <c r="B7" s="5" t="n">
        <v>45000000</v>
      </c>
      <c r="C7" s="5" t="n">
        <v>228000000</v>
      </c>
    </row>
    <row r="8" spans="1:3">
      <c r="A8" s="4" t="s">
        <v>117</v>
      </c>
      <c r="B8" s="5" t="n">
        <v>14992018</v>
      </c>
      <c r="C8" s="5" t="n">
        <v>81252676</v>
      </c>
    </row>
    <row r="9" spans="1:3">
      <c r="A9" s="4" t="s">
        <v>118</v>
      </c>
      <c r="B9" s="5" t="n">
        <v>0</v>
      </c>
      <c r="C9" s="5" t="n">
        <v>455689</v>
      </c>
    </row>
    <row r="10" spans="1:3">
      <c r="A10" s="4" t="s">
        <v>119</v>
      </c>
    </row>
    <row r="11" spans="1:3">
      <c r="A11" s="4" t="s">
        <v>120</v>
      </c>
      <c r="B11" s="5" t="n">
        <v>0</v>
      </c>
      <c r="C11" s="5" t="n">
        <v>3915</v>
      </c>
    </row>
    <row r="12" spans="1:3">
      <c r="A12" s="4" t="s">
        <v>121</v>
      </c>
    </row>
    <row r="13" spans="1:3">
      <c r="A13" s="4" t="s">
        <v>120</v>
      </c>
      <c r="B13" s="5" t="n">
        <v>0</v>
      </c>
      <c r="C13" s="5" t="n">
        <v>27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728</v>
      </c>
      <c r="B1" s="2" t="s">
        <v>32</v>
      </c>
      <c r="C1" s="2" t="s">
        <v>33</v>
      </c>
      <c r="D1" s="2" t="s">
        <v>1</v>
      </c>
    </row>
    <row r="2" spans="1:5">
      <c r="B2" s="2" t="s">
        <v>2</v>
      </c>
      <c r="C2" s="2" t="s">
        <v>34</v>
      </c>
      <c r="D2" s="2" t="s">
        <v>35</v>
      </c>
      <c r="E2" s="2" t="s">
        <v>36</v>
      </c>
    </row>
    <row r="3" spans="1:5">
      <c r="A3" s="3" t="s">
        <v>437</v>
      </c>
    </row>
    <row r="4" spans="1:5">
      <c r="A4" s="4" t="s">
        <v>729</v>
      </c>
      <c r="B4" s="6" t="n">
        <v>226</v>
      </c>
      <c r="C4" s="6" t="n">
        <v>22189</v>
      </c>
      <c r="D4" s="6" t="n">
        <v>4749</v>
      </c>
      <c r="E4" s="6" t="n">
        <v>4197</v>
      </c>
    </row>
    <row r="5" spans="1:5">
      <c r="A5" s="4" t="s">
        <v>730</v>
      </c>
      <c r="B5" s="5" t="n">
        <v>25000</v>
      </c>
      <c r="D5" s="5" t="n">
        <v>0</v>
      </c>
    </row>
    <row r="6" spans="1:5">
      <c r="A6" s="4" t="s">
        <v>96</v>
      </c>
      <c r="B6" s="5" t="n">
        <v>25000</v>
      </c>
      <c r="D6" s="5" t="n">
        <v>0</v>
      </c>
    </row>
    <row r="7" spans="1:5">
      <c r="A7" s="4" t="s">
        <v>731</v>
      </c>
      <c r="B7" s="5" t="n">
        <v>0</v>
      </c>
      <c r="D7" s="5" t="n">
        <v>-20617</v>
      </c>
    </row>
    <row r="8" spans="1:5">
      <c r="A8" s="4" t="s">
        <v>732</v>
      </c>
      <c r="B8" s="5" t="n">
        <v>25000</v>
      </c>
      <c r="D8" s="5" t="n">
        <v>1245000</v>
      </c>
    </row>
    <row r="9" spans="1:5">
      <c r="A9" s="4" t="s">
        <v>733</v>
      </c>
      <c r="B9" s="5" t="n">
        <v>0</v>
      </c>
      <c r="D9" s="5" t="n">
        <v>-1224383</v>
      </c>
    </row>
    <row r="10" spans="1:5">
      <c r="A10" s="4" t="s">
        <v>734</v>
      </c>
    </row>
    <row r="11" spans="1:5">
      <c r="A11" s="3" t="s">
        <v>437</v>
      </c>
    </row>
    <row r="12" spans="1:5">
      <c r="A12" s="4" t="s">
        <v>735</v>
      </c>
      <c r="B12" s="5" t="n">
        <v>0</v>
      </c>
      <c r="D12" s="5" t="n">
        <v>300000</v>
      </c>
    </row>
    <row r="13" spans="1:5">
      <c r="A13" s="4" t="s">
        <v>731</v>
      </c>
      <c r="B13" s="5" t="n">
        <v>0</v>
      </c>
      <c r="D13" s="5" t="n">
        <v>-3295</v>
      </c>
    </row>
    <row r="14" spans="1:5">
      <c r="A14" s="4" t="s">
        <v>736</v>
      </c>
    </row>
    <row r="15" spans="1:5">
      <c r="A15" s="3" t="s">
        <v>437</v>
      </c>
    </row>
    <row r="16" spans="1:5">
      <c r="A16" s="4" t="s">
        <v>735</v>
      </c>
      <c r="B16" s="5" t="n">
        <v>0</v>
      </c>
      <c r="D16" s="5" t="n">
        <v>775000</v>
      </c>
    </row>
    <row r="17" spans="1:5">
      <c r="A17" s="4" t="s">
        <v>731</v>
      </c>
      <c r="B17" s="6" t="n">
        <v>0</v>
      </c>
      <c r="D17" s="6" t="n">
        <v>-17322</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s>
  <sheetData>
    <row r="1" spans="1:7">
      <c r="A1" s="1" t="s">
        <v>737</v>
      </c>
      <c r="B1" s="2" t="s">
        <v>32</v>
      </c>
      <c r="C1" s="2" t="s">
        <v>33</v>
      </c>
      <c r="D1" s="2" t="s">
        <v>650</v>
      </c>
      <c r="E1" s="2" t="s">
        <v>1</v>
      </c>
    </row>
    <row r="2" spans="1:7">
      <c r="B2" s="2" t="s">
        <v>431</v>
      </c>
      <c r="C2" s="2" t="s">
        <v>652</v>
      </c>
      <c r="D2" s="2" t="s">
        <v>475</v>
      </c>
      <c r="E2" s="2" t="s">
        <v>431</v>
      </c>
      <c r="F2" s="2" t="s">
        <v>436</v>
      </c>
      <c r="G2" s="2" t="s">
        <v>654</v>
      </c>
    </row>
    <row r="3" spans="1:7">
      <c r="A3" s="3" t="s">
        <v>738</v>
      </c>
    </row>
    <row r="4" spans="1:7">
      <c r="A4" s="4" t="s">
        <v>739</v>
      </c>
      <c r="B4" s="6" t="n">
        <v>678000</v>
      </c>
      <c r="C4" s="6" t="n">
        <v>36012000</v>
      </c>
      <c r="F4" s="6" t="n">
        <v>92490000</v>
      </c>
      <c r="G4" s="6" t="n">
        <v>91866000</v>
      </c>
    </row>
    <row r="5" spans="1:7">
      <c r="A5" s="4" t="s">
        <v>729</v>
      </c>
      <c r="B5" s="5" t="n">
        <v>226000</v>
      </c>
      <c r="C5" s="5" t="n">
        <v>22189000</v>
      </c>
      <c r="F5" s="5" t="n">
        <v>4749000</v>
      </c>
      <c r="G5" s="5" t="n">
        <v>4197000</v>
      </c>
    </row>
    <row r="6" spans="1:7">
      <c r="A6" s="4" t="s">
        <v>740</v>
      </c>
      <c r="B6" s="5" t="n">
        <v>-25000</v>
      </c>
      <c r="C6" s="5" t="n">
        <v>-183000</v>
      </c>
      <c r="F6" s="5" t="n">
        <v>-6288000</v>
      </c>
      <c r="G6" s="5" t="n">
        <v>-7232000</v>
      </c>
    </row>
    <row r="7" spans="1:7">
      <c r="A7" s="4" t="s">
        <v>291</v>
      </c>
      <c r="B7" s="6" t="n">
        <v>879000</v>
      </c>
      <c r="C7" s="5" t="n">
        <v>58018000</v>
      </c>
      <c r="F7" s="6" t="n">
        <v>90951000</v>
      </c>
      <c r="G7" s="6" t="n">
        <v>88831000</v>
      </c>
    </row>
    <row r="8" spans="1:7">
      <c r="A8" s="4" t="s">
        <v>741</v>
      </c>
      <c r="C8" s="5" t="n">
        <v>128000000</v>
      </c>
    </row>
    <row r="9" spans="1:7">
      <c r="A9" s="4" t="s">
        <v>742</v>
      </c>
      <c r="B9" s="5" t="n">
        <v>1</v>
      </c>
      <c r="E9" s="5" t="n">
        <v>1</v>
      </c>
    </row>
    <row r="10" spans="1:7">
      <c r="A10" s="4" t="s">
        <v>743</v>
      </c>
      <c r="B10" s="5" t="n">
        <v>3</v>
      </c>
      <c r="E10" s="5" t="n">
        <v>3</v>
      </c>
    </row>
    <row r="11" spans="1:7">
      <c r="A11" s="4" t="s">
        <v>744</v>
      </c>
    </row>
    <row r="12" spans="1:7">
      <c r="A12" s="3" t="s">
        <v>738</v>
      </c>
    </row>
    <row r="13" spans="1:7">
      <c r="A13" s="4" t="s">
        <v>741</v>
      </c>
      <c r="C13" s="6" t="n">
        <v>200000000</v>
      </c>
    </row>
    <row r="14" spans="1:7">
      <c r="A14" s="4" t="s">
        <v>745</v>
      </c>
    </row>
    <row r="15" spans="1:7">
      <c r="A15" s="3" t="s">
        <v>738</v>
      </c>
    </row>
    <row r="16" spans="1:7">
      <c r="A16" s="4" t="s">
        <v>746</v>
      </c>
      <c r="B16" s="4" t="s">
        <v>747</v>
      </c>
    </row>
    <row r="17" spans="1:7">
      <c r="A17" s="4" t="s">
        <v>748</v>
      </c>
    </row>
    <row r="18" spans="1:7">
      <c r="A18" s="3" t="s">
        <v>738</v>
      </c>
    </row>
    <row r="19" spans="1:7">
      <c r="A19" s="4" t="s">
        <v>746</v>
      </c>
      <c r="B19" s="4" t="s">
        <v>456</v>
      </c>
    </row>
    <row r="20" spans="1:7">
      <c r="A20" s="4" t="s">
        <v>749</v>
      </c>
      <c r="C20" s="4" t="s">
        <v>750</v>
      </c>
    </row>
    <row r="21" spans="1:7">
      <c r="A21" s="4" t="s">
        <v>751</v>
      </c>
    </row>
    <row r="22" spans="1:7">
      <c r="A22" s="3" t="s">
        <v>738</v>
      </c>
    </row>
    <row r="23" spans="1:7">
      <c r="A23" s="4" t="s">
        <v>752</v>
      </c>
      <c r="B23" s="5" t="n">
        <v>4</v>
      </c>
      <c r="E23" s="5" t="n">
        <v>4</v>
      </c>
    </row>
    <row r="24" spans="1:7">
      <c r="A24" s="4" t="s">
        <v>753</v>
      </c>
    </row>
    <row r="25" spans="1:7">
      <c r="A25" s="3" t="s">
        <v>738</v>
      </c>
    </row>
    <row r="26" spans="1:7">
      <c r="A26" s="4" t="s">
        <v>752</v>
      </c>
      <c r="B26" s="10" t="n">
        <v>3.75</v>
      </c>
      <c r="E26" s="10" t="n">
        <v>3.75</v>
      </c>
    </row>
    <row r="27" spans="1:7">
      <c r="A27" s="4" t="s">
        <v>754</v>
      </c>
    </row>
    <row r="28" spans="1:7">
      <c r="A28" s="3" t="s">
        <v>738</v>
      </c>
    </row>
    <row r="29" spans="1:7">
      <c r="A29" s="4" t="s">
        <v>752</v>
      </c>
      <c r="B29" s="10" t="n">
        <v>3.5</v>
      </c>
      <c r="E29" s="10" t="n">
        <v>3.5</v>
      </c>
    </row>
    <row r="30" spans="1:7">
      <c r="A30" s="4" t="s">
        <v>755</v>
      </c>
    </row>
    <row r="31" spans="1:7">
      <c r="A31" s="3" t="s">
        <v>738</v>
      </c>
    </row>
    <row r="32" spans="1:7">
      <c r="A32" s="4" t="s">
        <v>756</v>
      </c>
      <c r="B32" s="6" t="n">
        <v>800000</v>
      </c>
      <c r="E32" s="6" t="n">
        <v>800000</v>
      </c>
    </row>
    <row r="33" spans="1:7">
      <c r="A33" s="4" t="s">
        <v>757</v>
      </c>
      <c r="B33" s="4" t="s">
        <v>758</v>
      </c>
      <c r="E33" s="4" t="s">
        <v>758</v>
      </c>
    </row>
    <row r="34" spans="1:7">
      <c r="A34" s="4" t="s">
        <v>759</v>
      </c>
      <c r="E34" s="4" t="s">
        <v>760</v>
      </c>
    </row>
    <row r="35" spans="1:7">
      <c r="A35" s="4" t="s">
        <v>761</v>
      </c>
    </row>
    <row r="36" spans="1:7">
      <c r="A36" s="3" t="s">
        <v>738</v>
      </c>
    </row>
    <row r="37" spans="1:7">
      <c r="A37" s="4" t="s">
        <v>741</v>
      </c>
      <c r="B37" s="6" t="n">
        <v>5000000</v>
      </c>
      <c r="E37" s="6" t="n">
        <v>5000000</v>
      </c>
    </row>
    <row r="38" spans="1:7">
      <c r="A38" s="4" t="s">
        <v>762</v>
      </c>
    </row>
    <row r="39" spans="1:7">
      <c r="A39" s="3" t="s">
        <v>738</v>
      </c>
    </row>
    <row r="40" spans="1:7">
      <c r="A40" s="4" t="s">
        <v>763</v>
      </c>
      <c r="D40" s="4" t="s">
        <v>764</v>
      </c>
    </row>
    <row r="41" spans="1:7">
      <c r="A41" s="4" t="s">
        <v>765</v>
      </c>
    </row>
    <row r="42" spans="1:7">
      <c r="A42" s="3" t="s">
        <v>738</v>
      </c>
    </row>
    <row r="43" spans="1:7">
      <c r="A43" s="4" t="s">
        <v>763</v>
      </c>
      <c r="D43" s="4" t="s">
        <v>766</v>
      </c>
    </row>
    <row r="44" spans="1:7">
      <c r="A44" s="4" t="s">
        <v>767</v>
      </c>
    </row>
    <row r="45" spans="1:7">
      <c r="A45" s="3" t="s">
        <v>738</v>
      </c>
    </row>
    <row r="46" spans="1:7">
      <c r="A46" s="4" t="s">
        <v>763</v>
      </c>
      <c r="D46" s="4" t="s">
        <v>768</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9</v>
      </c>
      <c r="B1" s="2" t="s">
        <v>32</v>
      </c>
      <c r="C1" s="2" t="s">
        <v>33</v>
      </c>
      <c r="D1" s="2" t="s">
        <v>1</v>
      </c>
    </row>
    <row r="2" spans="1:5">
      <c r="B2" s="2" t="s">
        <v>2</v>
      </c>
      <c r="C2" s="2" t="s">
        <v>34</v>
      </c>
      <c r="D2" s="2" t="s">
        <v>35</v>
      </c>
      <c r="E2" s="2" t="s">
        <v>36</v>
      </c>
    </row>
    <row r="3" spans="1:5">
      <c r="A3" s="3" t="s">
        <v>770</v>
      </c>
    </row>
    <row r="4" spans="1:5">
      <c r="A4" s="4" t="s">
        <v>771</v>
      </c>
      <c r="B4" s="6" t="n">
        <v>0</v>
      </c>
      <c r="C4" s="6" t="n">
        <v>0</v>
      </c>
      <c r="D4" s="6" t="n">
        <v>-660</v>
      </c>
      <c r="E4" s="6" t="n">
        <v>2045</v>
      </c>
    </row>
    <row r="5" spans="1:5">
      <c r="A5" s="4" t="s">
        <v>772</v>
      </c>
      <c r="B5" s="5" t="n">
        <v>0</v>
      </c>
      <c r="C5" s="5" t="n">
        <v>0</v>
      </c>
      <c r="D5" s="5" t="n">
        <v>1</v>
      </c>
      <c r="E5" s="5" t="n">
        <v>1504</v>
      </c>
    </row>
    <row r="6" spans="1:5">
      <c r="A6" s="4" t="s">
        <v>773</v>
      </c>
      <c r="B6" s="5" t="n">
        <v>0</v>
      </c>
      <c r="C6" s="5" t="n">
        <v>0</v>
      </c>
      <c r="D6" s="5" t="n">
        <v>-659</v>
      </c>
      <c r="E6" s="5" t="n">
        <v>3549</v>
      </c>
    </row>
    <row r="7" spans="1:5">
      <c r="A7" s="3" t="s">
        <v>131</v>
      </c>
    </row>
    <row r="8" spans="1:5">
      <c r="A8" s="4" t="s">
        <v>771</v>
      </c>
      <c r="B8" s="5" t="n">
        <v>0</v>
      </c>
      <c r="C8" s="5" t="n">
        <v>0</v>
      </c>
      <c r="D8" s="5" t="n">
        <v>-261</v>
      </c>
      <c r="E8" s="5" t="n">
        <v>-130693</v>
      </c>
    </row>
    <row r="9" spans="1:5">
      <c r="A9" s="4" t="s">
        <v>772</v>
      </c>
      <c r="B9" s="5" t="n">
        <v>0</v>
      </c>
      <c r="C9" s="5" t="n">
        <v>0</v>
      </c>
      <c r="D9" s="5" t="n">
        <v>-4451</v>
      </c>
      <c r="E9" s="5" t="n">
        <v>-4534</v>
      </c>
    </row>
    <row r="10" spans="1:5">
      <c r="A10" s="4" t="s">
        <v>774</v>
      </c>
      <c r="B10" s="5" t="n">
        <v>0</v>
      </c>
      <c r="C10" s="5" t="n">
        <v>0</v>
      </c>
      <c r="D10" s="5" t="n">
        <v>-4712</v>
      </c>
      <c r="E10" s="5" t="n">
        <v>-135227</v>
      </c>
    </row>
    <row r="11" spans="1:5">
      <c r="A11" s="4" t="s">
        <v>59</v>
      </c>
      <c r="B11" s="6" t="n">
        <v>0</v>
      </c>
      <c r="C11" s="6" t="n">
        <v>0</v>
      </c>
      <c r="D11" s="6" t="n">
        <v>-5371</v>
      </c>
      <c r="E11" s="6" t="n">
        <v>-131678</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5</v>
      </c>
      <c r="B1" s="2" t="s">
        <v>32</v>
      </c>
      <c r="C1" s="2" t="s">
        <v>33</v>
      </c>
      <c r="D1" s="2" t="s">
        <v>1</v>
      </c>
    </row>
    <row r="2" spans="1:5">
      <c r="B2" s="2" t="s">
        <v>2</v>
      </c>
      <c r="C2" s="2" t="s">
        <v>34</v>
      </c>
      <c r="D2" s="2" t="s">
        <v>35</v>
      </c>
      <c r="E2" s="2" t="s">
        <v>36</v>
      </c>
    </row>
    <row r="3" spans="1:5">
      <c r="A3" s="3" t="s">
        <v>776</v>
      </c>
    </row>
    <row r="4" spans="1:5">
      <c r="A4" s="4" t="s">
        <v>777</v>
      </c>
      <c r="B4" s="6" t="n">
        <v>-1854</v>
      </c>
      <c r="C4" s="6" t="n">
        <v>369111</v>
      </c>
      <c r="D4" s="6" t="n">
        <v>-555916</v>
      </c>
      <c r="E4" s="6" t="n">
        <v>-189445</v>
      </c>
    </row>
    <row r="5" spans="1:5">
      <c r="A5" s="4" t="s">
        <v>778</v>
      </c>
      <c r="B5" s="5" t="n">
        <v>197</v>
      </c>
      <c r="C5" s="5" t="n">
        <v>1989</v>
      </c>
      <c r="D5" s="5" t="n">
        <v>-4438</v>
      </c>
      <c r="E5" s="5" t="n">
        <v>-3556</v>
      </c>
    </row>
    <row r="6" spans="1:5">
      <c r="A6" s="4" t="s">
        <v>779</v>
      </c>
      <c r="B6" s="5" t="n">
        <v>1657</v>
      </c>
      <c r="C6" s="5" t="n">
        <v>-384692</v>
      </c>
      <c r="D6" s="5" t="n">
        <v>554879</v>
      </c>
      <c r="E6" s="5" t="n">
        <v>61104</v>
      </c>
    </row>
    <row r="7" spans="1:5">
      <c r="A7" s="4" t="s">
        <v>780</v>
      </c>
      <c r="B7" s="5" t="n">
        <v>0</v>
      </c>
      <c r="C7" s="5" t="n">
        <v>13572</v>
      </c>
      <c r="D7" s="5" t="n">
        <v>0</v>
      </c>
      <c r="E7" s="5" t="n">
        <v>0</v>
      </c>
    </row>
    <row r="8" spans="1:5">
      <c r="A8" s="4" t="s">
        <v>42</v>
      </c>
      <c r="B8" s="5" t="n">
        <v>0</v>
      </c>
      <c r="C8" s="5" t="n">
        <v>20</v>
      </c>
      <c r="D8" s="5" t="n">
        <v>104</v>
      </c>
      <c r="E8" s="5" t="n">
        <v>219</v>
      </c>
    </row>
    <row r="9" spans="1:5">
      <c r="A9" s="4" t="s">
        <v>59</v>
      </c>
      <c r="B9" s="6" t="n">
        <v>0</v>
      </c>
      <c r="C9" s="6" t="n">
        <v>0</v>
      </c>
      <c r="D9" s="6" t="n">
        <v>-5371</v>
      </c>
      <c r="E9" s="6" t="n">
        <v>-131678</v>
      </c>
    </row>
    <row r="10" spans="1:5">
      <c r="A10" s="3" t="s">
        <v>781</v>
      </c>
    </row>
    <row r="11" spans="1:5">
      <c r="A11" s="4" t="s">
        <v>777</v>
      </c>
      <c r="B11" s="4" t="s">
        <v>782</v>
      </c>
      <c r="C11" s="4" t="s">
        <v>782</v>
      </c>
      <c r="D11" s="4" t="s">
        <v>782</v>
      </c>
      <c r="E11" s="4" t="s">
        <v>782</v>
      </c>
    </row>
    <row r="12" spans="1:5">
      <c r="A12" s="4" t="s">
        <v>778</v>
      </c>
      <c r="B12" s="4" t="s">
        <v>783</v>
      </c>
      <c r="C12" s="4" t="s">
        <v>784</v>
      </c>
      <c r="D12" s="4" t="s">
        <v>785</v>
      </c>
      <c r="E12" s="4" t="s">
        <v>786</v>
      </c>
    </row>
    <row r="13" spans="1:5">
      <c r="A13" s="4" t="s">
        <v>787</v>
      </c>
      <c r="B13" s="4" t="s">
        <v>788</v>
      </c>
      <c r="C13" s="4" t="s">
        <v>789</v>
      </c>
      <c r="D13" s="4" t="s">
        <v>790</v>
      </c>
      <c r="E13" s="4" t="s">
        <v>791</v>
      </c>
    </row>
    <row r="14" spans="1:5">
      <c r="A14" s="4" t="s">
        <v>792</v>
      </c>
      <c r="B14" s="4" t="s">
        <v>793</v>
      </c>
      <c r="C14" s="4" t="s">
        <v>794</v>
      </c>
      <c r="D14" s="4" t="s">
        <v>793</v>
      </c>
      <c r="E14" s="4" t="s">
        <v>793</v>
      </c>
    </row>
    <row r="15" spans="1:5">
      <c r="A15" s="4" t="s">
        <v>42</v>
      </c>
      <c r="B15" s="4" t="s">
        <v>793</v>
      </c>
      <c r="C15" s="4" t="s">
        <v>793</v>
      </c>
      <c r="D15" s="4" t="s">
        <v>793</v>
      </c>
      <c r="E15" s="4" t="s">
        <v>793</v>
      </c>
    </row>
    <row r="16" spans="1:5">
      <c r="A16" s="4" t="s">
        <v>795</v>
      </c>
      <c r="B16" s="4" t="s">
        <v>793</v>
      </c>
      <c r="C16" s="4" t="s">
        <v>793</v>
      </c>
      <c r="D16" s="4" t="s">
        <v>785</v>
      </c>
      <c r="E16" s="4" t="s">
        <v>796</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8</v>
      </c>
    </row>
    <row r="3" spans="1:3">
      <c r="A3" s="4" t="s">
        <v>799</v>
      </c>
      <c r="B3" s="6" t="n">
        <v>183303</v>
      </c>
      <c r="C3" s="6" t="n">
        <v>417535</v>
      </c>
    </row>
    <row r="4" spans="1:3">
      <c r="A4" s="4" t="s">
        <v>800</v>
      </c>
      <c r="B4" s="5" t="n">
        <v>710</v>
      </c>
      <c r="C4" s="5" t="n">
        <v>2276</v>
      </c>
    </row>
    <row r="5" spans="1:3">
      <c r="A5" s="4" t="s">
        <v>801</v>
      </c>
      <c r="B5" s="5" t="n">
        <v>28</v>
      </c>
      <c r="C5" s="5" t="n">
        <v>7393</v>
      </c>
    </row>
    <row r="6" spans="1:3">
      <c r="A6" s="4" t="s">
        <v>802</v>
      </c>
      <c r="B6" s="5" t="n">
        <v>87622</v>
      </c>
      <c r="C6" s="5" t="n">
        <v>222971</v>
      </c>
    </row>
    <row r="7" spans="1:3">
      <c r="A7" s="4" t="s">
        <v>803</v>
      </c>
      <c r="B7" s="5" t="n">
        <v>9579</v>
      </c>
    </row>
    <row r="8" spans="1:3">
      <c r="A8" s="4" t="s">
        <v>804</v>
      </c>
      <c r="B8" s="5" t="n">
        <v>0</v>
      </c>
      <c r="C8" s="5" t="n">
        <v>30382</v>
      </c>
    </row>
    <row r="9" spans="1:3">
      <c r="A9" s="4" t="s">
        <v>199</v>
      </c>
      <c r="B9" s="5" t="n">
        <v>7166</v>
      </c>
      <c r="C9" s="5" t="n">
        <v>16637</v>
      </c>
    </row>
    <row r="10" spans="1:3">
      <c r="A10" s="4" t="s">
        <v>805</v>
      </c>
      <c r="B10" s="5" t="n">
        <v>288408</v>
      </c>
      <c r="C10" s="5" t="n">
        <v>697194</v>
      </c>
    </row>
    <row r="11" spans="1:3">
      <c r="A11" s="4" t="s">
        <v>806</v>
      </c>
      <c r="B11" s="5" t="n">
        <v>-288408</v>
      </c>
      <c r="C11" s="5" t="n">
        <v>-662909</v>
      </c>
    </row>
    <row r="12" spans="1:3">
      <c r="A12" s="4" t="s">
        <v>807</v>
      </c>
      <c r="B12" s="5" t="n">
        <v>0</v>
      </c>
      <c r="C12" s="5" t="n">
        <v>34285</v>
      </c>
    </row>
    <row r="13" spans="1:3">
      <c r="A13" s="3" t="s">
        <v>808</v>
      </c>
    </row>
    <row r="14" spans="1:3">
      <c r="A14" s="4" t="s">
        <v>809</v>
      </c>
      <c r="B14" s="5" t="n">
        <v>0</v>
      </c>
      <c r="C14" s="5" t="n">
        <v>34285</v>
      </c>
    </row>
    <row r="15" spans="1:3">
      <c r="A15" s="4" t="s">
        <v>810</v>
      </c>
      <c r="B15" s="5" t="n">
        <v>0</v>
      </c>
      <c r="C15" s="5" t="n">
        <v>34285</v>
      </c>
    </row>
    <row r="16" spans="1:3">
      <c r="A16" s="4" t="s">
        <v>811</v>
      </c>
      <c r="B16" s="6" t="n">
        <v>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36</v>
      </c>
    </row>
    <row r="3" spans="1:4">
      <c r="A3" s="3" t="s">
        <v>813</v>
      </c>
    </row>
    <row r="4" spans="1:4">
      <c r="A4" s="4" t="s">
        <v>814</v>
      </c>
      <c r="B4" s="6" t="n">
        <v>288408</v>
      </c>
      <c r="C4" s="6" t="n">
        <v>662909</v>
      </c>
    </row>
    <row r="5" spans="1:4">
      <c r="A5" s="4" t="s">
        <v>815</v>
      </c>
      <c r="B5" s="5" t="n">
        <v>0</v>
      </c>
      <c r="C5" s="5" t="n">
        <v>0</v>
      </c>
      <c r="D5" s="6" t="n">
        <v>0</v>
      </c>
    </row>
    <row r="6" spans="1:4">
      <c r="A6" s="4" t="s">
        <v>816</v>
      </c>
      <c r="B6" s="5" t="n">
        <v>0</v>
      </c>
      <c r="C6" s="5" t="n">
        <v>0</v>
      </c>
      <c r="D6" s="6" t="n">
        <v>0</v>
      </c>
    </row>
    <row r="7" spans="1:4">
      <c r="A7" s="4" t="s">
        <v>771</v>
      </c>
    </row>
    <row r="8" spans="1:4">
      <c r="A8" s="3" t="s">
        <v>813</v>
      </c>
    </row>
    <row r="9" spans="1:4">
      <c r="A9" s="4" t="s">
        <v>817</v>
      </c>
      <c r="B9" s="6" t="n">
        <v>120300</v>
      </c>
    </row>
    <row r="10" spans="1:4">
      <c r="A10" s="4" t="s">
        <v>818</v>
      </c>
    </row>
    <row r="11" spans="1:4">
      <c r="A11" s="3" t="s">
        <v>813</v>
      </c>
    </row>
    <row r="12" spans="1:4">
      <c r="A12" s="4" t="s">
        <v>819</v>
      </c>
      <c r="B12" s="5" t="n">
        <v>2032</v>
      </c>
    </row>
    <row r="13" spans="1:4">
      <c r="A13" s="4" t="s">
        <v>820</v>
      </c>
    </row>
    <row r="14" spans="1:4">
      <c r="A14" s="3" t="s">
        <v>813</v>
      </c>
    </row>
    <row r="15" spans="1:4">
      <c r="A15" s="4" t="s">
        <v>819</v>
      </c>
      <c r="B15" s="5" t="n">
        <v>2036</v>
      </c>
    </row>
    <row r="16" spans="1:4">
      <c r="A16" s="4" t="s">
        <v>821</v>
      </c>
    </row>
    <row r="17" spans="1:4">
      <c r="A17" s="3" t="s">
        <v>813</v>
      </c>
    </row>
    <row r="18" spans="1:4">
      <c r="A18" s="4" t="s">
        <v>817</v>
      </c>
      <c r="B18" s="6" t="n">
        <v>69600</v>
      </c>
    </row>
    <row r="19" spans="1:4">
      <c r="A19" s="4" t="s">
        <v>822</v>
      </c>
      <c r="B19" s="6" t="n">
        <v>288400</v>
      </c>
    </row>
    <row r="20" spans="1:4">
      <c r="A20" s="4" t="s">
        <v>823</v>
      </c>
    </row>
    <row r="21" spans="1:4">
      <c r="A21" s="3" t="s">
        <v>813</v>
      </c>
    </row>
    <row r="22" spans="1:4">
      <c r="A22" s="4" t="s">
        <v>819</v>
      </c>
      <c r="B22" s="5" t="n">
        <v>2024</v>
      </c>
    </row>
    <row r="23" spans="1:4">
      <c r="A23" s="4" t="s">
        <v>824</v>
      </c>
    </row>
    <row r="24" spans="1:4">
      <c r="A24" s="3" t="s">
        <v>813</v>
      </c>
    </row>
    <row r="25" spans="1:4">
      <c r="A25" s="4" t="s">
        <v>819</v>
      </c>
      <c r="B25" s="5" t="n">
        <v>2036</v>
      </c>
    </row>
    <row r="26" spans="1:4">
      <c r="A26" s="4" t="s">
        <v>825</v>
      </c>
    </row>
    <row r="27" spans="1:4">
      <c r="A27" s="3" t="s">
        <v>813</v>
      </c>
    </row>
    <row r="28" spans="1:4">
      <c r="A28" s="4" t="s">
        <v>814</v>
      </c>
      <c r="C28" s="6" t="n">
        <v>662900</v>
      </c>
    </row>
    <row r="29" spans="1:4">
      <c r="A29" s="4" t="s">
        <v>826</v>
      </c>
      <c r="B29" s="6" t="n">
        <v>374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827</v>
      </c>
      <c r="B1" s="2" t="s">
        <v>1</v>
      </c>
    </row>
    <row r="2" spans="1:3">
      <c r="B2" s="2" t="s">
        <v>431</v>
      </c>
      <c r="C2" s="2" t="s">
        <v>652</v>
      </c>
    </row>
    <row r="3" spans="1:3">
      <c r="A3" s="3" t="s">
        <v>271</v>
      </c>
    </row>
    <row r="4" spans="1:3">
      <c r="A4" s="4" t="s">
        <v>828</v>
      </c>
      <c r="B4" s="5" t="n">
        <v>53</v>
      </c>
    </row>
    <row r="5" spans="1:3">
      <c r="A5" s="4" t="s">
        <v>829</v>
      </c>
      <c r="B5" s="9" t="n">
        <v>2.1</v>
      </c>
    </row>
    <row r="6" spans="1:3">
      <c r="A6" s="4" t="s">
        <v>830</v>
      </c>
      <c r="B6" s="12" t="n">
        <v>1.4</v>
      </c>
    </row>
    <row r="7" spans="1:3">
      <c r="A7" s="4" t="s">
        <v>831</v>
      </c>
      <c r="B7" s="12" t="n">
        <v>0.7</v>
      </c>
    </row>
    <row r="8" spans="1:3">
      <c r="A8" s="4" t="s">
        <v>832</v>
      </c>
      <c r="B8" s="9" t="n">
        <v>1.7</v>
      </c>
    </row>
    <row r="9" spans="1:3">
      <c r="A9" s="4" t="s">
        <v>833</v>
      </c>
      <c r="C9" s="9" t="n">
        <v>1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5</v>
      </c>
    </row>
    <row r="2" spans="1:4">
      <c r="A2" s="3" t="s">
        <v>835</v>
      </c>
    </row>
    <row r="3" spans="1:4">
      <c r="A3" s="4" t="s">
        <v>836</v>
      </c>
      <c r="C3" s="6" t="n">
        <v>2125</v>
      </c>
      <c r="D3" s="6" t="n">
        <v>2878</v>
      </c>
    </row>
    <row r="4" spans="1:4">
      <c r="A4" s="4" t="s">
        <v>837</v>
      </c>
      <c r="C4" s="5" t="n">
        <v>903</v>
      </c>
      <c r="D4" s="5" t="n">
        <v>4184</v>
      </c>
    </row>
    <row r="5" spans="1:4">
      <c r="A5" s="4" t="s">
        <v>199</v>
      </c>
      <c r="C5" s="5" t="n">
        <v>0</v>
      </c>
      <c r="D5" s="5" t="n">
        <v>42</v>
      </c>
    </row>
    <row r="6" spans="1:4">
      <c r="A6" s="4" t="s">
        <v>83</v>
      </c>
      <c r="C6" s="5" t="n">
        <v>3028</v>
      </c>
      <c r="D6" s="5" t="n">
        <v>7104</v>
      </c>
    </row>
    <row r="7" spans="1:4">
      <c r="A7" s="3" t="s">
        <v>838</v>
      </c>
    </row>
    <row r="8" spans="1:4">
      <c r="A8" s="4" t="s">
        <v>839</v>
      </c>
      <c r="B8" s="4" t="s">
        <v>62</v>
      </c>
      <c r="C8" s="5" t="n">
        <v>2785</v>
      </c>
      <c r="D8" s="5" t="n">
        <v>1572</v>
      </c>
    </row>
    <row r="9" spans="1:4">
      <c r="A9" s="4" t="s">
        <v>840</v>
      </c>
      <c r="B9" s="4" t="s">
        <v>841</v>
      </c>
      <c r="C9" s="5" t="n">
        <v>0</v>
      </c>
      <c r="D9" s="5" t="n">
        <v>4123</v>
      </c>
    </row>
    <row r="10" spans="1:4">
      <c r="A10" s="4" t="s">
        <v>199</v>
      </c>
      <c r="C10" s="5" t="n">
        <v>2544</v>
      </c>
      <c r="D10" s="5" t="n">
        <v>2655</v>
      </c>
    </row>
    <row r="11" spans="1:4">
      <c r="A11" s="3" t="s">
        <v>842</v>
      </c>
    </row>
    <row r="12" spans="1:4">
      <c r="A12" s="4" t="s">
        <v>843</v>
      </c>
      <c r="C12" s="5" t="n">
        <v>9825</v>
      </c>
      <c r="D12" s="5" t="n">
        <v>11603</v>
      </c>
    </row>
    <row r="13" spans="1:4">
      <c r="A13" s="4" t="s">
        <v>844</v>
      </c>
      <c r="C13" s="5" t="n">
        <v>2479</v>
      </c>
      <c r="D13" s="5" t="n">
        <v>12074</v>
      </c>
    </row>
    <row r="14" spans="1:4">
      <c r="A14" s="4" t="s">
        <v>845</v>
      </c>
      <c r="C14" s="5" t="n">
        <v>26116</v>
      </c>
      <c r="D14" s="5" t="n">
        <v>39119</v>
      </c>
    </row>
    <row r="15" spans="1:4">
      <c r="A15" s="4" t="s">
        <v>846</v>
      </c>
      <c r="C15" s="5" t="n">
        <v>2557</v>
      </c>
      <c r="D15" s="5" t="n">
        <v>9904</v>
      </c>
    </row>
    <row r="16" spans="1:4">
      <c r="A16" s="4" t="s">
        <v>847</v>
      </c>
      <c r="C16" s="5" t="n">
        <v>55</v>
      </c>
      <c r="D16" s="5" t="n">
        <v>15531</v>
      </c>
    </row>
    <row r="17" spans="1:4">
      <c r="A17" s="4" t="s">
        <v>848</v>
      </c>
      <c r="C17" s="5" t="n">
        <v>0</v>
      </c>
      <c r="D17" s="5" t="n">
        <v>2593</v>
      </c>
    </row>
    <row r="18" spans="1:4">
      <c r="A18" s="4" t="s">
        <v>849</v>
      </c>
      <c r="C18" s="5" t="n">
        <v>0</v>
      </c>
      <c r="D18" s="5" t="n">
        <v>2756</v>
      </c>
    </row>
    <row r="19" spans="1:4">
      <c r="A19" s="4" t="s">
        <v>438</v>
      </c>
      <c r="C19" s="5" t="n">
        <v>3922</v>
      </c>
      <c r="D19" s="5" t="n">
        <v>0</v>
      </c>
    </row>
    <row r="20" spans="1:4">
      <c r="A20" s="4" t="s">
        <v>199</v>
      </c>
      <c r="C20" s="5" t="n">
        <v>4743</v>
      </c>
      <c r="D20" s="5" t="n">
        <v>9945</v>
      </c>
    </row>
    <row r="21" spans="1:4">
      <c r="A21" s="3" t="s">
        <v>850</v>
      </c>
    </row>
    <row r="22" spans="1:4">
      <c r="A22" s="4" t="s">
        <v>851</v>
      </c>
      <c r="C22" s="5" t="n">
        <v>0</v>
      </c>
      <c r="D22" s="5" t="n">
        <v>82943</v>
      </c>
    </row>
    <row r="23" spans="1:4">
      <c r="A23" s="4" t="s">
        <v>852</v>
      </c>
      <c r="C23" s="5" t="n">
        <v>0</v>
      </c>
      <c r="D23" s="5" t="n">
        <v>10705</v>
      </c>
    </row>
    <row r="24" spans="1:4">
      <c r="A24" s="4" t="s">
        <v>853</v>
      </c>
      <c r="C24" s="5" t="n">
        <v>2459</v>
      </c>
      <c r="D24" s="5" t="n">
        <v>2621</v>
      </c>
    </row>
    <row r="25" spans="1:4">
      <c r="A25" s="4" t="s">
        <v>854</v>
      </c>
      <c r="C25" s="5" t="n">
        <v>1025</v>
      </c>
      <c r="D25" s="5" t="n">
        <v>1129</v>
      </c>
    </row>
    <row r="26" spans="1:4">
      <c r="A26" s="4" t="s">
        <v>855</v>
      </c>
      <c r="C26" s="5" t="n">
        <v>488</v>
      </c>
      <c r="D26" s="5" t="n">
        <v>731</v>
      </c>
    </row>
    <row r="27" spans="1:4">
      <c r="A27" s="4" t="s">
        <v>846</v>
      </c>
      <c r="C27" s="5" t="n">
        <v>0</v>
      </c>
      <c r="D27" s="5" t="n">
        <v>1447</v>
      </c>
    </row>
    <row r="28" spans="1:4">
      <c r="A28" s="4" t="s">
        <v>856</v>
      </c>
      <c r="C28" s="5" t="n">
        <v>0</v>
      </c>
      <c r="D28" s="5" t="n">
        <v>4434</v>
      </c>
    </row>
    <row r="29" spans="1:4">
      <c r="A29" s="4" t="s">
        <v>199</v>
      </c>
      <c r="C29" s="6" t="n">
        <v>100</v>
      </c>
      <c r="D29" s="6" t="n">
        <v>928</v>
      </c>
    </row>
    <row r="30" spans="1:4"/>
    <row r="31" spans="1:4">
      <c r="A31" s="4" t="s">
        <v>62</v>
      </c>
      <c r="B31" s="4" t="s">
        <v>857</v>
      </c>
    </row>
    <row r="32" spans="1:4">
      <c r="A32" s="4" t="s">
        <v>841</v>
      </c>
      <c r="B32" s="4" t="s">
        <v>858</v>
      </c>
    </row>
  </sheetData>
  <mergeCells count="4">
    <mergeCell ref="A1:B1"/>
    <mergeCell ref="A30:C30"/>
    <mergeCell ref="B31:C31"/>
    <mergeCell ref="B32:C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s>
  <sheetData>
    <row r="1" spans="1:4">
      <c r="A1" s="1" t="s">
        <v>859</v>
      </c>
      <c r="B1" s="2" t="s">
        <v>2</v>
      </c>
      <c r="D1" s="2" t="s">
        <v>35</v>
      </c>
    </row>
    <row r="2" spans="1:4">
      <c r="A2" s="3" t="s">
        <v>860</v>
      </c>
    </row>
    <row r="3" spans="1:4">
      <c r="A3" s="4" t="s">
        <v>96</v>
      </c>
      <c r="B3" s="6" t="n">
        <v>25000</v>
      </c>
      <c r="D3" s="6" t="n">
        <v>0</v>
      </c>
    </row>
    <row r="4" spans="1:4">
      <c r="A4" s="4" t="s">
        <v>861</v>
      </c>
    </row>
    <row r="5" spans="1:4">
      <c r="A5" s="3" t="s">
        <v>860</v>
      </c>
    </row>
    <row r="6" spans="1:4">
      <c r="A6" s="4" t="s">
        <v>862</v>
      </c>
      <c r="B6" s="5" t="n">
        <v>0</v>
      </c>
      <c r="D6" s="5" t="n">
        <v>166303</v>
      </c>
    </row>
    <row r="7" spans="1:4">
      <c r="A7" s="4" t="s">
        <v>863</v>
      </c>
    </row>
    <row r="8" spans="1:4">
      <c r="A8" s="3" t="s">
        <v>860</v>
      </c>
    </row>
    <row r="9" spans="1:4">
      <c r="A9" s="4" t="s">
        <v>862</v>
      </c>
      <c r="B9" s="5" t="n">
        <v>0</v>
      </c>
      <c r="C9" s="4" t="s">
        <v>62</v>
      </c>
      <c r="D9" s="5" t="n">
        <v>40830</v>
      </c>
    </row>
    <row r="10" spans="1:4">
      <c r="A10" s="4" t="s">
        <v>864</v>
      </c>
    </row>
    <row r="11" spans="1:4">
      <c r="A11" s="3" t="s">
        <v>860</v>
      </c>
    </row>
    <row r="12" spans="1:4">
      <c r="A12" s="4" t="s">
        <v>862</v>
      </c>
      <c r="B12" s="5" t="n">
        <v>0</v>
      </c>
      <c r="C12" s="4" t="s">
        <v>62</v>
      </c>
      <c r="D12" s="5" t="n">
        <v>125473</v>
      </c>
    </row>
    <row r="13" spans="1:4">
      <c r="A13" s="4" t="s">
        <v>865</v>
      </c>
    </row>
    <row r="14" spans="1:4">
      <c r="A14" s="3" t="s">
        <v>860</v>
      </c>
    </row>
    <row r="15" spans="1:4">
      <c r="A15" s="4" t="s">
        <v>96</v>
      </c>
      <c r="B15" s="5" t="n">
        <v>0</v>
      </c>
      <c r="D15" s="5" t="n">
        <v>1075000</v>
      </c>
    </row>
    <row r="16" spans="1:4">
      <c r="A16" s="4" t="s">
        <v>866</v>
      </c>
    </row>
    <row r="17" spans="1:4">
      <c r="A17" s="3" t="s">
        <v>860</v>
      </c>
    </row>
    <row r="18" spans="1:4">
      <c r="A18" s="4" t="s">
        <v>96</v>
      </c>
      <c r="B18" s="5" t="n">
        <v>0</v>
      </c>
      <c r="C18" s="4" t="s">
        <v>62</v>
      </c>
      <c r="D18" s="5" t="n">
        <v>300000</v>
      </c>
    </row>
    <row r="19" spans="1:4">
      <c r="A19" s="4" t="s">
        <v>867</v>
      </c>
    </row>
    <row r="20" spans="1:4">
      <c r="A20" s="3" t="s">
        <v>860</v>
      </c>
    </row>
    <row r="21" spans="1:4">
      <c r="A21" s="4" t="s">
        <v>96</v>
      </c>
      <c r="B21" s="6" t="n">
        <v>0</v>
      </c>
      <c r="D21" s="6" t="n">
        <v>775000</v>
      </c>
    </row>
    <row r="22" spans="1:4"/>
    <row r="23" spans="1:4">
      <c r="A23" s="4" t="s">
        <v>62</v>
      </c>
      <c r="B23" s="4" t="s">
        <v>868</v>
      </c>
    </row>
  </sheetData>
  <mergeCells count="3">
    <mergeCell ref="B1:C1"/>
    <mergeCell ref="A22:D22"/>
    <mergeCell ref="B23:D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870</v>
      </c>
    </row>
    <row r="3" spans="1:3">
      <c r="A3" s="4" t="s">
        <v>871</v>
      </c>
      <c r="B3" s="6" t="n">
        <v>0</v>
      </c>
      <c r="C3" s="6" t="n">
        <v>97956000</v>
      </c>
    </row>
    <row r="4" spans="1:3">
      <c r="A4" s="3" t="s">
        <v>872</v>
      </c>
    </row>
    <row r="5" spans="1:3">
      <c r="A5" s="4" t="s">
        <v>693</v>
      </c>
      <c r="B5" s="5" t="n">
        <v>12932000</v>
      </c>
      <c r="C5" s="5" t="n">
        <v>0</v>
      </c>
    </row>
    <row r="6" spans="1:3">
      <c r="A6" s="4" t="s">
        <v>692</v>
      </c>
      <c r="B6" s="5" t="n">
        <v>14437000</v>
      </c>
      <c r="C6" s="5" t="n">
        <v>0</v>
      </c>
    </row>
    <row r="7" spans="1:3">
      <c r="A7" s="4" t="s">
        <v>323</v>
      </c>
    </row>
    <row r="8" spans="1:3">
      <c r="A8" s="3" t="s">
        <v>870</v>
      </c>
    </row>
    <row r="9" spans="1:3">
      <c r="A9" s="4" t="s">
        <v>873</v>
      </c>
      <c r="C9" s="5" t="n">
        <v>4123</v>
      </c>
    </row>
    <row r="10" spans="1:3">
      <c r="A10" s="3" t="s">
        <v>872</v>
      </c>
    </row>
    <row r="11" spans="1:3">
      <c r="A11" s="4" t="s">
        <v>874</v>
      </c>
      <c r="C11" s="5" t="n">
        <v>4125000</v>
      </c>
    </row>
    <row r="12" spans="1:3">
      <c r="A12" s="4" t="s">
        <v>875</v>
      </c>
    </row>
    <row r="13" spans="1:3">
      <c r="A13" s="3" t="s">
        <v>870</v>
      </c>
    </row>
    <row r="14" spans="1:3">
      <c r="A14" s="4" t="s">
        <v>873</v>
      </c>
      <c r="C14" s="5" t="n">
        <v>4123</v>
      </c>
    </row>
    <row r="15" spans="1:3">
      <c r="A15" s="3" t="s">
        <v>872</v>
      </c>
    </row>
    <row r="16" spans="1:3">
      <c r="A16" s="4" t="s">
        <v>874</v>
      </c>
      <c r="C16" s="5" t="n">
        <v>-4125000</v>
      </c>
    </row>
    <row r="17" spans="1:3">
      <c r="A17" s="4" t="s">
        <v>876</v>
      </c>
    </row>
    <row r="18" spans="1:3">
      <c r="A18" s="3" t="s">
        <v>870</v>
      </c>
    </row>
    <row r="19" spans="1:3">
      <c r="A19" s="4" t="s">
        <v>873</v>
      </c>
      <c r="C19" s="5" t="n">
        <v>0</v>
      </c>
    </row>
    <row r="20" spans="1:3">
      <c r="A20" s="3" t="s">
        <v>872</v>
      </c>
    </row>
    <row r="21" spans="1:3">
      <c r="A21" s="4" t="s">
        <v>874</v>
      </c>
      <c r="C21" s="5" t="n">
        <v>0</v>
      </c>
    </row>
    <row r="22" spans="1:3">
      <c r="A22" s="4" t="s">
        <v>877</v>
      </c>
    </row>
    <row r="23" spans="1:3">
      <c r="A23" s="3" t="s">
        <v>870</v>
      </c>
    </row>
    <row r="24" spans="1:3">
      <c r="A24" s="4" t="s">
        <v>873</v>
      </c>
      <c r="C24" s="5" t="n">
        <v>0</v>
      </c>
    </row>
    <row r="25" spans="1:3">
      <c r="A25" s="3" t="s">
        <v>872</v>
      </c>
    </row>
    <row r="26" spans="1:3">
      <c r="A26" s="4" t="s">
        <v>874</v>
      </c>
      <c r="C26" s="5" t="n">
        <v>0</v>
      </c>
    </row>
    <row r="27" spans="1:3">
      <c r="A27" s="4" t="s">
        <v>878</v>
      </c>
    </row>
    <row r="28" spans="1:3">
      <c r="A28" s="3" t="s">
        <v>870</v>
      </c>
    </row>
    <row r="29" spans="1:3">
      <c r="A29" s="4" t="s">
        <v>871</v>
      </c>
      <c r="C29" s="5" t="n">
        <v>97956000</v>
      </c>
    </row>
    <row r="30" spans="1:3">
      <c r="A30" s="3" t="s">
        <v>872</v>
      </c>
    </row>
    <row r="31" spans="1:3">
      <c r="A31" s="4" t="s">
        <v>693</v>
      </c>
      <c r="B31" s="5" t="n">
        <v>-12932000</v>
      </c>
    </row>
    <row r="32" spans="1:3">
      <c r="A32" s="4" t="s">
        <v>692</v>
      </c>
      <c r="B32" s="5" t="n">
        <v>-14437000</v>
      </c>
    </row>
    <row r="33" spans="1:3">
      <c r="A33" s="4" t="s">
        <v>879</v>
      </c>
    </row>
    <row r="34" spans="1:3">
      <c r="A34" s="3" t="s">
        <v>870</v>
      </c>
    </row>
    <row r="35" spans="1:3">
      <c r="A35" s="4" t="s">
        <v>871</v>
      </c>
      <c r="C35" s="5" t="n">
        <v>0</v>
      </c>
    </row>
    <row r="36" spans="1:3">
      <c r="A36" s="3" t="s">
        <v>872</v>
      </c>
    </row>
    <row r="37" spans="1:3">
      <c r="A37" s="4" t="s">
        <v>693</v>
      </c>
      <c r="B37" s="5" t="n">
        <v>0</v>
      </c>
    </row>
    <row r="38" spans="1:3">
      <c r="A38" s="4" t="s">
        <v>692</v>
      </c>
      <c r="B38" s="5" t="n">
        <v>0</v>
      </c>
    </row>
    <row r="39" spans="1:3">
      <c r="A39" s="4" t="s">
        <v>880</v>
      </c>
    </row>
    <row r="40" spans="1:3">
      <c r="A40" s="3" t="s">
        <v>870</v>
      </c>
    </row>
    <row r="41" spans="1:3">
      <c r="A41" s="4" t="s">
        <v>871</v>
      </c>
      <c r="C41" s="5" t="n">
        <v>97956000</v>
      </c>
    </row>
    <row r="42" spans="1:3">
      <c r="A42" s="3" t="s">
        <v>872</v>
      </c>
    </row>
    <row r="43" spans="1:3">
      <c r="A43" s="4" t="s">
        <v>693</v>
      </c>
      <c r="B43" s="5" t="n">
        <v>-12932000</v>
      </c>
    </row>
    <row r="44" spans="1:3">
      <c r="A44" s="4" t="s">
        <v>692</v>
      </c>
      <c r="B44" s="5" t="n">
        <v>-14437000</v>
      </c>
    </row>
    <row r="45" spans="1:3">
      <c r="A45" s="4" t="s">
        <v>881</v>
      </c>
    </row>
    <row r="46" spans="1:3">
      <c r="A46" s="3" t="s">
        <v>870</v>
      </c>
    </row>
    <row r="47" spans="1:3">
      <c r="A47" s="4" t="s">
        <v>871</v>
      </c>
      <c r="C47" s="6" t="n">
        <v>0</v>
      </c>
    </row>
    <row r="48" spans="1:3">
      <c r="A48" s="3" t="s">
        <v>872</v>
      </c>
    </row>
    <row r="49" spans="1:3">
      <c r="A49" s="4" t="s">
        <v>693</v>
      </c>
      <c r="B49" s="5" t="n">
        <v>0</v>
      </c>
    </row>
    <row r="50" spans="1:3">
      <c r="A50" s="4" t="s">
        <v>692</v>
      </c>
      <c r="B5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v>
      </c>
      <c r="B1" s="2" t="s">
        <v>32</v>
      </c>
      <c r="C1" s="2" t="s">
        <v>33</v>
      </c>
      <c r="D1" s="2" t="s">
        <v>1</v>
      </c>
    </row>
    <row r="2" spans="1:5">
      <c r="B2" s="2" t="s">
        <v>2</v>
      </c>
      <c r="C2" s="2" t="s">
        <v>34</v>
      </c>
      <c r="D2" s="2" t="s">
        <v>35</v>
      </c>
      <c r="E2" s="2" t="s">
        <v>36</v>
      </c>
    </row>
    <row r="3" spans="1:5">
      <c r="A3" s="4" t="s">
        <v>123</v>
      </c>
      <c r="B3" s="6" t="n">
        <v>0</v>
      </c>
      <c r="C3" s="6" t="n">
        <v>51979</v>
      </c>
      <c r="D3" s="6" t="n">
        <v>0</v>
      </c>
      <c r="E3" s="6" t="n">
        <v>0</v>
      </c>
    </row>
    <row r="4" spans="1:5">
      <c r="A4" s="3" t="s">
        <v>124</v>
      </c>
    </row>
    <row r="5" spans="1:5">
      <c r="A5" s="4" t="s">
        <v>60</v>
      </c>
      <c r="B5" s="5" t="n">
        <v>-5296</v>
      </c>
      <c r="C5" s="5" t="n">
        <v>1054602</v>
      </c>
      <c r="D5" s="5" t="n">
        <v>-1582961</v>
      </c>
      <c r="E5" s="5" t="n">
        <v>-409592</v>
      </c>
    </row>
    <row r="6" spans="1:5">
      <c r="A6" s="3" t="s">
        <v>125</v>
      </c>
    </row>
    <row r="7" spans="1:5">
      <c r="A7" s="4" t="s">
        <v>126</v>
      </c>
      <c r="B7" s="5" t="n">
        <v>0</v>
      </c>
      <c r="C7" s="5" t="n">
        <v>-1178302</v>
      </c>
      <c r="D7" s="5" t="n">
        <v>0</v>
      </c>
      <c r="E7" s="5" t="n">
        <v>0</v>
      </c>
    </row>
    <row r="8" spans="1:5">
      <c r="A8" s="4" t="s">
        <v>50</v>
      </c>
      <c r="B8" s="5" t="n">
        <v>11652</v>
      </c>
      <c r="C8" s="5" t="n">
        <v>33582</v>
      </c>
      <c r="D8" s="5" t="n">
        <v>334479</v>
      </c>
      <c r="E8" s="5" t="n">
        <v>300299</v>
      </c>
    </row>
    <row r="9" spans="1:5">
      <c r="A9" s="4" t="s">
        <v>51</v>
      </c>
      <c r="B9" s="5" t="n">
        <v>0</v>
      </c>
      <c r="C9" s="5" t="n">
        <v>0</v>
      </c>
      <c r="D9" s="5" t="n">
        <v>1397424</v>
      </c>
      <c r="E9" s="5" t="n">
        <v>791809</v>
      </c>
    </row>
    <row r="10" spans="1:5">
      <c r="A10" s="4" t="s">
        <v>127</v>
      </c>
      <c r="B10" s="5" t="n">
        <v>0</v>
      </c>
      <c r="C10" s="5" t="n">
        <v>317</v>
      </c>
      <c r="D10" s="5" t="n">
        <v>942</v>
      </c>
      <c r="E10" s="5" t="n">
        <v>1301</v>
      </c>
    </row>
    <row r="11" spans="1:5">
      <c r="A11" s="3" t="s">
        <v>128</v>
      </c>
    </row>
    <row r="12" spans="1:5">
      <c r="A12" s="4" t="s">
        <v>129</v>
      </c>
      <c r="B12" s="5" t="n">
        <v>16622</v>
      </c>
      <c r="C12" s="5" t="n">
        <v>8333</v>
      </c>
      <c r="D12" s="5" t="n">
        <v>-71247</v>
      </c>
      <c r="E12" s="5" t="n">
        <v>-162212</v>
      </c>
    </row>
    <row r="13" spans="1:5">
      <c r="A13" s="4" t="s">
        <v>130</v>
      </c>
      <c r="B13" s="5" t="n">
        <v>384</v>
      </c>
      <c r="C13" s="5" t="n">
        <v>48008</v>
      </c>
      <c r="D13" s="5" t="n">
        <v>138169</v>
      </c>
      <c r="E13" s="5" t="n">
        <v>-7424</v>
      </c>
    </row>
    <row r="14" spans="1:5">
      <c r="A14" s="4" t="s">
        <v>131</v>
      </c>
      <c r="B14" s="5" t="n">
        <v>0</v>
      </c>
      <c r="C14" s="5" t="n">
        <v>0</v>
      </c>
      <c r="D14" s="5" t="n">
        <v>-4712</v>
      </c>
      <c r="E14" s="5" t="n">
        <v>-135227</v>
      </c>
    </row>
    <row r="15" spans="1:5">
      <c r="A15" s="4" t="s">
        <v>132</v>
      </c>
      <c r="B15" s="5" t="n">
        <v>49</v>
      </c>
      <c r="C15" s="5" t="n">
        <v>-1261</v>
      </c>
      <c r="D15" s="5" t="n">
        <v>-41335</v>
      </c>
      <c r="E15" s="5" t="n">
        <v>-120769</v>
      </c>
    </row>
    <row r="16" spans="1:5">
      <c r="A16" s="4" t="s">
        <v>133</v>
      </c>
      <c r="B16" s="5" t="n">
        <v>0</v>
      </c>
      <c r="C16" s="5" t="n">
        <v>6038</v>
      </c>
      <c r="D16" s="5" t="n">
        <v>5759</v>
      </c>
      <c r="E16" s="5" t="n">
        <v>10346</v>
      </c>
    </row>
    <row r="17" spans="1:5">
      <c r="A17" s="4" t="s">
        <v>134</v>
      </c>
      <c r="B17" s="5" t="n">
        <v>226</v>
      </c>
      <c r="C17" s="5" t="n">
        <v>22189</v>
      </c>
      <c r="D17" s="5" t="n">
        <v>4749</v>
      </c>
      <c r="E17" s="5" t="n">
        <v>4197</v>
      </c>
    </row>
    <row r="18" spans="1:5">
      <c r="A18" s="4" t="s">
        <v>135</v>
      </c>
      <c r="B18" s="5" t="n">
        <v>81</v>
      </c>
      <c r="C18" s="5" t="n">
        <v>1511</v>
      </c>
      <c r="D18" s="5" t="n">
        <v>4540</v>
      </c>
      <c r="E18" s="5" t="n">
        <v>3627</v>
      </c>
    </row>
    <row r="19" spans="1:5">
      <c r="A19" s="4" t="s">
        <v>42</v>
      </c>
      <c r="B19" s="5" t="n">
        <v>21</v>
      </c>
      <c r="C19" s="5" t="n">
        <v>-13</v>
      </c>
      <c r="D19" s="5" t="n">
        <v>13</v>
      </c>
      <c r="E19" s="5" t="n">
        <v>94</v>
      </c>
    </row>
    <row r="20" spans="1:5">
      <c r="A20" s="3" t="s">
        <v>136</v>
      </c>
    </row>
    <row r="21" spans="1:5">
      <c r="A21" s="4" t="s">
        <v>137</v>
      </c>
      <c r="B21" s="5" t="n">
        <v>10791</v>
      </c>
      <c r="C21" s="5" t="n">
        <v>12273</v>
      </c>
      <c r="D21" s="5" t="n">
        <v>137854</v>
      </c>
      <c r="E21" s="5" t="n">
        <v>-20169</v>
      </c>
    </row>
    <row r="22" spans="1:5">
      <c r="A22" s="4" t="s">
        <v>138</v>
      </c>
      <c r="B22" s="5" t="n">
        <v>-3887</v>
      </c>
      <c r="C22" s="5" t="n">
        <v>22469</v>
      </c>
      <c r="D22" s="5" t="n">
        <v>-152553</v>
      </c>
      <c r="E22" s="5" t="n">
        <v>27362</v>
      </c>
    </row>
    <row r="23" spans="1:5">
      <c r="A23" s="4" t="s">
        <v>139</v>
      </c>
      <c r="B23" s="5" t="n">
        <v>131</v>
      </c>
      <c r="C23" s="5" t="n">
        <v>501</v>
      </c>
      <c r="D23" s="5" t="n">
        <v>-1818</v>
      </c>
      <c r="E23" s="5" t="n">
        <v>-918</v>
      </c>
    </row>
    <row r="24" spans="1:5">
      <c r="A24" s="4" t="s">
        <v>140</v>
      </c>
      <c r="B24" s="5" t="n">
        <v>30774</v>
      </c>
      <c r="C24" s="5" t="n">
        <v>30247</v>
      </c>
      <c r="D24" s="5" t="n">
        <v>169303</v>
      </c>
      <c r="E24" s="5" t="n">
        <v>282724</v>
      </c>
    </row>
    <row r="25" spans="1:5">
      <c r="A25" s="3" t="s">
        <v>141</v>
      </c>
    </row>
    <row r="26" spans="1:5">
      <c r="A26" s="4" t="s">
        <v>142</v>
      </c>
      <c r="B26" s="5" t="n">
        <v>-4812</v>
      </c>
      <c r="C26" s="5" t="n">
        <v>-15359</v>
      </c>
      <c r="D26" s="5" t="n">
        <v>-364844</v>
      </c>
      <c r="E26" s="5" t="n">
        <v>-774139</v>
      </c>
    </row>
    <row r="27" spans="1:5">
      <c r="A27" s="4" t="s">
        <v>143</v>
      </c>
      <c r="B27" s="5" t="n">
        <v>0</v>
      </c>
      <c r="C27" s="5" t="n">
        <v>0</v>
      </c>
      <c r="D27" s="5" t="n">
        <v>0</v>
      </c>
      <c r="E27" s="5" t="n">
        <v>33712</v>
      </c>
    </row>
    <row r="28" spans="1:5">
      <c r="A28" s="4" t="s">
        <v>144</v>
      </c>
      <c r="B28" s="5" t="n">
        <v>0</v>
      </c>
      <c r="C28" s="5" t="n">
        <v>224</v>
      </c>
      <c r="D28" s="5" t="n">
        <v>85189</v>
      </c>
      <c r="E28" s="5" t="n">
        <v>313933</v>
      </c>
    </row>
    <row r="29" spans="1:5">
      <c r="A29" s="4" t="s">
        <v>145</v>
      </c>
      <c r="B29" s="5" t="n">
        <v>-104</v>
      </c>
      <c r="C29" s="5" t="n">
        <v>1186</v>
      </c>
      <c r="D29" s="5" t="n">
        <v>0</v>
      </c>
      <c r="E29" s="5" t="n">
        <v>0</v>
      </c>
    </row>
    <row r="30" spans="1:5">
      <c r="A30" s="4" t="s">
        <v>146</v>
      </c>
      <c r="B30" s="5" t="n">
        <v>-4916</v>
      </c>
      <c r="C30" s="5" t="n">
        <v>-13949</v>
      </c>
      <c r="D30" s="5" t="n">
        <v>-279655</v>
      </c>
      <c r="E30" s="5" t="n">
        <v>-426494</v>
      </c>
    </row>
    <row r="31" spans="1:5">
      <c r="A31" s="3" t="s">
        <v>147</v>
      </c>
    </row>
    <row r="32" spans="1:5">
      <c r="A32" s="4" t="s">
        <v>148</v>
      </c>
      <c r="B32" s="5" t="n">
        <v>0</v>
      </c>
      <c r="C32" s="5" t="n">
        <v>75350</v>
      </c>
      <c r="D32" s="5" t="n">
        <v>233000</v>
      </c>
      <c r="E32" s="5" t="n">
        <v>412000</v>
      </c>
    </row>
    <row r="33" spans="1:5">
      <c r="A33" s="4" t="s">
        <v>149</v>
      </c>
      <c r="B33" s="5" t="n">
        <v>-50350</v>
      </c>
      <c r="C33" s="5" t="n">
        <v>-119121</v>
      </c>
      <c r="D33" s="5" t="n">
        <v>-98000</v>
      </c>
      <c r="E33" s="5" t="n">
        <v>-583000</v>
      </c>
    </row>
    <row r="34" spans="1:5">
      <c r="A34" s="4" t="s">
        <v>150</v>
      </c>
      <c r="B34" s="5" t="n">
        <v>0</v>
      </c>
      <c r="C34" s="5" t="n">
        <v>0</v>
      </c>
      <c r="D34" s="5" t="n">
        <v>0</v>
      </c>
      <c r="E34" s="5" t="n">
        <v>313330</v>
      </c>
    </row>
    <row r="35" spans="1:5">
      <c r="A35" s="4" t="s">
        <v>151</v>
      </c>
      <c r="B35" s="5" t="n">
        <v>0</v>
      </c>
      <c r="C35" s="5" t="n">
        <v>0</v>
      </c>
      <c r="D35" s="5" t="n">
        <v>0</v>
      </c>
      <c r="E35" s="5" t="n">
        <v>-4256</v>
      </c>
    </row>
    <row r="36" spans="1:5">
      <c r="A36" s="4" t="s">
        <v>152</v>
      </c>
      <c r="B36" s="5" t="n">
        <v>0</v>
      </c>
      <c r="C36" s="5" t="n">
        <v>-3011</v>
      </c>
      <c r="D36" s="5" t="n">
        <v>-744</v>
      </c>
      <c r="E36" s="5" t="n">
        <v>-151</v>
      </c>
    </row>
    <row r="37" spans="1:5">
      <c r="A37" s="4" t="s">
        <v>153</v>
      </c>
      <c r="B37" s="5" t="n">
        <v>0</v>
      </c>
      <c r="C37" s="5" t="n">
        <v>49943</v>
      </c>
      <c r="D37" s="5" t="n">
        <v>0</v>
      </c>
      <c r="E37" s="5" t="n">
        <v>0</v>
      </c>
    </row>
    <row r="38" spans="1:5">
      <c r="A38" s="4" t="s">
        <v>154</v>
      </c>
      <c r="B38" s="5" t="n">
        <v>0</v>
      </c>
      <c r="C38" s="5" t="n">
        <v>0</v>
      </c>
      <c r="D38" s="5" t="n">
        <v>-18201</v>
      </c>
      <c r="E38" s="5" t="n">
        <v>-12803</v>
      </c>
    </row>
    <row r="39" spans="1:5">
      <c r="A39" s="4" t="s">
        <v>42</v>
      </c>
      <c r="B39" s="5" t="n">
        <v>-161</v>
      </c>
      <c r="C39" s="5" t="n">
        <v>0</v>
      </c>
      <c r="D39" s="5" t="n">
        <v>0</v>
      </c>
      <c r="E39" s="5" t="n">
        <v>1428</v>
      </c>
    </row>
    <row r="40" spans="1:5">
      <c r="A40" s="4" t="s">
        <v>155</v>
      </c>
      <c r="B40" s="5" t="n">
        <v>-50511</v>
      </c>
      <c r="C40" s="5" t="n">
        <v>3161</v>
      </c>
      <c r="D40" s="5" t="n">
        <v>116055</v>
      </c>
      <c r="E40" s="5" t="n">
        <v>126548</v>
      </c>
    </row>
    <row r="41" spans="1:5">
      <c r="A41" s="4" t="s">
        <v>156</v>
      </c>
      <c r="B41" s="5" t="n">
        <v>-24653</v>
      </c>
      <c r="C41" s="5" t="n">
        <v>19459</v>
      </c>
      <c r="D41" s="5" t="n">
        <v>5703</v>
      </c>
      <c r="E41" s="5" t="n">
        <v>-17222</v>
      </c>
    </row>
    <row r="42" spans="1:5">
      <c r="A42" s="4" t="s">
        <v>157</v>
      </c>
      <c r="B42" s="5" t="n">
        <v>31414</v>
      </c>
      <c r="C42" s="5" t="n">
        <v>11955</v>
      </c>
      <c r="D42" s="5" t="n">
        <v>6252</v>
      </c>
      <c r="E42" s="5" t="n">
        <v>23474</v>
      </c>
    </row>
    <row r="43" spans="1:5">
      <c r="A43" s="4" t="s">
        <v>158</v>
      </c>
      <c r="B43" s="5" t="n">
        <v>6761</v>
      </c>
      <c r="C43" s="5" t="n">
        <v>31414</v>
      </c>
      <c r="D43" s="5" t="n">
        <v>11955</v>
      </c>
      <c r="E43" s="5" t="n">
        <v>6252</v>
      </c>
    </row>
    <row r="44" spans="1:5">
      <c r="A44" s="3" t="s">
        <v>159</v>
      </c>
    </row>
    <row r="45" spans="1:5">
      <c r="A45" s="4" t="s">
        <v>160</v>
      </c>
      <c r="B45" s="5" t="n">
        <v>598</v>
      </c>
      <c r="C45" s="5" t="n">
        <v>4331</v>
      </c>
      <c r="D45" s="5" t="n">
        <v>86226</v>
      </c>
      <c r="E45" s="5" t="n">
        <v>84797</v>
      </c>
    </row>
    <row r="46" spans="1:5">
      <c r="A46" s="4" t="s">
        <v>161</v>
      </c>
      <c r="B46" s="5" t="n">
        <v>-7</v>
      </c>
      <c r="C46" s="5" t="n">
        <v>-35</v>
      </c>
      <c r="D46" s="5" t="n">
        <v>-714</v>
      </c>
      <c r="E46" s="5" t="n">
        <v>3612</v>
      </c>
    </row>
    <row r="47" spans="1:5">
      <c r="A47" s="4" t="s">
        <v>162</v>
      </c>
      <c r="B47" s="5" t="n">
        <v>525</v>
      </c>
      <c r="C47" s="5" t="n">
        <v>30990</v>
      </c>
      <c r="D47" s="5" t="n">
        <v>0</v>
      </c>
      <c r="E47" s="5" t="n">
        <v>0</v>
      </c>
    </row>
    <row r="48" spans="1:5">
      <c r="A48" s="4" t="s">
        <v>163</v>
      </c>
      <c r="B48" s="5" t="n">
        <v>0</v>
      </c>
      <c r="C48" s="5" t="n">
        <v>140952</v>
      </c>
      <c r="D48" s="5" t="n">
        <v>0</v>
      </c>
      <c r="E48" s="5" t="n">
        <v>0</v>
      </c>
    </row>
    <row r="49" spans="1:5">
      <c r="A49" s="4" t="s">
        <v>164</v>
      </c>
      <c r="B49" s="6" t="n">
        <v>-997</v>
      </c>
      <c r="C49" s="6" t="n">
        <v>-11301</v>
      </c>
      <c r="D49" s="6" t="n">
        <v>-55660</v>
      </c>
      <c r="E49" s="6" t="n">
        <v>-24715</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21"/>
  </cols>
  <sheetData>
    <row r="1" spans="1:2">
      <c r="A1" s="1" t="s">
        <v>882</v>
      </c>
      <c r="B1" s="2" t="s">
        <v>431</v>
      </c>
    </row>
    <row r="2" spans="1:2">
      <c r="A2" s="3" t="s">
        <v>883</v>
      </c>
    </row>
    <row r="3" spans="1:2">
      <c r="A3" s="5" t="n">
        <v>2017</v>
      </c>
      <c r="B3" s="6" t="n">
        <v>264</v>
      </c>
    </row>
    <row r="4" spans="1:2">
      <c r="A4" s="5" t="n">
        <v>2018</v>
      </c>
      <c r="B4" s="5" t="n">
        <v>190</v>
      </c>
    </row>
    <row r="5" spans="1:2">
      <c r="A5" s="5" t="n">
        <v>2019</v>
      </c>
      <c r="B5" s="5" t="n">
        <v>70</v>
      </c>
    </row>
    <row r="6" spans="1:2">
      <c r="A6" s="5" t="n">
        <v>2020</v>
      </c>
      <c r="B6" s="5" t="n">
        <v>41</v>
      </c>
    </row>
    <row r="7" spans="1:2">
      <c r="A7" s="5" t="n">
        <v>2021</v>
      </c>
      <c r="B7" s="5" t="n">
        <v>0</v>
      </c>
    </row>
    <row r="8" spans="1:2">
      <c r="A8" s="4" t="s">
        <v>884</v>
      </c>
      <c r="B8" s="5" t="n">
        <v>0</v>
      </c>
    </row>
    <row r="9" spans="1:2">
      <c r="A9" s="4" t="s">
        <v>166</v>
      </c>
      <c r="B9" s="5" t="n">
        <v>565</v>
      </c>
    </row>
    <row r="10" spans="1:2">
      <c r="A10" s="4" t="s">
        <v>885</v>
      </c>
    </row>
    <row r="11" spans="1:2">
      <c r="A11" s="3" t="s">
        <v>886</v>
      </c>
    </row>
    <row r="12" spans="1:2">
      <c r="A12" s="4" t="s">
        <v>887</v>
      </c>
      <c r="B12" s="5" t="n">
        <v>9646</v>
      </c>
    </row>
    <row r="13" spans="1:2">
      <c r="A13" s="5" t="n">
        <v>2018</v>
      </c>
      <c r="B13" s="5" t="n">
        <v>10376</v>
      </c>
    </row>
    <row r="14" spans="1:2">
      <c r="A14" s="5" t="n">
        <v>2019</v>
      </c>
      <c r="B14" s="5" t="n">
        <v>11702</v>
      </c>
    </row>
    <row r="15" spans="1:2">
      <c r="A15" s="5" t="n">
        <v>2020</v>
      </c>
      <c r="B15" s="5" t="n">
        <v>12962</v>
      </c>
    </row>
    <row r="16" spans="1:2">
      <c r="A16" s="5" t="n">
        <v>2021</v>
      </c>
      <c r="B16" s="5" t="n">
        <v>12962</v>
      </c>
    </row>
    <row r="17" spans="1:2">
      <c r="A17" s="4" t="s">
        <v>884</v>
      </c>
      <c r="B17" s="5" t="n">
        <v>76674</v>
      </c>
    </row>
    <row r="18" spans="1:2">
      <c r="A18" s="4" t="s">
        <v>166</v>
      </c>
      <c r="B18" s="5" t="n">
        <v>134322</v>
      </c>
    </row>
    <row r="19" spans="1:2">
      <c r="A19" s="4" t="s">
        <v>888</v>
      </c>
    </row>
    <row r="20" spans="1:2">
      <c r="A20" s="3" t="s">
        <v>886</v>
      </c>
    </row>
    <row r="21" spans="1:2">
      <c r="A21" s="4" t="s">
        <v>887</v>
      </c>
      <c r="B21" s="5" t="n">
        <v>12932</v>
      </c>
    </row>
    <row r="22" spans="1:2">
      <c r="A22" s="5" t="n">
        <v>2018</v>
      </c>
      <c r="B22" s="5" t="n">
        <v>8691</v>
      </c>
    </row>
    <row r="23" spans="1:2">
      <c r="A23" s="5" t="n">
        <v>2019</v>
      </c>
      <c r="B23" s="5" t="n">
        <v>5746</v>
      </c>
    </row>
    <row r="24" spans="1:2">
      <c r="A24" s="5" t="n">
        <v>2020</v>
      </c>
      <c r="B24" s="5" t="n">
        <v>0</v>
      </c>
    </row>
    <row r="25" spans="1:2">
      <c r="A25" s="5" t="n">
        <v>2021</v>
      </c>
      <c r="B25" s="5" t="n">
        <v>0</v>
      </c>
    </row>
    <row r="26" spans="1:2">
      <c r="A26" s="4" t="s">
        <v>884</v>
      </c>
      <c r="B26" s="5" t="n">
        <v>0</v>
      </c>
    </row>
    <row r="27" spans="1:2">
      <c r="A27" s="4" t="s">
        <v>166</v>
      </c>
      <c r="B27" s="5" t="n">
        <v>27369</v>
      </c>
    </row>
    <row r="28" spans="1:2">
      <c r="A28" s="4" t="s">
        <v>889</v>
      </c>
    </row>
    <row r="29" spans="1:2">
      <c r="A29" s="3" t="s">
        <v>886</v>
      </c>
    </row>
    <row r="30" spans="1:2">
      <c r="A30" s="4" t="s">
        <v>887</v>
      </c>
      <c r="B30" s="5" t="n">
        <v>596</v>
      </c>
    </row>
    <row r="31" spans="1:2">
      <c r="A31" s="5" t="n">
        <v>2018</v>
      </c>
      <c r="B31" s="5" t="n">
        <v>71</v>
      </c>
    </row>
    <row r="32" spans="1:2">
      <c r="A32" s="5" t="n">
        <v>2019</v>
      </c>
      <c r="B32" s="5" t="n">
        <v>0</v>
      </c>
    </row>
    <row r="33" spans="1:2">
      <c r="A33" s="5" t="n">
        <v>2020</v>
      </c>
      <c r="B33" s="5" t="n">
        <v>0</v>
      </c>
    </row>
    <row r="34" spans="1:2">
      <c r="A34" s="5" t="n">
        <v>2021</v>
      </c>
      <c r="B34" s="5" t="n">
        <v>0</v>
      </c>
    </row>
    <row r="35" spans="1:2">
      <c r="A35" s="4" t="s">
        <v>884</v>
      </c>
      <c r="B35" s="5" t="n">
        <v>0</v>
      </c>
    </row>
    <row r="36" spans="1:2">
      <c r="A36" s="4" t="s">
        <v>166</v>
      </c>
      <c r="B36" s="6" t="n">
        <v>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4"/>
    <col customWidth="1" max="6" min="6" width="21"/>
    <col customWidth="1" max="7" min="7" width="21"/>
    <col customWidth="1" max="8" min="8" width="21"/>
  </cols>
  <sheetData>
    <row r="1" spans="1:8">
      <c r="A1" s="1" t="s">
        <v>890</v>
      </c>
      <c r="B1" s="2" t="s">
        <v>891</v>
      </c>
      <c r="C1" s="2" t="s">
        <v>32</v>
      </c>
      <c r="D1" s="2" t="s">
        <v>33</v>
      </c>
      <c r="E1" s="2" t="s">
        <v>650</v>
      </c>
      <c r="F1" s="2" t="s">
        <v>1</v>
      </c>
    </row>
    <row r="2" spans="1:8">
      <c r="B2" s="2" t="s">
        <v>652</v>
      </c>
      <c r="C2" s="2" t="s">
        <v>431</v>
      </c>
      <c r="D2" s="2" t="s">
        <v>652</v>
      </c>
      <c r="E2" s="2" t="s">
        <v>892</v>
      </c>
      <c r="F2" s="2" t="s">
        <v>436</v>
      </c>
      <c r="G2" s="2" t="s">
        <v>654</v>
      </c>
      <c r="H2" s="2" t="s">
        <v>893</v>
      </c>
    </row>
    <row r="3" spans="1:8">
      <c r="A3" s="3" t="s">
        <v>894</v>
      </c>
    </row>
    <row r="4" spans="1:8">
      <c r="A4" s="4" t="s">
        <v>895</v>
      </c>
      <c r="C4" s="6" t="n">
        <v>200</v>
      </c>
      <c r="D4" s="6" t="n">
        <v>2400</v>
      </c>
      <c r="F4" s="6" t="n">
        <v>7200</v>
      </c>
      <c r="G4" s="6" t="n">
        <v>8700</v>
      </c>
    </row>
    <row r="5" spans="1:8">
      <c r="A5" s="4" t="s">
        <v>524</v>
      </c>
      <c r="D5" s="5" t="n">
        <v>2550</v>
      </c>
    </row>
    <row r="6" spans="1:8">
      <c r="A6" s="4" t="s">
        <v>896</v>
      </c>
      <c r="E6" s="5" t="n">
        <v>8000</v>
      </c>
    </row>
    <row r="7" spans="1:8">
      <c r="A7" s="4" t="s">
        <v>897</v>
      </c>
      <c r="E7" s="5" t="n">
        <v>10</v>
      </c>
    </row>
    <row r="8" spans="1:8">
      <c r="A8" s="4" t="s">
        <v>853</v>
      </c>
      <c r="B8" s="6" t="n">
        <v>2687</v>
      </c>
      <c r="C8" s="5" t="n">
        <v>2459</v>
      </c>
      <c r="D8" s="6" t="n">
        <v>2687</v>
      </c>
      <c r="F8" s="6" t="n">
        <v>2621</v>
      </c>
      <c r="G8" s="6" t="n">
        <v>5890</v>
      </c>
    </row>
    <row r="9" spans="1:8">
      <c r="A9" s="4" t="s">
        <v>898</v>
      </c>
    </row>
    <row r="10" spans="1:8">
      <c r="A10" s="3" t="s">
        <v>894</v>
      </c>
    </row>
    <row r="11" spans="1:8">
      <c r="A11" s="4" t="s">
        <v>853</v>
      </c>
      <c r="C11" s="5" t="n">
        <v>2500</v>
      </c>
    </row>
    <row r="12" spans="1:8">
      <c r="A12" s="4" t="s">
        <v>899</v>
      </c>
    </row>
    <row r="13" spans="1:8">
      <c r="A13" s="3" t="s">
        <v>894</v>
      </c>
    </row>
    <row r="14" spans="1:8">
      <c r="A14" s="4" t="s">
        <v>900</v>
      </c>
      <c r="E14" s="6" t="n">
        <v>100</v>
      </c>
      <c r="H14" s="6" t="n">
        <v>900</v>
      </c>
    </row>
    <row r="15" spans="1:8">
      <c r="A15" s="4" t="s">
        <v>885</v>
      </c>
    </row>
    <row r="16" spans="1:8">
      <c r="A16" s="3" t="s">
        <v>894</v>
      </c>
    </row>
    <row r="17" spans="1:8">
      <c r="A17" s="4" t="s">
        <v>901</v>
      </c>
      <c r="C17" s="5" t="n">
        <v>134322</v>
      </c>
    </row>
    <row r="18" spans="1:8">
      <c r="A18" s="4" t="s">
        <v>887</v>
      </c>
      <c r="C18" s="5" t="n">
        <v>9646</v>
      </c>
    </row>
    <row r="19" spans="1:8">
      <c r="A19" s="4" t="s">
        <v>888</v>
      </c>
    </row>
    <row r="20" spans="1:8">
      <c r="A20" s="3" t="s">
        <v>894</v>
      </c>
    </row>
    <row r="21" spans="1:8">
      <c r="A21" s="4" t="s">
        <v>901</v>
      </c>
      <c r="C21" s="5" t="n">
        <v>27369</v>
      </c>
    </row>
    <row r="22" spans="1:8">
      <c r="A22" s="4" t="s">
        <v>887</v>
      </c>
      <c r="C22" s="6" t="n">
        <v>12932</v>
      </c>
    </row>
    <row r="23" spans="1:8">
      <c r="A23" s="4" t="s">
        <v>902</v>
      </c>
    </row>
    <row r="24" spans="1:8">
      <c r="A24" s="3" t="s">
        <v>894</v>
      </c>
    </row>
    <row r="25" spans="1:8">
      <c r="A25" s="4" t="s">
        <v>524</v>
      </c>
      <c r="B25" s="6" t="n">
        <v>300</v>
      </c>
    </row>
    <row r="26" spans="1:8">
      <c r="A26" s="4" t="s">
        <v>903</v>
      </c>
    </row>
    <row r="27" spans="1:8">
      <c r="A27" s="3" t="s">
        <v>894</v>
      </c>
    </row>
    <row r="28" spans="1:8">
      <c r="A28" s="4" t="s">
        <v>896</v>
      </c>
      <c r="E28" s="5" t="n">
        <v>15000</v>
      </c>
    </row>
    <row r="29" spans="1:8">
      <c r="A29" s="4" t="s">
        <v>904</v>
      </c>
    </row>
    <row r="30" spans="1:8">
      <c r="A30" s="3" t="s">
        <v>894</v>
      </c>
    </row>
    <row r="31" spans="1:8">
      <c r="A31" s="4" t="s">
        <v>897</v>
      </c>
      <c r="E31" s="5" t="n">
        <v>15</v>
      </c>
    </row>
    <row r="32" spans="1:8">
      <c r="A32" s="4" t="s">
        <v>905</v>
      </c>
      <c r="E32" s="5" t="n">
        <v>10</v>
      </c>
    </row>
  </sheetData>
  <mergeCells count="2">
    <mergeCell ref="A1:A2"/>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6</v>
      </c>
      <c r="B1" s="2" t="s">
        <v>2</v>
      </c>
      <c r="C1" s="2" t="s">
        <v>476</v>
      </c>
      <c r="D1" s="2" t="s">
        <v>34</v>
      </c>
      <c r="E1" s="2" t="s">
        <v>35</v>
      </c>
      <c r="F1" s="2" t="s">
        <v>36</v>
      </c>
    </row>
    <row r="2" spans="1:6">
      <c r="A2" s="3" t="s">
        <v>907</v>
      </c>
    </row>
    <row r="3" spans="1:6">
      <c r="A3" s="4" t="s">
        <v>113</v>
      </c>
      <c r="B3" s="5" t="n">
        <v>5000000</v>
      </c>
      <c r="E3" s="5" t="n">
        <v>100000</v>
      </c>
    </row>
    <row r="4" spans="1:6">
      <c r="A4" s="4" t="s">
        <v>117</v>
      </c>
      <c r="B4" s="5" t="n">
        <v>14992018</v>
      </c>
      <c r="C4" s="5" t="n">
        <v>14992018</v>
      </c>
      <c r="D4" s="5" t="n">
        <v>14992018</v>
      </c>
      <c r="E4" s="5" t="n">
        <v>81252676</v>
      </c>
    </row>
    <row r="5" spans="1:6">
      <c r="A5" s="4" t="s">
        <v>115</v>
      </c>
      <c r="B5" s="7" t="n">
        <v>0.01</v>
      </c>
      <c r="C5" s="7" t="n">
        <v>0.01</v>
      </c>
      <c r="D5" s="7" t="n">
        <v>12.73</v>
      </c>
      <c r="E5" s="7" t="n">
        <v>0.01</v>
      </c>
    </row>
    <row r="6" spans="1:6">
      <c r="A6" s="4" t="s">
        <v>116</v>
      </c>
      <c r="B6" s="5" t="n">
        <v>45000000</v>
      </c>
      <c r="E6" s="5" t="n">
        <v>228000000</v>
      </c>
    </row>
    <row r="7" spans="1:6">
      <c r="A7" s="3" t="s">
        <v>908</v>
      </c>
    </row>
    <row r="8" spans="1:6">
      <c r="A8" s="4" t="s">
        <v>909</v>
      </c>
      <c r="B8" s="9" t="n">
        <v>0.1</v>
      </c>
      <c r="D8" s="9" t="n">
        <v>0.1</v>
      </c>
      <c r="E8" s="9" t="n">
        <v>0.4</v>
      </c>
      <c r="F8" s="9" t="n">
        <v>0.2</v>
      </c>
    </row>
    <row r="9" spans="1:6">
      <c r="A9" s="4" t="s">
        <v>910</v>
      </c>
      <c r="B9" s="5" t="n">
        <v>0</v>
      </c>
      <c r="E9" s="5" t="n">
        <v>4556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1"/>
    <col customWidth="1" max="5" min="5" width="14"/>
    <col customWidth="1" max="6" min="6" width="14"/>
  </cols>
  <sheetData>
    <row r="1" spans="1:6">
      <c r="A1" s="1" t="s">
        <v>911</v>
      </c>
      <c r="B1" s="2" t="s">
        <v>32</v>
      </c>
      <c r="C1" s="2" t="s">
        <v>33</v>
      </c>
      <c r="D1" s="2" t="s">
        <v>1</v>
      </c>
    </row>
    <row r="2" spans="1:6">
      <c r="B2" s="2" t="s">
        <v>2</v>
      </c>
      <c r="C2" s="2" t="s">
        <v>34</v>
      </c>
      <c r="D2" s="2" t="s">
        <v>2</v>
      </c>
      <c r="E2" s="2" t="s">
        <v>35</v>
      </c>
      <c r="F2" s="2" t="s">
        <v>36</v>
      </c>
    </row>
    <row r="3" spans="1:6">
      <c r="A3" s="3" t="s">
        <v>383</v>
      </c>
    </row>
    <row r="4" spans="1:6">
      <c r="A4" s="4" t="s">
        <v>135</v>
      </c>
      <c r="B4" s="6" t="n">
        <v>81</v>
      </c>
      <c r="C4" s="6" t="n">
        <v>1511</v>
      </c>
      <c r="E4" s="6" t="n">
        <v>4540</v>
      </c>
      <c r="F4" s="6" t="n">
        <v>3627</v>
      </c>
    </row>
    <row r="5" spans="1:6">
      <c r="A5" s="4" t="s">
        <v>912</v>
      </c>
      <c r="D5" s="5" t="n">
        <v>0</v>
      </c>
    </row>
    <row r="6" spans="1:6">
      <c r="A6" s="4" t="s">
        <v>913</v>
      </c>
      <c r="E6" s="5" t="n">
        <v>0</v>
      </c>
      <c r="F6" s="5" t="n">
        <v>17148</v>
      </c>
    </row>
    <row r="7" spans="1:6">
      <c r="A7" s="4" t="s">
        <v>914</v>
      </c>
      <c r="B7" s="5" t="n">
        <v>100</v>
      </c>
      <c r="C7" s="5" t="n">
        <v>500</v>
      </c>
      <c r="E7" s="5" t="n">
        <v>900</v>
      </c>
      <c r="F7" s="5" t="n">
        <v>1700</v>
      </c>
    </row>
    <row r="8" spans="1:6">
      <c r="A8" s="4" t="s">
        <v>915</v>
      </c>
      <c r="B8" s="5" t="n">
        <v>2557</v>
      </c>
      <c r="D8" s="6" t="n">
        <v>2557</v>
      </c>
      <c r="E8" s="5" t="n">
        <v>9904</v>
      </c>
    </row>
    <row r="9" spans="1:6">
      <c r="A9" s="4" t="s">
        <v>916</v>
      </c>
    </row>
    <row r="10" spans="1:6">
      <c r="A10" s="3" t="s">
        <v>383</v>
      </c>
    </row>
    <row r="11" spans="1:6">
      <c r="A11" s="4" t="s">
        <v>135</v>
      </c>
      <c r="B11" s="5" t="n">
        <v>0</v>
      </c>
      <c r="C11" s="6" t="n">
        <v>-19</v>
      </c>
      <c r="E11" s="6" t="n">
        <v>-711</v>
      </c>
      <c r="F11" s="6" t="n">
        <v>4520</v>
      </c>
    </row>
    <row r="12" spans="1:6">
      <c r="A12" s="4" t="s">
        <v>917</v>
      </c>
    </row>
    <row r="13" spans="1:6">
      <c r="A13" s="3" t="s">
        <v>383</v>
      </c>
    </row>
    <row r="14" spans="1:6">
      <c r="A14" s="4" t="s">
        <v>918</v>
      </c>
      <c r="C14" s="4" t="s">
        <v>919</v>
      </c>
    </row>
    <row r="15" spans="1:6">
      <c r="A15" s="4" t="s">
        <v>920</v>
      </c>
      <c r="D15" s="4" t="s">
        <v>421</v>
      </c>
    </row>
    <row r="16" spans="1:6">
      <c r="A16" s="4" t="s">
        <v>921</v>
      </c>
      <c r="E16" s="7" t="n">
        <v>3.15</v>
      </c>
      <c r="F16" s="7" t="n">
        <v>7.46</v>
      </c>
    </row>
    <row r="17" spans="1:6">
      <c r="A17" s="4" t="s">
        <v>922</v>
      </c>
      <c r="E17" s="6" t="n">
        <v>2300</v>
      </c>
    </row>
    <row r="18" spans="1:6">
      <c r="A18" s="4" t="s">
        <v>912</v>
      </c>
      <c r="E18" s="5" t="n">
        <v>0</v>
      </c>
    </row>
    <row r="19" spans="1:6">
      <c r="A19" s="4" t="s">
        <v>923</v>
      </c>
      <c r="D19" s="4" t="s">
        <v>924</v>
      </c>
    </row>
    <row r="20" spans="1:6">
      <c r="A20" s="4" t="s">
        <v>925</v>
      </c>
      <c r="E20" s="6" t="n">
        <v>1300</v>
      </c>
      <c r="F20" s="6" t="n">
        <v>1800</v>
      </c>
    </row>
    <row r="21" spans="1:6">
      <c r="A21" s="4" t="s">
        <v>926</v>
      </c>
    </row>
    <row r="22" spans="1:6">
      <c r="A22" s="3" t="s">
        <v>383</v>
      </c>
    </row>
    <row r="23" spans="1:6">
      <c r="A23" s="4" t="s">
        <v>927</v>
      </c>
      <c r="D23" s="5" t="n">
        <v>0</v>
      </c>
    </row>
    <row r="24" spans="1:6">
      <c r="A24" s="4" t="s">
        <v>928</v>
      </c>
      <c r="D24" s="6" t="n">
        <v>0</v>
      </c>
    </row>
    <row r="25" spans="1:6">
      <c r="A25" s="4" t="s">
        <v>913</v>
      </c>
      <c r="E25" s="5" t="n">
        <v>3400</v>
      </c>
    </row>
    <row r="26" spans="1:6">
      <c r="A26" s="4" t="s">
        <v>392</v>
      </c>
    </row>
    <row r="27" spans="1:6">
      <c r="A27" s="3" t="s">
        <v>383</v>
      </c>
    </row>
    <row r="28" spans="1:6">
      <c r="A28" s="4" t="s">
        <v>929</v>
      </c>
      <c r="B28" s="6" t="n">
        <v>2400</v>
      </c>
      <c r="D28" s="6" t="n">
        <v>2400</v>
      </c>
    </row>
    <row r="29" spans="1:6">
      <c r="A29" s="4" t="s">
        <v>927</v>
      </c>
      <c r="D29" s="5" t="n">
        <v>107563</v>
      </c>
    </row>
    <row r="30" spans="1:6">
      <c r="A30" s="4" t="s">
        <v>928</v>
      </c>
      <c r="D30" s="7" t="n">
        <v>23.15</v>
      </c>
    </row>
    <row r="31" spans="1:6">
      <c r="A31" s="4" t="s">
        <v>930</v>
      </c>
      <c r="E31" s="6" t="n">
        <v>2200</v>
      </c>
      <c r="F31" s="6" t="n">
        <v>600</v>
      </c>
    </row>
    <row r="32" spans="1:6">
      <c r="A32" s="4" t="s">
        <v>395</v>
      </c>
    </row>
    <row r="33" spans="1:6">
      <c r="A33" s="3" t="s">
        <v>383</v>
      </c>
    </row>
    <row r="34" spans="1:6">
      <c r="A34" s="4" t="s">
        <v>927</v>
      </c>
      <c r="D34" s="5" t="n">
        <v>0</v>
      </c>
    </row>
    <row r="35" spans="1:6">
      <c r="A35" s="4" t="s">
        <v>928</v>
      </c>
      <c r="D35" s="6" t="n">
        <v>0</v>
      </c>
    </row>
    <row r="36" spans="1:6">
      <c r="A36" s="4" t="s">
        <v>931</v>
      </c>
    </row>
    <row r="37" spans="1:6">
      <c r="A37" s="3" t="s">
        <v>383</v>
      </c>
    </row>
    <row r="38" spans="1:6">
      <c r="A38" s="4" t="s">
        <v>932</v>
      </c>
      <c r="C38" s="4" t="s">
        <v>793</v>
      </c>
    </row>
    <row r="39" spans="1:6">
      <c r="A39" s="4" t="s">
        <v>933</v>
      </c>
    </row>
    <row r="40" spans="1:6">
      <c r="A40" s="3" t="s">
        <v>383</v>
      </c>
    </row>
    <row r="41" spans="1:6">
      <c r="A41" s="4" t="s">
        <v>932</v>
      </c>
      <c r="C41" s="4" t="s">
        <v>934</v>
      </c>
    </row>
    <row r="42" spans="1:6">
      <c r="A42" s="4" t="s">
        <v>935</v>
      </c>
    </row>
    <row r="43" spans="1:6">
      <c r="A43" s="3" t="s">
        <v>383</v>
      </c>
    </row>
    <row r="44" spans="1:6">
      <c r="A44" s="4" t="s">
        <v>936</v>
      </c>
      <c r="D44" s="4" t="s">
        <v>937</v>
      </c>
    </row>
    <row r="45" spans="1:6">
      <c r="A45" s="4" t="s">
        <v>938</v>
      </c>
      <c r="C45" s="4" t="s">
        <v>939</v>
      </c>
    </row>
    <row r="46" spans="1:6">
      <c r="A46" s="4" t="s">
        <v>940</v>
      </c>
    </row>
    <row r="47" spans="1:6">
      <c r="A47" s="3" t="s">
        <v>383</v>
      </c>
    </row>
    <row r="48" spans="1:6">
      <c r="A48" s="4" t="s">
        <v>936</v>
      </c>
      <c r="D48" s="4" t="s">
        <v>937</v>
      </c>
    </row>
    <row r="49" spans="1:6">
      <c r="A49" s="4" t="s">
        <v>938</v>
      </c>
      <c r="C49" s="4" t="s">
        <v>939</v>
      </c>
    </row>
    <row r="50" spans="1:6">
      <c r="A50" s="4" t="s">
        <v>941</v>
      </c>
    </row>
    <row r="51" spans="1:6">
      <c r="A51" s="3" t="s">
        <v>383</v>
      </c>
    </row>
    <row r="52" spans="1:6">
      <c r="A52" s="4" t="s">
        <v>936</v>
      </c>
      <c r="D52" s="4" t="s">
        <v>937</v>
      </c>
    </row>
    <row r="53" spans="1:6">
      <c r="A53" s="4" t="s">
        <v>938</v>
      </c>
      <c r="C53" s="4" t="s">
        <v>939</v>
      </c>
    </row>
    <row r="54" spans="1:6">
      <c r="A54" s="4" t="s">
        <v>942</v>
      </c>
    </row>
    <row r="55" spans="1:6">
      <c r="A55" s="3" t="s">
        <v>383</v>
      </c>
    </row>
    <row r="56" spans="1:6">
      <c r="A56" s="4" t="s">
        <v>943</v>
      </c>
      <c r="C56" s="4" t="s">
        <v>944</v>
      </c>
    </row>
    <row r="57" spans="1:6">
      <c r="A57" s="4" t="s">
        <v>945</v>
      </c>
    </row>
    <row r="58" spans="1:6">
      <c r="A58" s="3" t="s">
        <v>383</v>
      </c>
    </row>
    <row r="59" spans="1:6">
      <c r="A59" s="4" t="s">
        <v>943</v>
      </c>
      <c r="C59" s="4" t="s">
        <v>946</v>
      </c>
    </row>
    <row r="60" spans="1:6">
      <c r="A60" s="4" t="s">
        <v>947</v>
      </c>
    </row>
    <row r="61" spans="1:6">
      <c r="A61" s="3" t="s">
        <v>383</v>
      </c>
    </row>
    <row r="62" spans="1:6">
      <c r="A62" s="4" t="s">
        <v>943</v>
      </c>
      <c r="C62" s="4" t="s">
        <v>421</v>
      </c>
    </row>
    <row r="63" spans="1:6">
      <c r="A63" s="4" t="s">
        <v>948</v>
      </c>
    </row>
    <row r="64" spans="1:6">
      <c r="A64" s="3" t="s">
        <v>383</v>
      </c>
    </row>
    <row r="65" spans="1:6">
      <c r="A65" s="4" t="s">
        <v>949</v>
      </c>
      <c r="B65" s="5" t="n">
        <v>749600</v>
      </c>
      <c r="D65" s="5" t="n">
        <v>749600</v>
      </c>
    </row>
    <row r="66" spans="1:6">
      <c r="A66" s="4" t="s">
        <v>950</v>
      </c>
    </row>
    <row r="67" spans="1:6">
      <c r="A67" s="3" t="s">
        <v>383</v>
      </c>
    </row>
    <row r="68" spans="1:6">
      <c r="A68" s="4" t="s">
        <v>912</v>
      </c>
      <c r="D68" s="5" t="n">
        <v>0</v>
      </c>
      <c r="E68" s="5" t="n">
        <v>0</v>
      </c>
    </row>
    <row r="69" spans="1:6">
      <c r="A69" s="4" t="s">
        <v>927</v>
      </c>
      <c r="E69" s="5" t="n">
        <v>195395</v>
      </c>
      <c r="F69" s="5" t="n">
        <v>15501</v>
      </c>
    </row>
    <row r="70" spans="1:6">
      <c r="A70" s="4" t="s">
        <v>928</v>
      </c>
      <c r="E70" s="7" t="n">
        <v>1.33</v>
      </c>
      <c r="F70" s="7" t="n">
        <v>11.61</v>
      </c>
    </row>
    <row r="71" spans="1:6">
      <c r="A71" s="4" t="s">
        <v>951</v>
      </c>
    </row>
    <row r="72" spans="1:6">
      <c r="A72" s="3" t="s">
        <v>383</v>
      </c>
    </row>
    <row r="73" spans="1:6">
      <c r="A73" s="4" t="s">
        <v>952</v>
      </c>
      <c r="B73" s="6" t="n">
        <v>100</v>
      </c>
      <c r="C73" s="6" t="n">
        <v>100</v>
      </c>
      <c r="E73" s="6" t="n">
        <v>100</v>
      </c>
      <c r="F73" s="6" t="n">
        <v>100</v>
      </c>
    </row>
    <row r="74" spans="1:6">
      <c r="A74" s="4" t="s">
        <v>953</v>
      </c>
      <c r="B74" s="5" t="n">
        <v>1700</v>
      </c>
      <c r="D74" s="6" t="n">
        <v>1700</v>
      </c>
      <c r="E74" s="5" t="n">
        <v>2100</v>
      </c>
    </row>
    <row r="75" spans="1:6">
      <c r="A75" s="4" t="s">
        <v>954</v>
      </c>
    </row>
    <row r="76" spans="1:6">
      <c r="A76" s="3" t="s">
        <v>383</v>
      </c>
    </row>
    <row r="77" spans="1:6">
      <c r="A77" s="4" t="s">
        <v>955</v>
      </c>
      <c r="D77" s="4" t="s">
        <v>956</v>
      </c>
    </row>
    <row r="78" spans="1:6">
      <c r="A78" s="4" t="s">
        <v>915</v>
      </c>
      <c r="B78" s="6" t="n">
        <v>100</v>
      </c>
      <c r="D78" s="6" t="n">
        <v>100</v>
      </c>
      <c r="E78" s="6" t="n">
        <v>2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57</v>
      </c>
      <c r="B1" s="2" t="s">
        <v>32</v>
      </c>
      <c r="C1" s="2" t="s">
        <v>33</v>
      </c>
      <c r="D1" s="2" t="s">
        <v>1</v>
      </c>
    </row>
    <row r="2" spans="1:5">
      <c r="B2" s="2" t="s">
        <v>2</v>
      </c>
      <c r="C2" s="2" t="s">
        <v>34</v>
      </c>
      <c r="D2" s="2" t="s">
        <v>35</v>
      </c>
      <c r="E2" s="2" t="s">
        <v>36</v>
      </c>
    </row>
    <row r="3" spans="1:5">
      <c r="A3" s="3" t="s">
        <v>958</v>
      </c>
    </row>
    <row r="4" spans="1:5">
      <c r="A4" s="4" t="s">
        <v>135</v>
      </c>
      <c r="B4" s="6" t="n">
        <v>81</v>
      </c>
      <c r="C4" s="6" t="n">
        <v>1511</v>
      </c>
      <c r="D4" s="6" t="n">
        <v>4540</v>
      </c>
      <c r="E4" s="6" t="n">
        <v>3627</v>
      </c>
    </row>
    <row r="5" spans="1:5">
      <c r="A5" s="4" t="s">
        <v>959</v>
      </c>
      <c r="B5" s="5" t="n">
        <v>81</v>
      </c>
      <c r="C5" s="5" t="n">
        <v>1492</v>
      </c>
      <c r="D5" s="5" t="n">
        <v>3829</v>
      </c>
      <c r="E5" s="5" t="n">
        <v>8147</v>
      </c>
    </row>
    <row r="6" spans="1:5">
      <c r="A6" s="4" t="s">
        <v>916</v>
      </c>
    </row>
    <row r="7" spans="1:5">
      <c r="A7" s="3" t="s">
        <v>958</v>
      </c>
    </row>
    <row r="8" spans="1:5">
      <c r="A8" s="4" t="s">
        <v>135</v>
      </c>
      <c r="B8" s="6" t="n">
        <v>0</v>
      </c>
      <c r="C8" s="6" t="n">
        <v>-19</v>
      </c>
      <c r="D8" s="6" t="n">
        <v>-711</v>
      </c>
      <c r="E8" s="6" t="n">
        <v>452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960</v>
      </c>
      <c r="B1" s="2" t="s">
        <v>1</v>
      </c>
    </row>
    <row r="2" spans="1:4">
      <c r="B2" s="2" t="s">
        <v>2</v>
      </c>
      <c r="C2" s="2" t="s">
        <v>35</v>
      </c>
      <c r="D2" s="2" t="s">
        <v>36</v>
      </c>
    </row>
    <row r="3" spans="1:4">
      <c r="A3" s="4" t="s">
        <v>917</v>
      </c>
    </row>
    <row r="4" spans="1:4">
      <c r="A4" s="3" t="s">
        <v>961</v>
      </c>
    </row>
    <row r="5" spans="1:4">
      <c r="A5" s="4" t="s">
        <v>962</v>
      </c>
      <c r="C5" s="4" t="s">
        <v>963</v>
      </c>
      <c r="D5" s="4" t="s">
        <v>964</v>
      </c>
    </row>
    <row r="6" spans="1:4">
      <c r="A6" s="4" t="s">
        <v>965</v>
      </c>
      <c r="C6" s="4" t="s">
        <v>966</v>
      </c>
      <c r="D6" s="4" t="s">
        <v>967</v>
      </c>
    </row>
    <row r="7" spans="1:4">
      <c r="A7" s="4" t="s">
        <v>968</v>
      </c>
      <c r="C7" s="4" t="s">
        <v>793</v>
      </c>
      <c r="D7" s="4" t="s">
        <v>793</v>
      </c>
    </row>
    <row r="8" spans="1:4">
      <c r="A8" s="4" t="s">
        <v>969</v>
      </c>
      <c r="C8" s="4" t="s">
        <v>793</v>
      </c>
      <c r="D8" s="4" t="s">
        <v>793</v>
      </c>
    </row>
    <row r="9" spans="1:4">
      <c r="A9" s="4" t="s">
        <v>970</v>
      </c>
      <c r="C9" s="4" t="s">
        <v>971</v>
      </c>
      <c r="D9" s="4" t="s">
        <v>972</v>
      </c>
    </row>
    <row r="10" spans="1:4">
      <c r="A10" s="4" t="s">
        <v>973</v>
      </c>
      <c r="C10" s="4" t="s">
        <v>974</v>
      </c>
      <c r="D10" s="4" t="s">
        <v>975</v>
      </c>
    </row>
    <row r="11" spans="1:4">
      <c r="A11" s="4" t="s">
        <v>976</v>
      </c>
    </row>
    <row r="12" spans="1:4">
      <c r="A12" s="3" t="s">
        <v>961</v>
      </c>
    </row>
    <row r="13" spans="1:4">
      <c r="A13" s="4" t="s">
        <v>977</v>
      </c>
      <c r="C13" s="4" t="s">
        <v>978</v>
      </c>
      <c r="D13" s="4" t="s">
        <v>978</v>
      </c>
    </row>
    <row r="14" spans="1:4">
      <c r="A14" s="4" t="s">
        <v>979</v>
      </c>
    </row>
    <row r="15" spans="1:4">
      <c r="A15" s="3" t="s">
        <v>961</v>
      </c>
    </row>
    <row r="16" spans="1:4">
      <c r="A16" s="4" t="s">
        <v>977</v>
      </c>
      <c r="C16" s="4" t="s">
        <v>980</v>
      </c>
      <c r="D16" s="4" t="s">
        <v>980</v>
      </c>
    </row>
    <row r="17" spans="1:4">
      <c r="A17" s="4" t="s">
        <v>395</v>
      </c>
    </row>
    <row r="18" spans="1:4">
      <c r="A18" s="3" t="s">
        <v>961</v>
      </c>
    </row>
    <row r="19" spans="1:4">
      <c r="A19" s="4" t="s">
        <v>962</v>
      </c>
      <c r="B19" s="4" t="s">
        <v>981</v>
      </c>
      <c r="C19" s="4" t="s">
        <v>982</v>
      </c>
    </row>
    <row r="20" spans="1:4">
      <c r="A20" s="4" t="s">
        <v>965</v>
      </c>
      <c r="B20" s="4" t="s">
        <v>983</v>
      </c>
      <c r="C20" s="4" t="s">
        <v>984</v>
      </c>
    </row>
    <row r="21" spans="1:4">
      <c r="A21" s="4" t="s">
        <v>968</v>
      </c>
      <c r="B21" s="4" t="s">
        <v>793</v>
      </c>
      <c r="C21" s="4" t="s">
        <v>793</v>
      </c>
    </row>
    <row r="22" spans="1:4">
      <c r="A22" s="4" t="s">
        <v>969</v>
      </c>
      <c r="B22" s="4" t="s">
        <v>793</v>
      </c>
      <c r="C22" s="4" t="s">
        <v>793</v>
      </c>
    </row>
    <row r="23" spans="1:4">
      <c r="A23" s="4" t="s">
        <v>970</v>
      </c>
      <c r="B23" s="4" t="s">
        <v>985</v>
      </c>
      <c r="C23" s="4" t="s">
        <v>986</v>
      </c>
    </row>
    <row r="24" spans="1:4">
      <c r="A24" s="4" t="s">
        <v>973</v>
      </c>
      <c r="B24" s="4" t="s">
        <v>987</v>
      </c>
      <c r="C24" s="4" t="s">
        <v>9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9</v>
      </c>
      <c r="B1" s="2" t="s">
        <v>33</v>
      </c>
      <c r="C1" s="2" t="s">
        <v>1</v>
      </c>
    </row>
    <row r="2" spans="1:4">
      <c r="B2" s="2" t="s">
        <v>34</v>
      </c>
      <c r="C2" s="2" t="s">
        <v>2</v>
      </c>
      <c r="D2" s="2" t="s">
        <v>35</v>
      </c>
    </row>
    <row r="3" spans="1:4">
      <c r="A3" s="3" t="s">
        <v>383</v>
      </c>
    </row>
    <row r="4" spans="1:4">
      <c r="A4" s="4" t="s">
        <v>990</v>
      </c>
      <c r="B4" s="6" t="n">
        <v>-3083821</v>
      </c>
    </row>
    <row r="5" spans="1:4">
      <c r="A5" s="4" t="s">
        <v>991</v>
      </c>
      <c r="B5" s="7" t="n">
        <v>16.05</v>
      </c>
    </row>
    <row r="6" spans="1:4">
      <c r="A6" s="3" t="s">
        <v>992</v>
      </c>
    </row>
    <row r="7" spans="1:4">
      <c r="A7" s="4" t="s">
        <v>993</v>
      </c>
      <c r="B7" s="5" t="n">
        <v>3083821</v>
      </c>
      <c r="C7" s="5" t="n">
        <v>3083821</v>
      </c>
    </row>
    <row r="8" spans="1:4">
      <c r="A8" s="4" t="s">
        <v>927</v>
      </c>
      <c r="C8" s="5" t="n">
        <v>0</v>
      </c>
    </row>
    <row r="9" spans="1:4">
      <c r="A9" s="4" t="s">
        <v>912</v>
      </c>
      <c r="C9" s="5" t="n">
        <v>0</v>
      </c>
    </row>
    <row r="10" spans="1:4">
      <c r="A10" s="4" t="s">
        <v>994</v>
      </c>
      <c r="C10" s="5" t="n">
        <v>0</v>
      </c>
    </row>
    <row r="11" spans="1:4">
      <c r="A11" s="4" t="s">
        <v>995</v>
      </c>
      <c r="C11" s="5" t="n">
        <v>0</v>
      </c>
      <c r="D11" s="5" t="n">
        <v>3083821</v>
      </c>
    </row>
    <row r="12" spans="1:4">
      <c r="A12" s="4" t="s">
        <v>996</v>
      </c>
      <c r="C12" s="5" t="n">
        <v>0</v>
      </c>
    </row>
    <row r="13" spans="1:4">
      <c r="A13" s="3" t="s">
        <v>997</v>
      </c>
    </row>
    <row r="14" spans="1:4">
      <c r="A14" s="4" t="s">
        <v>998</v>
      </c>
      <c r="B14" s="7" t="n">
        <v>16.05</v>
      </c>
      <c r="C14" s="7" t="n">
        <v>16.05</v>
      </c>
    </row>
    <row r="15" spans="1:4">
      <c r="A15" s="4" t="s">
        <v>928</v>
      </c>
      <c r="C15" s="5" t="n">
        <v>0</v>
      </c>
    </row>
    <row r="16" spans="1:4">
      <c r="A16" s="4" t="s">
        <v>999</v>
      </c>
      <c r="C16" s="5" t="n">
        <v>0</v>
      </c>
    </row>
    <row r="17" spans="1:4">
      <c r="A17" s="4" t="s">
        <v>1000</v>
      </c>
      <c r="C17" s="5" t="n">
        <v>0</v>
      </c>
    </row>
    <row r="18" spans="1:4">
      <c r="A18" s="4" t="s">
        <v>1001</v>
      </c>
      <c r="C18" s="5" t="n">
        <v>0</v>
      </c>
      <c r="D18" s="7" t="n">
        <v>16.05</v>
      </c>
    </row>
    <row r="19" spans="1:4">
      <c r="A19" s="4" t="s">
        <v>1002</v>
      </c>
      <c r="C19" s="6" t="n">
        <v>0</v>
      </c>
    </row>
    <row r="20" spans="1:4">
      <c r="A20" s="3" t="s">
        <v>1003</v>
      </c>
    </row>
    <row r="21" spans="1:4">
      <c r="A21" s="4" t="s">
        <v>1004</v>
      </c>
      <c r="C21" s="6" t="n">
        <v>0</v>
      </c>
    </row>
    <row r="22" spans="1:4">
      <c r="A22" s="4" t="s">
        <v>1005</v>
      </c>
      <c r="C22" s="6" t="n">
        <v>0</v>
      </c>
    </row>
    <row r="23" spans="1:4">
      <c r="A23" s="4" t="s">
        <v>1006</v>
      </c>
    </row>
    <row r="24" spans="1:4">
      <c r="A24" s="3" t="s">
        <v>992</v>
      </c>
    </row>
    <row r="25" spans="1:4">
      <c r="A25" s="4" t="s">
        <v>912</v>
      </c>
      <c r="C25" s="5" t="n">
        <v>0</v>
      </c>
      <c r="D25" s="5"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7</v>
      </c>
      <c r="B1" s="2" t="s">
        <v>33</v>
      </c>
      <c r="C1" s="2" t="s">
        <v>1</v>
      </c>
    </row>
    <row r="2" spans="1:3">
      <c r="B2" s="2" t="s">
        <v>34</v>
      </c>
      <c r="C2" s="2" t="s">
        <v>2</v>
      </c>
    </row>
    <row r="3" spans="1:3">
      <c r="A3" s="3" t="s">
        <v>1008</v>
      </c>
    </row>
    <row r="4" spans="1:3">
      <c r="A4" s="4" t="s">
        <v>990</v>
      </c>
      <c r="B4" s="6" t="n">
        <v>3083821</v>
      </c>
    </row>
    <row r="5" spans="1:3">
      <c r="A5" s="3" t="s">
        <v>1009</v>
      </c>
    </row>
    <row r="6" spans="1:3">
      <c r="A6" s="4" t="s">
        <v>991</v>
      </c>
      <c r="B6" s="7" t="n">
        <v>16.05</v>
      </c>
    </row>
    <row r="7" spans="1:3">
      <c r="A7" s="4" t="s">
        <v>926</v>
      </c>
    </row>
    <row r="8" spans="1:3">
      <c r="A8" s="3" t="s">
        <v>1008</v>
      </c>
    </row>
    <row r="9" spans="1:3">
      <c r="A9" s="4" t="s">
        <v>1010</v>
      </c>
      <c r="B9" s="5" t="n">
        <v>447498</v>
      </c>
      <c r="C9" s="5" t="n">
        <v>447498</v>
      </c>
    </row>
    <row r="10" spans="1:3">
      <c r="A10" s="4" t="s">
        <v>927</v>
      </c>
      <c r="C10" s="5" t="n">
        <v>0</v>
      </c>
    </row>
    <row r="11" spans="1:3">
      <c r="A11" s="4" t="s">
        <v>1011</v>
      </c>
      <c r="C11" s="5" t="n">
        <v>0</v>
      </c>
    </row>
    <row r="12" spans="1:3">
      <c r="A12" s="4" t="s">
        <v>990</v>
      </c>
      <c r="C12" s="6" t="n">
        <v>-447498</v>
      </c>
    </row>
    <row r="13" spans="1:3">
      <c r="A13" s="4" t="s">
        <v>1012</v>
      </c>
      <c r="C13" s="5" t="n">
        <v>0</v>
      </c>
    </row>
    <row r="14" spans="1:3">
      <c r="A14" s="3" t="s">
        <v>1009</v>
      </c>
    </row>
    <row r="15" spans="1:3">
      <c r="A15" s="4" t="s">
        <v>1013</v>
      </c>
      <c r="B15" s="7" t="n">
        <v>7.75</v>
      </c>
      <c r="C15" s="7" t="n">
        <v>7.75</v>
      </c>
    </row>
    <row r="16" spans="1:3">
      <c r="A16" s="4" t="s">
        <v>928</v>
      </c>
      <c r="C16" s="5" t="n">
        <v>0</v>
      </c>
    </row>
    <row r="17" spans="1:3">
      <c r="A17" s="4" t="s">
        <v>1014</v>
      </c>
      <c r="C17" s="5" t="n">
        <v>0</v>
      </c>
    </row>
    <row r="18" spans="1:3">
      <c r="A18" s="4" t="s">
        <v>991</v>
      </c>
      <c r="C18" s="10" t="n">
        <v>7.75</v>
      </c>
    </row>
    <row r="19" spans="1:3">
      <c r="A19" s="4" t="s">
        <v>1015</v>
      </c>
      <c r="C19"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6</v>
      </c>
      <c r="B1" s="2" t="s">
        <v>33</v>
      </c>
      <c r="C1" s="2" t="s">
        <v>1</v>
      </c>
    </row>
    <row r="2" spans="1:3">
      <c r="B2" s="2" t="s">
        <v>34</v>
      </c>
      <c r="C2" s="2" t="s">
        <v>2</v>
      </c>
    </row>
    <row r="3" spans="1:3">
      <c r="A3" s="3" t="s">
        <v>1009</v>
      </c>
    </row>
    <row r="4" spans="1:3">
      <c r="A4" s="4" t="s">
        <v>990</v>
      </c>
      <c r="B4" s="6" t="n">
        <v>3083821</v>
      </c>
    </row>
    <row r="5" spans="1:3">
      <c r="A5" s="4" t="s">
        <v>991</v>
      </c>
      <c r="B5" s="7" t="n">
        <v>16.05</v>
      </c>
    </row>
    <row r="6" spans="1:3">
      <c r="A6" s="4" t="s">
        <v>392</v>
      </c>
    </row>
    <row r="7" spans="1:3">
      <c r="A7" s="3" t="s">
        <v>1008</v>
      </c>
    </row>
    <row r="8" spans="1:3">
      <c r="A8" s="4" t="s">
        <v>1010</v>
      </c>
      <c r="B8" s="5" t="n">
        <v>468986</v>
      </c>
      <c r="C8" s="5" t="n">
        <v>468986</v>
      </c>
    </row>
    <row r="9" spans="1:3">
      <c r="A9" s="4" t="s">
        <v>927</v>
      </c>
      <c r="C9" s="5" t="n">
        <v>107563</v>
      </c>
    </row>
    <row r="10" spans="1:3">
      <c r="A10" s="4" t="s">
        <v>1017</v>
      </c>
      <c r="C10" s="5" t="n">
        <v>0</v>
      </c>
    </row>
    <row r="11" spans="1:3">
      <c r="A11" s="4" t="s">
        <v>994</v>
      </c>
      <c r="C11" s="5" t="n">
        <v>0</v>
      </c>
    </row>
    <row r="12" spans="1:3">
      <c r="A12" s="4" t="s">
        <v>1012</v>
      </c>
      <c r="C12" s="5" t="n">
        <v>107563</v>
      </c>
    </row>
    <row r="13" spans="1:3">
      <c r="A13" s="3" t="s">
        <v>1009</v>
      </c>
    </row>
    <row r="14" spans="1:3">
      <c r="A14" s="4" t="s">
        <v>1013</v>
      </c>
      <c r="B14" s="7" t="n">
        <v>6.97</v>
      </c>
      <c r="C14" s="7" t="n">
        <v>6.97</v>
      </c>
    </row>
    <row r="15" spans="1:3">
      <c r="A15" s="4" t="s">
        <v>928</v>
      </c>
      <c r="C15" s="10" t="n">
        <v>23.15</v>
      </c>
    </row>
    <row r="16" spans="1:3">
      <c r="A16" s="4" t="s">
        <v>1018</v>
      </c>
      <c r="C16" s="5" t="n">
        <v>0</v>
      </c>
    </row>
    <row r="17" spans="1:3">
      <c r="A17" s="4" t="s">
        <v>1000</v>
      </c>
      <c r="C17" s="6" t="n">
        <v>0</v>
      </c>
    </row>
    <row r="18" spans="1:3">
      <c r="A18" s="4" t="s">
        <v>990</v>
      </c>
      <c r="C18" s="6" t="n">
        <v>-468986</v>
      </c>
    </row>
    <row r="19" spans="1:3">
      <c r="A19" s="4" t="s">
        <v>1015</v>
      </c>
      <c r="C19" s="7" t="n">
        <v>23.15</v>
      </c>
    </row>
    <row r="20" spans="1:3">
      <c r="A20" s="4" t="s">
        <v>991</v>
      </c>
      <c r="C20" s="7" t="n">
        <v>6.97</v>
      </c>
    </row>
    <row r="21" spans="1:3">
      <c r="A21" s="4" t="s">
        <v>395</v>
      </c>
    </row>
    <row r="22" spans="1:3">
      <c r="A22" s="3" t="s">
        <v>1008</v>
      </c>
    </row>
    <row r="23" spans="1:3">
      <c r="A23" s="4" t="s">
        <v>1010</v>
      </c>
      <c r="B23" s="5" t="n">
        <v>941097</v>
      </c>
      <c r="C23" s="5" t="n">
        <v>941097</v>
      </c>
    </row>
    <row r="24" spans="1:3">
      <c r="A24" s="4" t="s">
        <v>927</v>
      </c>
      <c r="C24" s="5" t="n">
        <v>0</v>
      </c>
    </row>
    <row r="25" spans="1:3">
      <c r="A25" s="4" t="s">
        <v>994</v>
      </c>
      <c r="C25" s="5" t="n">
        <v>0</v>
      </c>
    </row>
    <row r="26" spans="1:3">
      <c r="A26" s="4" t="s">
        <v>1012</v>
      </c>
      <c r="C26" s="5" t="n">
        <v>0</v>
      </c>
    </row>
    <row r="27" spans="1:3">
      <c r="A27" s="3" t="s">
        <v>1009</v>
      </c>
    </row>
    <row r="28" spans="1:3">
      <c r="A28" s="4" t="s">
        <v>1013</v>
      </c>
      <c r="B28" s="7" t="n">
        <v>9.19</v>
      </c>
      <c r="C28" s="7" t="n">
        <v>9.19</v>
      </c>
    </row>
    <row r="29" spans="1:3">
      <c r="A29" s="4" t="s">
        <v>928</v>
      </c>
      <c r="C29" s="5" t="n">
        <v>0</v>
      </c>
    </row>
    <row r="30" spans="1:3">
      <c r="A30" s="4" t="s">
        <v>1000</v>
      </c>
      <c r="C30" s="6" t="n">
        <v>0</v>
      </c>
    </row>
    <row r="31" spans="1:3">
      <c r="A31" s="4" t="s">
        <v>990</v>
      </c>
      <c r="C31" s="6" t="n">
        <v>-941097</v>
      </c>
    </row>
    <row r="32" spans="1:3">
      <c r="A32" s="4" t="s">
        <v>1015</v>
      </c>
      <c r="C32" s="6" t="n">
        <v>0</v>
      </c>
    </row>
    <row r="33" spans="1:3">
      <c r="A33" s="4" t="s">
        <v>991</v>
      </c>
      <c r="C33" s="7" t="n">
        <v>9.19</v>
      </c>
    </row>
    <row r="34" spans="1:3">
      <c r="A34" s="4" t="s">
        <v>1019</v>
      </c>
    </row>
    <row r="35" spans="1:3">
      <c r="A35" s="3" t="s">
        <v>1020</v>
      </c>
    </row>
    <row r="36" spans="1:3">
      <c r="A36" s="4" t="s">
        <v>1021</v>
      </c>
      <c r="B36" s="4" t="s">
        <v>793</v>
      </c>
    </row>
    <row r="37" spans="1:3">
      <c r="A37" s="4" t="s">
        <v>1022</v>
      </c>
    </row>
    <row r="38" spans="1:3">
      <c r="A38" s="3" t="s">
        <v>1020</v>
      </c>
    </row>
    <row r="39" spans="1:3">
      <c r="A39" s="4" t="s">
        <v>1021</v>
      </c>
      <c r="B39" s="4" t="s">
        <v>9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6"/>
    <col customWidth="1" max="6" min="6" width="14"/>
  </cols>
  <sheetData>
    <row r="1" spans="1:6">
      <c r="A1" s="1" t="s">
        <v>1023</v>
      </c>
      <c r="B1" s="2" t="s">
        <v>593</v>
      </c>
      <c r="C1" s="2" t="s">
        <v>32</v>
      </c>
      <c r="D1" s="2" t="s">
        <v>33</v>
      </c>
      <c r="E1" s="2" t="s">
        <v>1</v>
      </c>
    </row>
    <row r="2" spans="1:6">
      <c r="B2" s="2" t="s">
        <v>599</v>
      </c>
      <c r="C2" s="2" t="s">
        <v>2</v>
      </c>
      <c r="D2" s="2" t="s">
        <v>34</v>
      </c>
      <c r="E2" s="2" t="s">
        <v>35</v>
      </c>
      <c r="F2" s="2" t="s">
        <v>36</v>
      </c>
    </row>
    <row r="3" spans="1:6">
      <c r="A3" s="3" t="s">
        <v>1024</v>
      </c>
    </row>
    <row r="4" spans="1:6">
      <c r="A4" s="4" t="s">
        <v>51</v>
      </c>
      <c r="C4" s="6" t="n">
        <v>0</v>
      </c>
      <c r="D4" s="6" t="n">
        <v>0</v>
      </c>
      <c r="E4" s="6" t="n">
        <v>1397424</v>
      </c>
      <c r="F4" s="6" t="n">
        <v>791809</v>
      </c>
    </row>
    <row r="5" spans="1:6">
      <c r="A5" s="4" t="s">
        <v>1025</v>
      </c>
      <c r="C5" s="5" t="n">
        <v>0</v>
      </c>
      <c r="D5" s="5" t="n">
        <v>0</v>
      </c>
      <c r="E5" s="5" t="n">
        <v>1396340</v>
      </c>
      <c r="F5" s="5" t="n">
        <v>791809</v>
      </c>
    </row>
    <row r="6" spans="1:6">
      <c r="A6" s="4" t="s">
        <v>1026</v>
      </c>
      <c r="C6" s="6" t="n">
        <v>0</v>
      </c>
      <c r="D6" s="6" t="n">
        <v>0</v>
      </c>
      <c r="E6" s="5" t="n">
        <v>1084</v>
      </c>
      <c r="F6" s="5" t="n">
        <v>0</v>
      </c>
    </row>
    <row r="7" spans="1:6">
      <c r="A7" s="4" t="s">
        <v>602</v>
      </c>
    </row>
    <row r="8" spans="1:6">
      <c r="A8" s="3" t="s">
        <v>1024</v>
      </c>
    </row>
    <row r="9" spans="1:6">
      <c r="A9" s="4" t="s">
        <v>1025</v>
      </c>
      <c r="E9" s="5" t="n">
        <v>1400000</v>
      </c>
    </row>
    <row r="10" spans="1:6">
      <c r="A10" s="4" t="s">
        <v>1027</v>
      </c>
    </row>
    <row r="11" spans="1:6">
      <c r="A11" s="3" t="s">
        <v>1024</v>
      </c>
    </row>
    <row r="12" spans="1:6">
      <c r="A12" s="4" t="s">
        <v>1025</v>
      </c>
      <c r="F12" s="5" t="n">
        <v>667800</v>
      </c>
    </row>
    <row r="13" spans="1:6">
      <c r="A13" s="4" t="s">
        <v>1028</v>
      </c>
    </row>
    <row r="14" spans="1:6">
      <c r="A14" s="3" t="s">
        <v>1024</v>
      </c>
    </row>
    <row r="15" spans="1:6">
      <c r="A15" s="4" t="s">
        <v>1029</v>
      </c>
      <c r="F15" s="5" t="n">
        <v>6100</v>
      </c>
    </row>
    <row r="16" spans="1:6">
      <c r="A16" s="4" t="s">
        <v>1030</v>
      </c>
    </row>
    <row r="17" spans="1:6">
      <c r="A17" s="3" t="s">
        <v>1024</v>
      </c>
    </row>
    <row r="18" spans="1:6">
      <c r="A18" s="4" t="s">
        <v>1029</v>
      </c>
      <c r="B18" s="6" t="n">
        <v>117900</v>
      </c>
      <c r="F18" s="6" t="n">
        <v>117900</v>
      </c>
    </row>
    <row r="19" spans="1:6">
      <c r="A19" s="4" t="s">
        <v>1031</v>
      </c>
    </row>
    <row r="20" spans="1:6">
      <c r="A20" s="3" t="s">
        <v>1024</v>
      </c>
    </row>
    <row r="21" spans="1:6">
      <c r="A21" s="4" t="s">
        <v>1026</v>
      </c>
      <c r="E21" s="5" t="n">
        <v>1100</v>
      </c>
    </row>
    <row r="22" spans="1:6">
      <c r="A22" s="4" t="s">
        <v>1032</v>
      </c>
    </row>
    <row r="23" spans="1:6">
      <c r="A23" s="3" t="s">
        <v>1024</v>
      </c>
    </row>
    <row r="24" spans="1:6">
      <c r="A24" s="4" t="s">
        <v>1025</v>
      </c>
      <c r="E24" s="6" t="n">
        <v>312000</v>
      </c>
    </row>
  </sheetData>
  <mergeCells count="2">
    <mergeCell ref="A1:A2"/>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6"/>
    <col customWidth="1" max="6" min="6" width="40"/>
    <col customWidth="1" max="7" min="7" width="33"/>
    <col customWidth="1" max="8" min="8" width="46"/>
    <col customWidth="1" max="9" min="9" width="15"/>
    <col customWidth="1" max="10" min="10" width="36"/>
    <col customWidth="1" max="11" min="11" width="33"/>
    <col customWidth="1" max="12" min="12" width="36"/>
    <col customWidth="1" max="13" min="13" width="60"/>
    <col customWidth="1" max="14" min="14" width="53"/>
    <col customWidth="1" max="15" min="15" width="66"/>
    <col customWidth="1" max="16" min="16" width="35"/>
  </cols>
  <sheetData>
    <row r="1" spans="1:16">
      <c r="A1" s="1" t="s">
        <v>165</v>
      </c>
      <c r="B1" s="2" t="s">
        <v>166</v>
      </c>
      <c r="C1" s="2" t="s">
        <v>167</v>
      </c>
      <c r="D1" s="2" t="s">
        <v>168</v>
      </c>
      <c r="E1" s="2" t="s">
        <v>169</v>
      </c>
      <c r="F1" s="2" t="s">
        <v>170</v>
      </c>
      <c r="G1" s="2" t="s">
        <v>171</v>
      </c>
      <c r="H1" s="2" t="s">
        <v>172</v>
      </c>
      <c r="I1" s="2" t="s">
        <v>173</v>
      </c>
      <c r="J1" s="2" t="s">
        <v>174</v>
      </c>
      <c r="K1" s="2" t="s">
        <v>175</v>
      </c>
      <c r="L1" s="2" t="s">
        <v>176</v>
      </c>
      <c r="M1" s="2" t="s">
        <v>177</v>
      </c>
      <c r="N1" s="2" t="s">
        <v>178</v>
      </c>
      <c r="O1" s="2" t="s">
        <v>179</v>
      </c>
      <c r="P1" s="2" t="s">
        <v>180</v>
      </c>
    </row>
    <row r="2" spans="1:16">
      <c r="A2" s="4" t="s">
        <v>181</v>
      </c>
      <c r="D2" s="5" t="n">
        <v>65307000</v>
      </c>
    </row>
    <row r="3" spans="1:16">
      <c r="A3" s="4" t="s">
        <v>182</v>
      </c>
      <c r="B3" s="6" t="n">
        <v>788804</v>
      </c>
      <c r="C3" s="6" t="n">
        <v>1150</v>
      </c>
      <c r="D3" s="6" t="n">
        <v>466</v>
      </c>
      <c r="E3" s="6" t="n">
        <v>891351</v>
      </c>
      <c r="F3" s="6" t="n">
        <v>-104180</v>
      </c>
      <c r="G3" s="6" t="n">
        <v>2792</v>
      </c>
      <c r="H3" s="6" t="n">
        <v>267</v>
      </c>
      <c r="I3" s="6" t="n">
        <v>-3042</v>
      </c>
    </row>
    <row r="4" spans="1:16">
      <c r="A4" s="3" t="s">
        <v>183</v>
      </c>
    </row>
    <row r="5" spans="1:16">
      <c r="A5" s="4" t="s">
        <v>60</v>
      </c>
      <c r="B5" s="5" t="n">
        <v>-409592</v>
      </c>
      <c r="F5" s="5" t="n">
        <v>-409592</v>
      </c>
    </row>
    <row r="6" spans="1:16">
      <c r="A6" s="4" t="s">
        <v>184</v>
      </c>
      <c r="B6" s="5" t="n">
        <v>0</v>
      </c>
      <c r="F6" s="5" t="n">
        <v>-17148</v>
      </c>
      <c r="I6" s="5" t="n">
        <v>0</v>
      </c>
    </row>
    <row r="7" spans="1:16">
      <c r="A7" s="4" t="s">
        <v>185</v>
      </c>
      <c r="D7" s="5" t="n">
        <v>0</v>
      </c>
    </row>
    <row r="8" spans="1:16">
      <c r="A8" s="4" t="s">
        <v>186</v>
      </c>
      <c r="B8" s="5" t="n">
        <v>313330</v>
      </c>
      <c r="D8" s="4" t="s">
        <v>98</v>
      </c>
      <c r="E8" s="5" t="n">
        <v>310080</v>
      </c>
    </row>
    <row r="9" spans="1:16">
      <c r="A9" s="4" t="s">
        <v>187</v>
      </c>
      <c r="C9" s="5" t="n">
        <v>3250</v>
      </c>
    </row>
    <row r="10" spans="1:16">
      <c r="A10" s="4" t="s">
        <v>188</v>
      </c>
      <c r="D10" s="5" t="n">
        <v>5926000</v>
      </c>
    </row>
    <row r="11" spans="1:16">
      <c r="A11" s="4" t="s">
        <v>189</v>
      </c>
      <c r="C11" s="5" t="n">
        <v>-356</v>
      </c>
      <c r="D11" s="6" t="n">
        <v>59</v>
      </c>
      <c r="E11" s="5" t="n">
        <v>297</v>
      </c>
      <c r="F11" s="5" t="n">
        <v>0</v>
      </c>
    </row>
    <row r="12" spans="1:16">
      <c r="A12" s="4" t="s">
        <v>63</v>
      </c>
      <c r="B12" s="5" t="n">
        <v>-4256</v>
      </c>
      <c r="D12" s="6" t="n">
        <v>0</v>
      </c>
      <c r="E12" s="5" t="n">
        <v>0</v>
      </c>
    </row>
    <row r="13" spans="1:16">
      <c r="A13" s="4" t="s">
        <v>190</v>
      </c>
      <c r="D13" s="5" t="n">
        <v>15000</v>
      </c>
    </row>
    <row r="14" spans="1:16">
      <c r="A14" s="4" t="s">
        <v>151</v>
      </c>
      <c r="B14" s="5" t="n">
        <v>3627</v>
      </c>
      <c r="D14" s="6" t="n">
        <v>1</v>
      </c>
      <c r="E14" s="5" t="n">
        <v>3626</v>
      </c>
    </row>
    <row r="15" spans="1:16">
      <c r="A15" s="4" t="s">
        <v>191</v>
      </c>
      <c r="D15" s="5" t="n">
        <v>0</v>
      </c>
    </row>
    <row r="16" spans="1:16">
      <c r="A16" s="4" t="s">
        <v>192</v>
      </c>
      <c r="B16" s="5" t="n">
        <v>-17148</v>
      </c>
      <c r="E16" s="5" t="n">
        <v>0</v>
      </c>
      <c r="G16" s="5" t="n">
        <v>-419</v>
      </c>
      <c r="I16" s="5" t="n">
        <v>303</v>
      </c>
    </row>
    <row r="17" spans="1:16">
      <c r="A17" s="4" t="s">
        <v>193</v>
      </c>
      <c r="D17" s="5" t="n">
        <v>257000</v>
      </c>
    </row>
    <row r="18" spans="1:16">
      <c r="A18" s="4" t="s">
        <v>194</v>
      </c>
      <c r="B18" s="5" t="n">
        <v>1428</v>
      </c>
      <c r="D18" s="6" t="n">
        <v>3</v>
      </c>
      <c r="E18" s="5" t="n">
        <v>1425</v>
      </c>
    </row>
    <row r="19" spans="1:16">
      <c r="A19" s="4" t="s">
        <v>195</v>
      </c>
      <c r="D19" s="5" t="n">
        <v>64000</v>
      </c>
    </row>
    <row r="20" spans="1:16">
      <c r="A20" s="4" t="s">
        <v>196</v>
      </c>
      <c r="B20" s="5" t="n">
        <v>116</v>
      </c>
      <c r="D20" s="6" t="n">
        <v>0</v>
      </c>
      <c r="E20" s="5" t="n">
        <v>-474</v>
      </c>
    </row>
    <row r="21" spans="1:16">
      <c r="A21" s="4" t="s">
        <v>197</v>
      </c>
      <c r="B21" s="5" t="n">
        <v>-474</v>
      </c>
    </row>
    <row r="22" spans="1:16">
      <c r="A22" s="4" t="s">
        <v>198</v>
      </c>
      <c r="B22" s="5" t="n">
        <v>-18</v>
      </c>
      <c r="H22" s="5" t="n">
        <v>-18</v>
      </c>
    </row>
    <row r="23" spans="1:16">
      <c r="A23" s="4" t="s">
        <v>199</v>
      </c>
      <c r="B23" s="5" t="n">
        <v>18</v>
      </c>
      <c r="E23" s="5" t="n">
        <v>0</v>
      </c>
    </row>
    <row r="24" spans="1:16">
      <c r="A24" s="4" t="s">
        <v>200</v>
      </c>
      <c r="D24" s="5" t="n">
        <v>71569000</v>
      </c>
    </row>
    <row r="25" spans="1:16">
      <c r="A25" s="4" t="s">
        <v>201</v>
      </c>
      <c r="B25" s="5" t="n">
        <v>675817</v>
      </c>
      <c r="C25" s="5" t="n">
        <v>4044</v>
      </c>
      <c r="D25" s="6" t="n">
        <v>529</v>
      </c>
      <c r="E25" s="5" t="n">
        <v>1206305</v>
      </c>
      <c r="F25" s="5" t="n">
        <v>-535176</v>
      </c>
      <c r="G25" s="5" t="n">
        <v>3211</v>
      </c>
      <c r="H25" s="5" t="n">
        <v>249</v>
      </c>
      <c r="I25" s="5" t="n">
        <v>-3345</v>
      </c>
    </row>
    <row r="26" spans="1:16">
      <c r="A26" s="3" t="s">
        <v>183</v>
      </c>
    </row>
    <row r="27" spans="1:16">
      <c r="A27" s="4" t="s">
        <v>60</v>
      </c>
      <c r="B27" s="5" t="n">
        <v>-1582961</v>
      </c>
      <c r="F27" s="5" t="n">
        <v>-1582961</v>
      </c>
    </row>
    <row r="28" spans="1:16">
      <c r="A28" s="4" t="s">
        <v>184</v>
      </c>
      <c r="B28" s="5" t="n">
        <v>-12134</v>
      </c>
      <c r="F28" s="5" t="n">
        <v>12134</v>
      </c>
    </row>
    <row r="29" spans="1:16">
      <c r="A29" s="4" t="s">
        <v>188</v>
      </c>
      <c r="D29" s="5" t="n">
        <v>9414000</v>
      </c>
    </row>
    <row r="30" spans="1:16">
      <c r="A30" s="4" t="s">
        <v>189</v>
      </c>
      <c r="B30" s="5" t="n">
        <v>0</v>
      </c>
      <c r="C30" s="5" t="n">
        <v>-898</v>
      </c>
      <c r="D30" s="6" t="n">
        <v>94</v>
      </c>
      <c r="E30" s="5" t="n">
        <v>804</v>
      </c>
    </row>
    <row r="31" spans="1:16">
      <c r="A31" s="4" t="s">
        <v>63</v>
      </c>
      <c r="B31" s="5" t="n">
        <v>0</v>
      </c>
      <c r="F31" s="5" t="n">
        <v>0</v>
      </c>
    </row>
    <row r="32" spans="1:16">
      <c r="A32" s="4" t="s">
        <v>190</v>
      </c>
      <c r="D32" s="5" t="n">
        <v>195000</v>
      </c>
    </row>
    <row r="33" spans="1:16">
      <c r="A33" s="4" t="s">
        <v>151</v>
      </c>
      <c r="B33" s="5" t="n">
        <v>4540</v>
      </c>
      <c r="D33" s="6" t="n">
        <v>4</v>
      </c>
      <c r="E33" s="5" t="n">
        <v>4536</v>
      </c>
    </row>
    <row r="34" spans="1:16">
      <c r="A34" s="4" t="s">
        <v>191</v>
      </c>
      <c r="D34" s="5" t="n">
        <v>2000</v>
      </c>
    </row>
    <row r="35" spans="1:16">
      <c r="A35" s="4" t="s">
        <v>192</v>
      </c>
      <c r="B35" s="5" t="n">
        <v>0</v>
      </c>
      <c r="E35" s="5" t="n">
        <v>0</v>
      </c>
      <c r="G35" s="5" t="n">
        <v>-229</v>
      </c>
      <c r="I35" s="5" t="n">
        <v>229</v>
      </c>
    </row>
    <row r="36" spans="1:16">
      <c r="A36" s="4" t="s">
        <v>195</v>
      </c>
      <c r="D36" s="5" t="n">
        <v>73000</v>
      </c>
    </row>
    <row r="37" spans="1:16">
      <c r="A37" s="4" t="s">
        <v>196</v>
      </c>
      <c r="B37" s="5" t="n">
        <v>-556</v>
      </c>
      <c r="D37" s="6" t="n">
        <v>1</v>
      </c>
      <c r="E37" s="5" t="n">
        <v>-557</v>
      </c>
    </row>
    <row r="38" spans="1:16">
      <c r="A38" s="4" t="s">
        <v>198</v>
      </c>
      <c r="B38" s="5" t="n">
        <v>173</v>
      </c>
      <c r="H38" s="5" t="n">
        <v>173</v>
      </c>
    </row>
    <row r="39" spans="1:16">
      <c r="A39" s="4" t="s">
        <v>202</v>
      </c>
      <c r="D39" s="5" t="n">
        <v>81253000</v>
      </c>
    </row>
    <row r="40" spans="1:16">
      <c r="A40" s="4" t="s">
        <v>203</v>
      </c>
      <c r="B40" s="5" t="n">
        <v>-915121</v>
      </c>
      <c r="C40" s="5" t="n">
        <v>3146</v>
      </c>
      <c r="D40" s="6" t="n">
        <v>628</v>
      </c>
      <c r="E40" s="5" t="n">
        <v>1211088</v>
      </c>
      <c r="F40" s="5" t="n">
        <v>-2130271</v>
      </c>
      <c r="G40" s="5" t="n">
        <v>3440</v>
      </c>
      <c r="H40" s="5" t="n">
        <v>422</v>
      </c>
      <c r="I40" s="5" t="n">
        <v>-3574</v>
      </c>
    </row>
    <row r="41" spans="1:16">
      <c r="A41" s="3" t="s">
        <v>183</v>
      </c>
    </row>
    <row r="42" spans="1:16">
      <c r="A42" s="4" t="s">
        <v>60</v>
      </c>
      <c r="B42" s="5" t="n">
        <v>1054602</v>
      </c>
      <c r="F42" s="5" t="n">
        <v>1054602</v>
      </c>
    </row>
    <row r="43" spans="1:16">
      <c r="A43" s="4" t="s">
        <v>188</v>
      </c>
      <c r="D43" s="5" t="n">
        <v>6965000</v>
      </c>
    </row>
    <row r="44" spans="1:16">
      <c r="A44" s="4" t="s">
        <v>189</v>
      </c>
      <c r="B44" s="5" t="n">
        <v>-38</v>
      </c>
    </row>
    <row r="45" spans="1:16">
      <c r="A45" s="4" t="s">
        <v>63</v>
      </c>
      <c r="B45" s="5" t="n">
        <v>0</v>
      </c>
    </row>
    <row r="46" spans="1:16">
      <c r="A46" s="4" t="s">
        <v>151</v>
      </c>
      <c r="E46" s="5" t="n">
        <v>1511</v>
      </c>
    </row>
    <row r="47" spans="1:16">
      <c r="A47" s="4" t="s">
        <v>194</v>
      </c>
      <c r="B47" s="5" t="n">
        <v>1511</v>
      </c>
    </row>
    <row r="48" spans="1:16">
      <c r="A48" s="4" t="s">
        <v>196</v>
      </c>
      <c r="B48" s="5" t="n">
        <v>49943</v>
      </c>
    </row>
    <row r="49" spans="1:16">
      <c r="A49" s="4" t="s">
        <v>198</v>
      </c>
      <c r="B49" s="5" t="n">
        <v>-421</v>
      </c>
    </row>
    <row r="50" spans="1:16">
      <c r="A50" s="4" t="s">
        <v>199</v>
      </c>
      <c r="C50" s="5" t="n">
        <v>1266</v>
      </c>
      <c r="D50" s="6" t="n">
        <v>-69</v>
      </c>
      <c r="E50" s="5" t="n">
        <v>-1198</v>
      </c>
      <c r="H50" s="5" t="n">
        <v>39</v>
      </c>
    </row>
    <row r="51" spans="1:16">
      <c r="A51" s="4" t="s">
        <v>204</v>
      </c>
      <c r="D51" s="5" t="n">
        <v>88218000</v>
      </c>
      <c r="K51" s="5" t="n">
        <v>0</v>
      </c>
    </row>
    <row r="52" spans="1:16">
      <c r="A52" s="4" t="s">
        <v>205</v>
      </c>
      <c r="B52" s="5" t="n">
        <v>0</v>
      </c>
      <c r="F52" s="5" t="n">
        <v>0</v>
      </c>
      <c r="J52" s="6" t="n">
        <v>0</v>
      </c>
      <c r="K52" s="6" t="n">
        <v>0</v>
      </c>
      <c r="L52" s="6" t="n">
        <v>0</v>
      </c>
      <c r="M52" s="6" t="n">
        <v>0</v>
      </c>
      <c r="N52" s="6" t="n">
        <v>0</v>
      </c>
      <c r="O52" s="6" t="n">
        <v>0</v>
      </c>
      <c r="P52" s="6" t="n">
        <v>0</v>
      </c>
    </row>
    <row r="53" spans="1:16">
      <c r="A53" s="4" t="s">
        <v>206</v>
      </c>
      <c r="D53" s="5" t="n">
        <v>81253000</v>
      </c>
    </row>
    <row r="54" spans="1:16">
      <c r="A54" s="4" t="s">
        <v>207</v>
      </c>
      <c r="B54" s="6" t="n">
        <v>-915121</v>
      </c>
      <c r="C54" s="5" t="n">
        <v>3146</v>
      </c>
      <c r="D54" s="6" t="n">
        <v>628</v>
      </c>
      <c r="E54" s="5" t="n">
        <v>1211088</v>
      </c>
      <c r="F54" s="5" t="n">
        <v>-2130271</v>
      </c>
      <c r="G54" s="5" t="n">
        <v>3440</v>
      </c>
      <c r="H54" s="5" t="n">
        <v>422</v>
      </c>
      <c r="I54" s="5" t="n">
        <v>-3574</v>
      </c>
    </row>
    <row r="55" spans="1:16">
      <c r="A55" s="3" t="s">
        <v>183</v>
      </c>
    </row>
    <row r="56" spans="1:16">
      <c r="A56" s="4" t="s">
        <v>193</v>
      </c>
      <c r="B56" s="5" t="n">
        <v>0</v>
      </c>
    </row>
    <row r="57" spans="1:16">
      <c r="A57" s="4" t="s">
        <v>208</v>
      </c>
      <c r="D57" s="5" t="n">
        <v>14992000</v>
      </c>
    </row>
    <row r="58" spans="1:16">
      <c r="A58" s="4" t="s">
        <v>209</v>
      </c>
      <c r="B58" s="6" t="n">
        <v>185548</v>
      </c>
      <c r="C58" s="5" t="n">
        <v>0</v>
      </c>
      <c r="D58" s="6" t="n">
        <v>150</v>
      </c>
      <c r="E58" s="5" t="n">
        <v>190621</v>
      </c>
      <c r="F58" s="5" t="n">
        <v>-5296</v>
      </c>
      <c r="G58" s="5" t="n">
        <v>0</v>
      </c>
      <c r="H58" s="5" t="n">
        <v>73</v>
      </c>
      <c r="I58" s="5" t="n">
        <v>0</v>
      </c>
    </row>
    <row r="59" spans="1:16">
      <c r="A59" s="4" t="s">
        <v>210</v>
      </c>
      <c r="B59" s="5" t="n">
        <v>9059</v>
      </c>
    </row>
    <row r="60" spans="1:16">
      <c r="A60" s="4" t="s">
        <v>211</v>
      </c>
      <c r="B60" s="6" t="n">
        <v>131893</v>
      </c>
    </row>
    <row r="61" spans="1:16">
      <c r="A61" s="4" t="s">
        <v>212</v>
      </c>
      <c r="B61" s="5" t="n">
        <v>14992000</v>
      </c>
    </row>
    <row r="62" spans="1:16">
      <c r="A62" s="4" t="s">
        <v>213</v>
      </c>
      <c r="B62" s="6" t="n">
        <v>190895</v>
      </c>
      <c r="D62" s="5" t="n">
        <v>150</v>
      </c>
      <c r="E62" s="5" t="n">
        <v>190745</v>
      </c>
      <c r="F62" s="5" t="n">
        <v>0</v>
      </c>
      <c r="G62" s="5" t="n">
        <v>0</v>
      </c>
      <c r="H62" s="5" t="n">
        <v>0</v>
      </c>
      <c r="I62" s="5" t="n">
        <v>0</v>
      </c>
    </row>
    <row r="63" spans="1:16">
      <c r="A63" s="3" t="s">
        <v>183</v>
      </c>
    </row>
    <row r="64" spans="1:16">
      <c r="A64" s="4" t="s">
        <v>214</v>
      </c>
      <c r="B64" s="5" t="n">
        <v>882992</v>
      </c>
      <c r="C64" s="5" t="n">
        <v>-1880</v>
      </c>
      <c r="D64" s="5" t="n">
        <v>-697</v>
      </c>
      <c r="E64" s="5" t="n">
        <v>-1213797</v>
      </c>
      <c r="F64" s="5" t="n">
        <v>1075669</v>
      </c>
      <c r="G64" s="5" t="n">
        <v>-3440</v>
      </c>
      <c r="H64" s="5" t="n">
        <v>-383</v>
      </c>
      <c r="I64" s="5" t="n">
        <v>3574</v>
      </c>
    </row>
    <row r="65" spans="1:16">
      <c r="A65" s="4" t="s">
        <v>215</v>
      </c>
      <c r="B65" s="5" t="n">
        <v>-140954</v>
      </c>
    </row>
    <row r="66" spans="1:16">
      <c r="A66" s="4" t="s">
        <v>216</v>
      </c>
      <c r="B66" s="5" t="n">
        <v>140954</v>
      </c>
      <c r="C66" s="5" t="n">
        <v>1880</v>
      </c>
      <c r="D66" s="6" t="n">
        <v>697</v>
      </c>
      <c r="E66" s="5" t="n">
        <v>1213797</v>
      </c>
      <c r="F66" s="5" t="n">
        <v>-1075669</v>
      </c>
      <c r="G66" s="5" t="n">
        <v>3440</v>
      </c>
      <c r="H66" s="5" t="n">
        <v>383</v>
      </c>
      <c r="I66" s="5" t="n">
        <v>3574</v>
      </c>
    </row>
    <row r="67" spans="1:16">
      <c r="A67" s="4" t="s">
        <v>217</v>
      </c>
      <c r="D67" s="5" t="n">
        <v>-88218000</v>
      </c>
    </row>
    <row r="68" spans="1:16">
      <c r="A68" s="4" t="s">
        <v>218</v>
      </c>
      <c r="D68" s="6" t="n">
        <v>76</v>
      </c>
    </row>
    <row r="69" spans="1:16">
      <c r="A69" s="4" t="s">
        <v>219</v>
      </c>
      <c r="D69" s="5" t="n">
        <v>49867</v>
      </c>
    </row>
    <row r="70" spans="1:16">
      <c r="A70" s="4" t="s">
        <v>220</v>
      </c>
      <c r="D70" s="5" t="n">
        <v>5</v>
      </c>
    </row>
    <row r="71" spans="1:16">
      <c r="A71" s="4" t="s">
        <v>221</v>
      </c>
      <c r="D71" s="6" t="n">
        <v>9054</v>
      </c>
    </row>
    <row r="72" spans="1:16">
      <c r="A72" s="4" t="s">
        <v>222</v>
      </c>
      <c r="D72" s="5" t="n">
        <v>7634000</v>
      </c>
    </row>
    <row r="73" spans="1:16">
      <c r="A73" s="4" t="s">
        <v>223</v>
      </c>
      <c r="D73" s="5" t="n">
        <v>473000</v>
      </c>
    </row>
    <row r="74" spans="1:16">
      <c r="A74" s="4" t="s">
        <v>224</v>
      </c>
      <c r="D74" s="5" t="n">
        <v>6885000</v>
      </c>
    </row>
    <row r="75" spans="1:16">
      <c r="A75" s="4" t="s">
        <v>225</v>
      </c>
      <c r="D75" s="6" t="n">
        <v>69</v>
      </c>
    </row>
    <row r="76" spans="1:16">
      <c r="A76" s="4" t="s">
        <v>226</v>
      </c>
      <c r="D76" s="6" t="n">
        <v>131824</v>
      </c>
    </row>
    <row r="77" spans="1:16">
      <c r="A77" s="4" t="s">
        <v>227</v>
      </c>
      <c r="D77" s="5" t="n">
        <v>88218000</v>
      </c>
      <c r="K77" s="5" t="n">
        <v>0</v>
      </c>
    </row>
    <row r="78" spans="1:16">
      <c r="A78" s="4" t="s">
        <v>228</v>
      </c>
      <c r="B78" s="5" t="n">
        <v>0</v>
      </c>
      <c r="F78" s="5" t="n">
        <v>0</v>
      </c>
      <c r="J78" s="6" t="n">
        <v>0</v>
      </c>
      <c r="K78" s="6" t="n">
        <v>0</v>
      </c>
      <c r="L78" s="6" t="n">
        <v>0</v>
      </c>
      <c r="M78" s="6" t="n">
        <v>0</v>
      </c>
      <c r="N78" s="6" t="n">
        <v>0</v>
      </c>
      <c r="O78" s="6" t="n">
        <v>0</v>
      </c>
      <c r="P78" s="6" t="n">
        <v>0</v>
      </c>
    </row>
    <row r="79" spans="1:16">
      <c r="A79" s="3" t="s">
        <v>183</v>
      </c>
    </row>
    <row r="80" spans="1:16">
      <c r="A80" s="4" t="s">
        <v>60</v>
      </c>
      <c r="B80" s="5" t="n">
        <v>-5296</v>
      </c>
      <c r="F80" s="5" t="n">
        <v>-5296</v>
      </c>
    </row>
    <row r="81" spans="1:16">
      <c r="A81" s="4" t="s">
        <v>63</v>
      </c>
      <c r="B81" s="5" t="n">
        <v>0</v>
      </c>
    </row>
    <row r="82" spans="1:16">
      <c r="A82" s="4" t="s">
        <v>151</v>
      </c>
      <c r="E82" s="5" t="n">
        <v>81</v>
      </c>
    </row>
    <row r="83" spans="1:16">
      <c r="A83" s="4" t="s">
        <v>198</v>
      </c>
      <c r="B83" s="5" t="n">
        <v>73</v>
      </c>
    </row>
    <row r="84" spans="1:16">
      <c r="A84" s="4" t="s">
        <v>199</v>
      </c>
      <c r="B84" s="5" t="n">
        <v>132</v>
      </c>
      <c r="E84" s="5" t="n">
        <v>205</v>
      </c>
      <c r="F84" s="5" t="n">
        <v>0</v>
      </c>
      <c r="G84" s="5" t="n">
        <v>0</v>
      </c>
      <c r="H84" s="5" t="n">
        <v>-73</v>
      </c>
      <c r="I84" s="5" t="n">
        <v>0</v>
      </c>
    </row>
    <row r="85" spans="1:16">
      <c r="A85" s="4" t="s">
        <v>208</v>
      </c>
      <c r="D85" s="5" t="n">
        <v>14992000</v>
      </c>
    </row>
    <row r="86" spans="1:16">
      <c r="A86" s="4" t="s">
        <v>209</v>
      </c>
      <c r="B86" s="6" t="n">
        <v>185548</v>
      </c>
      <c r="C86" s="6" t="n">
        <v>0</v>
      </c>
      <c r="D86" s="6" t="n">
        <v>150</v>
      </c>
      <c r="E86" s="6" t="n">
        <v>190621</v>
      </c>
      <c r="F86" s="6" t="n">
        <v>-5296</v>
      </c>
      <c r="G86" s="6" t="n">
        <v>0</v>
      </c>
      <c r="H86" s="6" t="n">
        <v>73</v>
      </c>
      <c r="I86"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35</v>
      </c>
      <c r="C1" s="2" t="s">
        <v>36</v>
      </c>
    </row>
    <row r="2" spans="1:3">
      <c r="A2" s="3" t="s">
        <v>411</v>
      </c>
    </row>
    <row r="3" spans="1:3">
      <c r="A3" s="4" t="s">
        <v>1034</v>
      </c>
      <c r="B3" s="6" t="n">
        <v>311886</v>
      </c>
      <c r="C3" s="6" t="n">
        <v>65203</v>
      </c>
    </row>
    <row r="4" spans="1:3">
      <c r="A4" s="13" t="n">
        <v>1</v>
      </c>
    </row>
    <row r="5" spans="1:3">
      <c r="A5" s="3" t="s">
        <v>411</v>
      </c>
    </row>
    <row r="6" spans="1:3">
      <c r="A6" s="4" t="s">
        <v>1034</v>
      </c>
      <c r="B6" s="5" t="n">
        <v>0</v>
      </c>
      <c r="C6" s="5" t="n">
        <v>0</v>
      </c>
    </row>
    <row r="7" spans="1:3">
      <c r="A7" s="13" t="n">
        <v>2</v>
      </c>
    </row>
    <row r="8" spans="1:3">
      <c r="A8" s="3" t="s">
        <v>411</v>
      </c>
    </row>
    <row r="9" spans="1:3">
      <c r="A9" s="4" t="s">
        <v>1034</v>
      </c>
      <c r="B9" s="5" t="n">
        <v>0</v>
      </c>
      <c r="C9" s="5" t="n">
        <v>0</v>
      </c>
    </row>
    <row r="10" spans="1:3">
      <c r="A10" s="13" t="n">
        <v>3</v>
      </c>
    </row>
    <row r="11" spans="1:3">
      <c r="A11" s="3" t="s">
        <v>411</v>
      </c>
    </row>
    <row r="12" spans="1:3">
      <c r="A12" s="4" t="s">
        <v>1034</v>
      </c>
      <c r="B12" s="6" t="n">
        <v>311886</v>
      </c>
      <c r="C12" s="6" t="n">
        <v>652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5</v>
      </c>
      <c r="B1" s="2" t="s">
        <v>32</v>
      </c>
      <c r="C1" s="2" t="s">
        <v>33</v>
      </c>
      <c r="D1" s="2" t="s">
        <v>1</v>
      </c>
    </row>
    <row r="2" spans="1:5">
      <c r="B2" s="2" t="s">
        <v>2</v>
      </c>
      <c r="C2" s="2" t="s">
        <v>34</v>
      </c>
      <c r="D2" s="2" t="s">
        <v>35</v>
      </c>
      <c r="E2" s="2" t="s">
        <v>36</v>
      </c>
    </row>
    <row r="3" spans="1:5">
      <c r="A3" s="3" t="s">
        <v>1036</v>
      </c>
    </row>
    <row r="4" spans="1:5">
      <c r="A4" s="4" t="s">
        <v>1037</v>
      </c>
      <c r="C4" s="6" t="n">
        <v>66100</v>
      </c>
    </row>
    <row r="5" spans="1:5">
      <c r="A5" s="4" t="s">
        <v>1038</v>
      </c>
      <c r="C5" s="5" t="n">
        <v>20500</v>
      </c>
    </row>
    <row r="6" spans="1:5">
      <c r="A6" s="4" t="s">
        <v>739</v>
      </c>
      <c r="B6" s="6" t="n">
        <v>678</v>
      </c>
      <c r="C6" s="5" t="n">
        <v>36012</v>
      </c>
      <c r="D6" s="6" t="n">
        <v>92490</v>
      </c>
      <c r="E6" s="6" t="n">
        <v>91866</v>
      </c>
    </row>
    <row r="7" spans="1:5">
      <c r="A7" s="4" t="s">
        <v>729</v>
      </c>
      <c r="B7" s="5" t="n">
        <v>226</v>
      </c>
      <c r="C7" s="5" t="n">
        <v>22189</v>
      </c>
      <c r="D7" s="5" t="n">
        <v>4749</v>
      </c>
      <c r="E7" s="5" t="n">
        <v>4197</v>
      </c>
    </row>
    <row r="8" spans="1:5">
      <c r="A8" s="4" t="s">
        <v>1039</v>
      </c>
      <c r="B8" s="5" t="n">
        <v>-25</v>
      </c>
      <c r="C8" s="5" t="n">
        <v>-183</v>
      </c>
      <c r="D8" s="5" t="n">
        <v>-6288</v>
      </c>
      <c r="E8" s="5" t="n">
        <v>-7232</v>
      </c>
    </row>
    <row r="9" spans="1:5">
      <c r="A9" s="4" t="s">
        <v>55</v>
      </c>
      <c r="B9" s="6" t="n">
        <v>879</v>
      </c>
      <c r="C9" s="5" t="n">
        <v>58018</v>
      </c>
      <c r="D9" s="6" t="n">
        <v>90951</v>
      </c>
      <c r="E9" s="6" t="n">
        <v>88831</v>
      </c>
    </row>
    <row r="10" spans="1:5">
      <c r="A10" s="4" t="s">
        <v>734</v>
      </c>
    </row>
    <row r="11" spans="1:5">
      <c r="A11" s="3" t="s">
        <v>1036</v>
      </c>
    </row>
    <row r="12" spans="1:5">
      <c r="A12" s="4" t="s">
        <v>1037</v>
      </c>
      <c r="C12" s="5" t="n">
        <v>15300</v>
      </c>
    </row>
    <row r="13" spans="1:5">
      <c r="A13" s="4" t="s">
        <v>736</v>
      </c>
    </row>
    <row r="14" spans="1:5">
      <c r="A14" s="3" t="s">
        <v>1036</v>
      </c>
    </row>
    <row r="15" spans="1:5">
      <c r="A15" s="4" t="s">
        <v>1037</v>
      </c>
      <c r="C15" s="6" t="n">
        <v>4630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4"/>
    <col customWidth="1" max="8" min="8" width="14"/>
    <col customWidth="1" max="9" min="9" width="4"/>
  </cols>
  <sheetData>
    <row r="1" spans="1:9">
      <c r="A1" s="1" t="s">
        <v>1040</v>
      </c>
      <c r="B1" s="2" t="s">
        <v>32</v>
      </c>
      <c r="D1" s="2" t="s">
        <v>33</v>
      </c>
      <c r="F1" s="2" t="s">
        <v>1</v>
      </c>
    </row>
    <row r="2" spans="1:9">
      <c r="B2" s="2" t="s">
        <v>2</v>
      </c>
      <c r="D2" s="2" t="s">
        <v>34</v>
      </c>
      <c r="F2" s="2" t="s">
        <v>35</v>
      </c>
      <c r="H2" s="2" t="s">
        <v>36</v>
      </c>
    </row>
    <row r="3" spans="1:9">
      <c r="A3" s="3" t="s">
        <v>1041</v>
      </c>
    </row>
    <row r="4" spans="1:9">
      <c r="A4" s="4" t="s">
        <v>60</v>
      </c>
      <c r="B4" s="6" t="n">
        <v>-5296</v>
      </c>
      <c r="D4" s="6" t="n">
        <v>1054602</v>
      </c>
      <c r="F4" s="6" t="n">
        <v>-1582961</v>
      </c>
      <c r="H4" s="6" t="n">
        <v>-409592</v>
      </c>
    </row>
    <row r="5" spans="1:9">
      <c r="A5" s="4" t="s">
        <v>1042</v>
      </c>
      <c r="B5" s="5" t="n">
        <v>0</v>
      </c>
      <c r="D5" s="5" t="n">
        <v>-5972</v>
      </c>
      <c r="E5" s="4" t="s">
        <v>62</v>
      </c>
      <c r="F5" s="5" t="n">
        <v>-22789</v>
      </c>
      <c r="G5" s="4" t="s">
        <v>62</v>
      </c>
      <c r="H5" s="5" t="n">
        <v>-17148</v>
      </c>
      <c r="I5" s="4" t="s">
        <v>62</v>
      </c>
    </row>
    <row r="6" spans="1:9">
      <c r="A6" s="4" t="s">
        <v>63</v>
      </c>
      <c r="B6" s="5" t="n">
        <v>0</v>
      </c>
      <c r="D6" s="5" t="n">
        <v>0</v>
      </c>
      <c r="F6" s="5" t="n">
        <v>0</v>
      </c>
      <c r="H6" s="5" t="n">
        <v>-4256</v>
      </c>
    </row>
    <row r="7" spans="1:9">
      <c r="A7" s="4" t="s">
        <v>1043</v>
      </c>
      <c r="B7" s="6" t="n">
        <v>-5296</v>
      </c>
      <c r="D7" s="6" t="n">
        <v>1048630</v>
      </c>
      <c r="F7" s="6" t="n">
        <v>-1605750</v>
      </c>
      <c r="H7" s="6" t="n">
        <v>-430996</v>
      </c>
    </row>
    <row r="8" spans="1:9">
      <c r="A8" s="4" t="s">
        <v>1044</v>
      </c>
      <c r="B8" s="5" t="n">
        <v>14992</v>
      </c>
      <c r="D8" s="5" t="n">
        <v>88013</v>
      </c>
      <c r="F8" s="5" t="n">
        <v>73639</v>
      </c>
      <c r="H8" s="5" t="n">
        <v>68887</v>
      </c>
    </row>
    <row r="9" spans="1:9">
      <c r="A9" s="4" t="s">
        <v>1045</v>
      </c>
      <c r="B9" s="5" t="n">
        <v>0</v>
      </c>
      <c r="C9" s="4" t="s">
        <v>841</v>
      </c>
      <c r="D9" s="5" t="n">
        <v>36074</v>
      </c>
      <c r="F9" s="5" t="n">
        <v>0</v>
      </c>
      <c r="G9" s="4" t="s">
        <v>841</v>
      </c>
      <c r="H9" s="5" t="n">
        <v>0</v>
      </c>
      <c r="I9" s="4" t="s">
        <v>841</v>
      </c>
    </row>
    <row r="10" spans="1:9">
      <c r="A10" s="4" t="s">
        <v>1046</v>
      </c>
      <c r="B10" s="5" t="n">
        <v>14992</v>
      </c>
      <c r="D10" s="5" t="n">
        <v>124087</v>
      </c>
      <c r="F10" s="5" t="n">
        <v>73639</v>
      </c>
      <c r="H10" s="5" t="n">
        <v>68887</v>
      </c>
    </row>
    <row r="11" spans="1:9">
      <c r="A11" s="4" t="s">
        <v>1047</v>
      </c>
      <c r="B11" s="5" t="n">
        <v>100</v>
      </c>
      <c r="F11" s="5" t="n">
        <v>30200</v>
      </c>
      <c r="H11" s="5" t="n">
        <v>26600</v>
      </c>
    </row>
    <row r="12" spans="1:9"/>
    <row r="13" spans="1:9">
      <c r="A13" s="4" t="s">
        <v>62</v>
      </c>
      <c r="B13" s="4" t="s">
        <v>70</v>
      </c>
    </row>
    <row r="14" spans="1:9">
      <c r="A14" s="4" t="s">
        <v>841</v>
      </c>
      <c r="B14" s="4" t="s">
        <v>1048</v>
      </c>
    </row>
  </sheetData>
  <mergeCells count="11">
    <mergeCell ref="A1:A2"/>
    <mergeCell ref="B1:C1"/>
    <mergeCell ref="D1:E1"/>
    <mergeCell ref="F1:I1"/>
    <mergeCell ref="B2:C2"/>
    <mergeCell ref="D2:E2"/>
    <mergeCell ref="F2:G2"/>
    <mergeCell ref="H2:I2"/>
    <mergeCell ref="A12:I12"/>
    <mergeCell ref="B13:I13"/>
    <mergeCell ref="B14:I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229</v>
      </c>
      <c r="B1" s="2" t="s">
        <v>32</v>
      </c>
      <c r="C1" s="2" t="s">
        <v>33</v>
      </c>
      <c r="D1" s="2" t="s">
        <v>1</v>
      </c>
    </row>
    <row r="2" spans="1:6">
      <c r="B2" s="2" t="s">
        <v>2</v>
      </c>
      <c r="C2" s="2" t="s">
        <v>34</v>
      </c>
      <c r="D2" s="2" t="s">
        <v>2</v>
      </c>
      <c r="E2" s="2" t="s">
        <v>35</v>
      </c>
      <c r="F2" s="2" t="s">
        <v>36</v>
      </c>
    </row>
    <row r="3" spans="1:6">
      <c r="A3" s="4" t="s">
        <v>230</v>
      </c>
      <c r="D3" s="4" t="s">
        <v>98</v>
      </c>
      <c r="E3" s="4" t="s">
        <v>98</v>
      </c>
      <c r="F3" s="4" t="s">
        <v>98</v>
      </c>
    </row>
    <row r="4" spans="1:6">
      <c r="A4" s="4" t="s">
        <v>119</v>
      </c>
    </row>
    <row r="5" spans="1:6">
      <c r="A5" s="4" t="s">
        <v>231</v>
      </c>
      <c r="B5" s="6" t="n">
        <v>0</v>
      </c>
      <c r="C5" s="6" t="n">
        <v>0</v>
      </c>
      <c r="E5" s="5" t="n">
        <v>300</v>
      </c>
      <c r="F5" s="5" t="n">
        <v>600</v>
      </c>
    </row>
    <row r="6" spans="1:6">
      <c r="A6" s="4" t="s">
        <v>121</v>
      </c>
    </row>
    <row r="7" spans="1:6">
      <c r="A7" s="4" t="s">
        <v>231</v>
      </c>
      <c r="B7" s="6" t="n">
        <v>0</v>
      </c>
      <c r="C7" s="6" t="n">
        <v>0</v>
      </c>
      <c r="E7" s="6" t="n">
        <v>300</v>
      </c>
      <c r="F7" s="7" t="n">
        <v>348.33</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0:49:47Z</dcterms:created>
  <dcterms:modified xmlns:dcterms="http://purl.org/dc/terms/" xmlns:xsi="http://www.w3.org/2001/XMLSchema-instance" xsi:type="dcterms:W3CDTF">2017-03-16T10:49:47Z</dcterms:modified>
</cp:coreProperties>
</file>